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Basis of Presentat" sheetId="9" r:id="rId9"/>
    <s:sheet name="Liabilities Subject to Compromi" sheetId="10" r:id="rId10"/>
    <s:sheet name="Reorganization Items, Net" sheetId="11" r:id="rId11"/>
    <s:sheet name="Restructuring" sheetId="12" r:id="rId12"/>
    <s:sheet name="Asset Impairment" sheetId="13" r:id="rId13"/>
    <s:sheet name="Inventories" sheetId="14" r:id="rId14"/>
    <s:sheet name="Income Taxes" sheetId="15" r:id="rId15"/>
    <s:sheet name="Debt" sheetId="16" r:id="rId16"/>
    <s:sheet name="Pension and Other Postretiremen" sheetId="17" r:id="rId17"/>
    <s:sheet name="Net Loss Per Share" sheetId="18" r:id="rId18"/>
    <s:sheet name="Commitments and Contingencies" sheetId="19" r:id="rId19"/>
    <s:sheet name="Accumulated Other Comprehensive" sheetId="20" r:id="rId20"/>
    <s:sheet name="Fair Value of Financial Instrum" sheetId="21" r:id="rId21"/>
    <s:sheet name="Segment Information" sheetId="22" r:id="rId22"/>
    <s:sheet name="Supplemental Guarantor and Non-" sheetId="23" r:id="rId23"/>
    <s:sheet name="Business and Basis of Present24" sheetId="24" r:id="rId24"/>
    <s:sheet name="Business and Basis of Present25" sheetId="25" r:id="rId25"/>
    <s:sheet name="Liabilities Subject to Compro26" sheetId="26" r:id="rId26"/>
    <s:sheet name="Reorganization Items, Net (Tabl" sheetId="27" r:id="rId27"/>
    <s:sheet name="Inventories (Tables)" sheetId="28" r:id="rId28"/>
    <s:sheet name="Debt (Tables)" sheetId="29" r:id="rId29"/>
    <s:sheet name="Pension and Other Postretirem30" sheetId="30" r:id="rId30"/>
    <s:sheet name="Net Loss Per Share (Tables)" sheetId="31" r:id="rId31"/>
    <s:sheet name="Accumulated Other Comprehensi32" sheetId="32" r:id="rId32"/>
    <s:sheet name="Fair Value of Financial Instr33" sheetId="33" r:id="rId33"/>
    <s:sheet name="Segment Information (Tables)" sheetId="34" r:id="rId34"/>
    <s:sheet name="Supplemental Guarantor and No35" sheetId="35" r:id="rId35"/>
    <s:sheet name="Business and Basis of Present36" sheetId="36" r:id="rId36"/>
    <s:sheet name="Liabilities Subject to Compro37" sheetId="37" r:id="rId37"/>
    <s:sheet name="Reorganization Items, Net (Deta" sheetId="38" r:id="rId38"/>
    <s:sheet name="Restructuring (Details)" sheetId="39" r:id="rId39"/>
    <s:sheet name="Asset Impairment (Details)" sheetId="40" r:id="rId40"/>
    <s:sheet name="Inventories (Details)" sheetId="41" r:id="rId41"/>
    <s:sheet name="Income Taxes (Details)" sheetId="42" r:id="rId42"/>
    <s:sheet name="Debt (Schedule of Debt) (Detail" sheetId="43" r:id="rId43"/>
    <s:sheet name="Debt (Narrative) (Details)" sheetId="44" r:id="rId44"/>
    <s:sheet name="Pension and Other Postretirem45" sheetId="45" r:id="rId45"/>
    <s:sheet name="Net Loss Per Share (Details)" sheetId="46" r:id="rId46"/>
    <s:sheet name="Commitments and Contingencies (" sheetId="47" r:id="rId47"/>
    <s:sheet name="Accumulated Other Comprehensi48" sheetId="48" r:id="rId48"/>
    <s:sheet name="Accumulated Other Comprehensi49" sheetId="49" r:id="rId49"/>
    <s:sheet name="Fair Value of Financial Instr50" sheetId="50" r:id="rId50"/>
    <s:sheet name="Segment Information (Details)" sheetId="51" r:id="rId51"/>
    <s:sheet name="Supplemental Guarantor and No52" sheetId="52" r:id="rId52"/>
    <s:sheet name="Supplemental Guarantor and No53" sheetId="53" r:id="rId53"/>
    <s:sheet name="Supplemental Guarantor and No54" sheetId="54" r:id="rId54"/>
    <s:sheet name="Supplemental Guarantor and No55" sheetId="55" r:id="rId55"/>
    <s:sheet name="Supplemental Guarantor and No56" sheetId="56" r:id="rId56"/>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5</t>
  </si>
  <si>
    <t>Oct. 31, 2015</t>
  </si>
  <si>
    <t>Document and Entity Information</t>
  </si>
  <si>
    <t>Entity Registrant Name</t>
  </si>
  <si>
    <t>Walter Ener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ASSETS</t>
  </si>
  <si>
    <t>Cash and cash equivalents</t>
  </si>
  <si>
    <t>Trade receivables, net</t>
  </si>
  <si>
    <t>Other receivables</t>
  </si>
  <si>
    <t>Inventories</t>
  </si>
  <si>
    <t>Deferred income taxes</t>
  </si>
  <si>
    <t>Prepaid expenses</t>
  </si>
  <si>
    <t>Other current assets</t>
  </si>
  <si>
    <t>Total current assets</t>
  </si>
  <si>
    <t>Mineral interests, net</t>
  </si>
  <si>
    <t>Property, plant and equipment, net</t>
  </si>
  <si>
    <t>Other long-term assets</t>
  </si>
  <si>
    <t>Total assets</t>
  </si>
  <si>
    <t>LIABILITIES AND STOCKHOLDERS' EQUITY (DEFICIT)</t>
  </si>
  <si>
    <t>Accounts payable</t>
  </si>
  <si>
    <t>Accrued expenses</t>
  </si>
  <si>
    <t>Pension and other postretirement benefits obligation</t>
  </si>
  <si>
    <t>Other current liabilities</t>
  </si>
  <si>
    <t>Current debt</t>
  </si>
  <si>
    <t>Total current liabilities</t>
  </si>
  <si>
    <t>Long-term debt</t>
  </si>
  <si>
    <t>Other long-term liabilities</t>
  </si>
  <si>
    <t>Total liabilities not subject to compromise</t>
  </si>
  <si>
    <t>Liabilities subject to compromise</t>
  </si>
  <si>
    <t>Stockholders' equity (deficit):</t>
  </si>
  <si>
    <t>Preferred stock, $0.01 par value per share: Authorized - 20,00,000 shares; none issued</t>
  </si>
  <si>
    <t>Common stock, $0.01 par value per share: Authorized—200,000,000 shares; issued—80,748,433 and 71,978,113 shares, respectively</t>
  </si>
  <si>
    <t>Capital in excess of par value</t>
  </si>
  <si>
    <t>Accumulated deficit</t>
  </si>
  <si>
    <t>Accumulated other comprehensive loss</t>
  </si>
  <si>
    <t>Total stockholders' equity (deficit)</t>
  </si>
  <si>
    <t>Total liabilities and stockholders' equity (deficit)</t>
  </si>
  <si>
    <t>CONDENSED CONSOLIDATED BALANCE SHEETS (Parenthetical) - $ / shares</t>
  </si>
  <si>
    <t>Statement of Financial Position [Abstract]</t>
  </si>
  <si>
    <t>Preferred stock, par value per share (in usd per share)</t>
  </si>
  <si>
    <t>Preferred stock, Authorized shares</t>
  </si>
  <si>
    <t>Preferred stock, issued shares</t>
  </si>
  <si>
    <t>Common stock, par value per share (in dollars per share)</t>
  </si>
  <si>
    <t>Common stock, Authorized shares</t>
  </si>
  <si>
    <t>Common stock, issued shares</t>
  </si>
  <si>
    <t>CONDENSED CONSOLIDATED STATEMENTS OF OPERATIONS - USD ($) $ in Thousands</t>
  </si>
  <si>
    <t>3 Months Ended</t>
  </si>
  <si>
    <t>Sep. 30, 2014</t>
  </si>
  <si>
    <t>Revenues:</t>
  </si>
  <si>
    <t>Sales</t>
  </si>
  <si>
    <t>Miscellaneous income</t>
  </si>
  <si>
    <t>Total revenues</t>
  </si>
  <si>
    <t>Costs and expenses:</t>
  </si>
  <si>
    <t>Cost of sales (exclusive of depreciation and depletion)</t>
  </si>
  <si>
    <t>Depreciation and depletion</t>
  </si>
  <si>
    <t>Selling, general and administrative</t>
  </si>
  <si>
    <t>Other postretirement benefits</t>
  </si>
  <si>
    <t>Restructuring charges (benefit)</t>
  </si>
  <si>
    <t>Asset impairments</t>
  </si>
  <si>
    <t>Total costs and expenses</t>
  </si>
  <si>
    <t>Operating loss</t>
  </si>
  <si>
    <t>Interest expense, net</t>
  </si>
  <si>
    <t>Gain on extinguishment of debt</t>
  </si>
  <si>
    <t>Other income, net</t>
  </si>
  <si>
    <t>Loss before reorganization items, net and income tax benefit</t>
  </si>
  <si>
    <t>Reorganization items, net</t>
  </si>
  <si>
    <t>Loss before income tax benefit</t>
  </si>
  <si>
    <t>Income tax benefit</t>
  </si>
  <si>
    <t>Net loss</t>
  </si>
  <si>
    <t>Net loss per share:</t>
  </si>
  <si>
    <t>Basic and diluted net loss per share (in usd per share)</t>
  </si>
  <si>
    <t>Dividends per share (in dollars per share)</t>
  </si>
  <si>
    <t>CONDENSED CONSOLIDATED STATEMENTS OF COMPREHENSIVE INCOME (LOSS) - USD ($) $ in Thousands</t>
  </si>
  <si>
    <t>Statement of Comprehensive Income [Abstract]</t>
  </si>
  <si>
    <t>Other comprehensive income (loss):</t>
  </si>
  <si>
    <t>Change in pension and other postretirement benefit plans (net of tax: $2,134 and $7,017 for the three and nine months ended September 30, 2015, and $1,833 and $6,155 for the three and nine months ended September 30, 2014)</t>
  </si>
  <si>
    <t>Change in unrealized gain on hedges (net of tax: $1,034)</t>
  </si>
  <si>
    <t>Change in foreign currency translation adjustment</t>
  </si>
  <si>
    <t>Total other comprehensive income (loss)</t>
  </si>
  <si>
    <t>Total comprehensive loss</t>
  </si>
  <si>
    <t>CONDENSED CONSOLIDATED STATEMENTS OF COMPREHENSIVE INCOME (LOSS) (Parenthetical) - USD ($) $ in Thousands</t>
  </si>
  <si>
    <t>Change in pension and postretirement benefit plans, tax</t>
  </si>
  <si>
    <t>Change in unrealized gain on hedges, tax</t>
  </si>
  <si>
    <t>CONDENSED CONSOLIDATED STATEMENT OF CHANGES IN STOCKHOLDERS' EQUITY (DEFICIT) - 9 months ended Sep. 30, 2015 - USD ($) $ in Thousands</t>
  </si>
  <si>
    <t>Total</t>
  </si>
  <si>
    <t>Common Stock</t>
  </si>
  <si>
    <t>Capital in Excess of Par Value</t>
  </si>
  <si>
    <t>Accumulated Deficit</t>
  </si>
  <si>
    <t>Accumulated Other Comprehensive Loss</t>
  </si>
  <si>
    <t>Balance at Dec. 31, 2014</t>
  </si>
  <si>
    <t>Increase (Decrease) in Stockholders' Equity</t>
  </si>
  <si>
    <t>Other comprehensive income, net of tax</t>
  </si>
  <si>
    <t>Stock based compensation</t>
  </si>
  <si>
    <t>Issuance of common stock in connection with the extinguishment of debt</t>
  </si>
  <si>
    <t>Other</t>
  </si>
  <si>
    <t>Balance at Sep. 30, 2015</t>
  </si>
  <si>
    <t>CONDENSED CONSOLIDATED STATEMENTS OF CASH FLOWS - USD ($) $ in Thousands</t>
  </si>
  <si>
    <t>OPERATING ACTIVITIES</t>
  </si>
  <si>
    <t>Adjustments to reconcile net loss to net cash flows used in operating activities:</t>
  </si>
  <si>
    <t>Deferred income tax benefit</t>
  </si>
  <si>
    <t>Amortization of debt issuance costs and debt discount, net</t>
  </si>
  <si>
    <t>Gain extinguishment of debt</t>
  </si>
  <si>
    <t>Impairment charges</t>
  </si>
  <si>
    <t>Non-cash reorganization items</t>
  </si>
  <si>
    <t>Decrease (increase) in current assets:</t>
  </si>
  <si>
    <t>Prepaid expenses and other current assets</t>
  </si>
  <si>
    <t>Increase (decrease) in current liabilities:</t>
  </si>
  <si>
    <t>Accrued interest</t>
  </si>
  <si>
    <t>Accrued expenses and other current liabilities</t>
  </si>
  <si>
    <t>Cash flows used in operating activities</t>
  </si>
  <si>
    <t>INVESTING ACTIVITIES</t>
  </si>
  <si>
    <t>Additions to property, plant and equipment</t>
  </si>
  <si>
    <t>Proceeds from sale of property, plant and equipment</t>
  </si>
  <si>
    <t>Cash flows used in investing activities</t>
  </si>
  <si>
    <t>FINANCING ACTIVITIES</t>
  </si>
  <si>
    <t>Proceeds from issuance of debt</t>
  </si>
  <si>
    <t>Retirements of debt</t>
  </si>
  <si>
    <t>Dividends paid</t>
  </si>
  <si>
    <t>Debt issuance costs</t>
  </si>
  <si>
    <t>Cash flows provided by (used in) financing activities</t>
  </si>
  <si>
    <t>Effect of foreign exchange rates on cash</t>
  </si>
  <si>
    <t>Net increase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Walter Energy, Inc. ("Walter Energy"), together with its consolidated subsidiaries (the "Company"), is a producer and exporter of metallurgical coal for the global steel industry from underground and surface mines with mineral reserves located in the United States ("U.S."), Canada and the United Kingdom ("U.K."). The Company also extracts, processes, markets and/or possesses mineral reserves of thermal coal and anthracite coal, as well as produces metallurgical coke and coal bed methane gas. Basis of Presentation 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 These financial statements should be read in conjunction with the audited financial statements and related notes as of and for the year ended December 31, 2014 included in the Company's Annual Report filed on Form 10-K with the U.S. Securities and Exchange Commission. The balance sheet as of December 31, 2014 has been derived from the audited consolidated balance sheet for the year ended December 31, 2014 included in the Company's Annual Report filed on Form 10-K. Filing Under Chapter 11 of the United States Bankruptcy Code On July 15, 2015 (the "Petition Date"), Walter Energy and certain of its wholly owned domestic subsidiaries (the "Filing Subsidiaries" and together with Walter Energy, the "Debtors"), filed voluntary petitions for reorganization (the petitions collectively, the "Bankruptcy Petitions") under Chapter 11 of Title 11 of the U.S. Code (the "Bankruptcy Code") in the United States Bankruptcy Court for the Northern District of Alabama (the "Court"). The Company’s Canadian and U.K. Operations are not included in the filings. The Debtors' Chapter 11 Cases (collectively, the "Chapter 11 Cases") are being jointly administered under the caption In re Walter Energy, Inc., et al. , Case No. 15-02741-TOM11. The Debtors will continue to operate their businesses as "debtors-in-possession" under the jurisdiction of the Court and in accordance with the applicable provisions of the Bankruptcy Code and orders of the Court. The filings of the Bankruptcy Petitions constituted an event of default under the indentures governing the outstanding senior notes, the 2011 Credit Agreement and the Company's other debt obligations, all as further described in Note 8 to the Condensed Consolidated Financial Statements, and all principal, interest and other amounts due thereunder became immediately due and payable. Any efforts to enforce such payment obligations are automatically stayed as a result of the Bankruptcy Petitions and the creditors' rights of enforcement are subject to the applicable provisions of the Bankruptcy Code. Restructuring Support Agreement In connection with the Bankruptcy Petitions, Walter Energy entered into a Restructuring Support Agreement, dated as of July 15, 2015 (the "Support Agreement"), among Walter Energy, on behalf of itself and the Filing Subsidiaries, certain holders of first-lien claims in connection with the 2011 Credit Agreement (the "First Lien Lenders") and certain holders of Walter Energy’s 9.50% Senior Secured Notes due 2019 (the "First Lien Noteholders" and collectively with the First Lien Lenders, the "First Lien Claimholders" and the First Lien Claimholders party to the Support Agreement, the "Supporting First Lien Creditors"), providing that the Supporting First Lien Creditors will support a restructuring of the Company, subject to the terms and conditions of the Support Agreement. The Support Agreement provided for, among other things, (a) a consensual debt-to-equity conversion of the debt under the 2011 Credit Agreement and Walter Energy’s 9.50% Senior Secured Notes due 2019 pursuant to a Chapter 11 plan (the "Plan") and (b) Walter Energy’s consensual use of the First Lien Claimholders’ cash collateral (the "Cash Collateral") for no more than seven months to allow Walter Energy to pursue confirmation of the Plan, subject to the terms and conditions of the order authorizing the use of Cash Collateral and the Support Agreement. The Support Agreement further provided that if a Triggering Event (as defined in the Support Agreement) occurred, holders of a majority in principal amount of First Lien Claims (as defined in the Support Agreement) held by the Supporting First Lien Creditors could, by providing notice to Walter Energy, cause Walter Energy to abandon the Plan process and to pursue a sale of substantially all of the assets of Walter Energy pursuant to Sections 105, 363 and 365 of the Bankruptcy Code on the terms set forth in the Support Agreement. On July 15, 2015, the Debtors filed motions to approve the assumption of the Support Agreement (the “RSA Motion”) and the consensual use of cash collateral (the “Cash Collateral Motion”). The Court conducted hearings on the Support Agreement and final approval of the Cash Collateral Motion, and thereafter entered orders approving each motion but with modifications unacceptable to the Supporting First Lien Creditors. As a result, the Supporting First Lien Creditors filed an Emergency Motion requesting that the Court (a) confirm that the Support Agreement was terminated, (b) terminate the Debtors’ use of cash collateral on a nonconsensual basis, and (c) authorize the Debtors’ use of cash collateral through October 21, 2015 pursuant to an amended final cash collateral order acceptable to the Supporting First Lien Creditors (the “Cash Collateral Order”) (the “Emergency Motion”). On September 28, 2015, the Court entered (i) an order granting the Emergency Motion and (ii) the Cash Collateral Order. Pursuant to the Cash Collateral Order, the Debtors were granted the right to use cash collateral until October 21, 2015, which right was extended by agreement with the Supporting First Lien Creditors to November 20, 2015. Agreement to Use Cash Collateral and Interim Approval of Same The First Lien Claimholders' hold first priority liens on substantially all of the Debtors’ material assets, including, without limitation, (a) substantially all personal property, including cash, deposit accounts, accounts and investments, (b) equity interests in all material (direct and indirect) domestic subsidiaries of Walter Energy and (c) substantially all material real property holdings, including mineral leaseholds in Alabama and elsewhere and "as extracted" collateral (collectively, the "Collateral"). The Collateral includes Cash Collateral, as such term is defined in Section 363(a) of the Bankruptcy Code. The Debtors’ use of the Cash Collateral on which the holders of the First Lien Lenders hold liens is critical to the Debtors’ ability to operate in the ordinary course during the Chapter 11 Cases. Accordingly, prior to the Petition Date, the Debtors' negotiated with the Supporting First Lien Creditors an agreement to use the Cash Collateral, in accordance with the terms of the Support Agreement and subject to approval of the Court. On the Petition Date, the Debtors filed with the Court a motion (the "Cash Collateral Motion") for entry of interim and final orders to authorize the use of the Cash Collateral, to grant the First Lien Claimholders adequate protection for the use of such Cash Collateral, and to modify the automatic stay to the extent necessary to implement such agreement. In consideration of the Debtors’ use of Cash Collateral and to ensure that the First Lien Claimholders are adequately protected, the Cash Collateral Motion requested, among other things, that the First Lien Claimholders (i) be granted first-priority replacement liens on all real or personal property of the Debtors and their estates (including, subject to entry of the final order, avoidance actions arising under Chapter 5 of the Bankruptcy Code), subject only to designated carve-out for funding of certain administrative expenses and certain permitted liens, (ii) be paid interest in cash when due based on 80% of the applicable non-default rate, pursuant to the terms of the applicable first lien debt documents, and (iii) be granted superpriority administrative expense claims against the Debtors on account of any diminution in value under Section 507(b) of the Bankruptcy Code. The Debtors also sought the establishment of a carve-out on the terms set forth in the Cash Collateral Order to fund the payout of, among other things, certain specified allowed professionals' fees. As described above and in the Cash Collateral Motion, the Debtors’ use of Cash Collateral terminates upon the occurrence of certain Triggering Events set forth in the Support Agreement, and the Debtors are required to use the Cash Collateral in compliance with the terms of the Cash Collateral Order and related consolidated budget. At the first-day hearings held on the Petition Date, the Court entered an interim order approving the Cash Collateral Motion (the "Interim Cash Collateral Order"), pursuant to which the Debtors received interim approval to use the Cash Collateral in accordance with the terms of the Interim Cash Collateral Order and a consolidated cash collateral budget acceptable to the Supporting First Lien Creditors (the "Cash Collateral Budget"). On July 15, 2015, the Debtors filed motions to approve the assumption of the Support Agreement (the “RSA Motion”) and the consensual use of cash collateral (the “Cash Collateral Motion”). The Court conducted hearings on the Support Agreement and final approval of the Cash Collateral Motion, and thereafter entered orders approving each motion but with modifications unacceptable to the Supporting First Lien Creditors. As a result, the Supporting First Lien Creditors filed an Emergency Motion requesting that the Court (a) confirm that the Support Agreement was terminated, (b) terminate the Debtors’ use of cash collateral on a nonconsensual basis, and (c) authorize the Debtors’ use of cash collateral through October 21, 2015 pursuant to an amended final cash collateral order acceptable to the Supporting First Lien Creditors (the “Cash Collateral Order”) (the “Emergency Motion”). On September 28, 2015, the Court entered (i) an order granting the Emergency Motion and (ii) the Cash Collateral Order. Pursuant to the Cash Collateral Order, the Debtors were granted the right to use cash collateral until October 21, 2015, which right was extended by agreement with the Supporting First Lien Creditors to November 20, 2015. Reorganization Process On the Petition Date, the Court issued certain additional interim and final orders with respect to the Debtors’ other first-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and possessory lien holders, the ability to pay certain pre-petition taxes and regulatory fees, the payment of certain pre-petition claims owed on account of insurance policies and programs, and the continuation of the Debtors’ surety bond programs and utility services. With respect to those first-day motions for which only interim approval was granted, the Court granted such motions on August 18th and 19th of 2015. Immediately after filing the Bankruptcy Petitions, the Company began notifying all known current or potential creditors of the Debtors of the bankruptcy filings.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Court lifts the automatic stay. On September 4, 2015, the Court entered an order establishing October 13, 2015 (the "General Bar Date") as the bar date for potential creditors, other than governmental units, to file claims. For governmental units to file claims, the bar date was established as January 11, 2016 (the "Government Bar Date"). The bar date is the date by which certain claims against the Debtors must be filed if the claimants wish to receive any distribution in the Chapter 11 Cases. Proof of claim forms received after the bar date are typically not eligible for consideration of recovery as part of the Chapter 11 Cases. All known potential creditors were notified of the applicable bar date and the requirement to file a claim with the Court. The Company also published notices in various publications available to the public. Differences between liability amounts estimated by the Company and claims filed by creditors will be investigated and, if necessary, the Court will make a final determination of the allowable claim. The ultimate amount or treatment of such liabilities is not determinable at this time. Under Section 365 and other relevant sections of the Bankruptcy Code, the Debtors may assume, assume and assign, or reject certain executory contracts and unexpired leases, including leases of real property and equipment, subject to the approval of the Court and certain other conditions. A Chapter 11 plan determines the rights and satisfaction of claims of various creditors and security holders and is subject to the ultimate outcome of negotiations and the Court's decisions through the date on which a Chapter 11 plan is confirmed. On August 26, 2015, the Debtors filed a Chapter 11 Plan with the Court, which contemplated a comprehensive reorganization of the Debtors through a debt-to-equity conversion of approximately $1.9 billion of the Company's prepetition secured debt. As previously discussed, the Support Agreement was terminated and the Debtors are no longer seeking approval for the Plan but are working with the Supporting First Lien Creditors to negotiate a new path forward regarding the Chapter 11 Cases. For periods subsequent to filing the Bankruptcy Petitions, the Company will apply the Financial Accounting Standards Board ("FASB") Accounting Standards Codification ("ASC") 852, Reorganizations, in preparing its consolidat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statements of operations. In addition, the pre-petition obligations that may be impacted by the bankruptcy reorganization process have been classified on the balance sheet in liabilities subject to compromise. These liabilities are reported at the amounts expected to be allowed by the Court, even if they may be settled for lesser amounts. Going Concern Matters The accompanying unaudited Condensed Consolidated Financial Statements and related notes have been prepared assuming that the Company will continue as a going concern, although the Bankruptcy Petitions noted above, weak coal market industry conditions, depressed metallurgical coal prices, reduced steel production and reduced global steel demand raise substantial doubt about the Company's ability to continue as a going concern. Accordingly, the financial statements and related notes do not include any adjustments related to the recoverability and classification of recorded assets or to the amounts and classification of liabilities or any other adjustments that would be required should the Company be unable to continue as a going concern. The Company's ability to continue as a going concern is dependent upon, among other things, market conditions and its ability to improve profitability and its ability to successfully implement a sale or Chapter 11 plan strategy. As a result of the Bankruptcy Petitions, the realization of assets and the satisfaction of liabilities are subject to uncertainty. While operating as a debtor-in-possession pursuant to the Bankruptcy Code, the Company may sell or otherwise dispose of or liquidate assets or settle liabilities, subject to the approval of the Court or as otherwise permitted in the ordinary course of business, for amounts other than those reflected in the accompanying consolidated financial statements. Further, a Chapter 11 plan could materially change the amounts and classifications of assets and liabilities reported in the Company's Condensed Consolidated Financial Statements. New Accounting Pronouncements In April 2015, the FASB issued Accounting Standards Update ("ASU") No. 2015-03, Interest - Imputation of Interest (Subtopic 835-30) . ASU 2015-03 simplifies the presentation of debt issuance costs by requiring debt issuance costs to be presented in the balance sheet as a direct deduction from the carrying amount of the recognized debt liability. The Company adopted ASU 2015-03 in the first quarter of 2015. Previously reported other current assets, other long-term assets and long-term debt have been revised to reflect the retrospective application. The following reflects the retrospective application (in thousands): December 31, 2014 Other current assets, prior to revision $ 19,542 Revision of debt issuance costs (10,257 ) Other current assets, as revised $ 9,285 Other long-term assets, prior to revision $ 112,256 Revision of debt issuance costs (44,508 ) Other long-term assets, as revised $ 67,748 Long-term debt, prior to revision $ 3,123,643 Revision of debt issuance costs (54,765 ) Long-term debt, as revised $ 3,068,878</t>
  </si>
  <si>
    <t>Liabilities Subject to Compromise</t>
  </si>
  <si>
    <t>Liabilities Subject to Compromise [Abstract]</t>
  </si>
  <si>
    <t>Liabilities subject to compromise represent unsecured or undersecured obligations that may be affected by the Chapter 11 Cases. Pre-petition obligations that may be impacted by the bankruptcy reorganization process are classified on the Condensed Consolidated Balance Sheet in liabilities subject to compromise as outlined in ASC 852. These liabilities are reported at the amounts expected to be allowed by the Court, even if they may be settled for lesser amounts. These liabilities represent the amounts expected to be allowed on known or potential claims to be resolved through the Chapter 11 process, and remain subject to future adjustments arising from negotiated settlements, actions of the Court, rejection of executory contracts and unexpired leases, the determination as to the value of collateral securing the claims, proofs of claim, or other events.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tayed. The Court has authorized the payment of certain pre-petition employee and retiree expenses and benefits, the payment of certain pre-petition amounts to certain critical vendors and possessory lien holders, the ability to pay certain pre-petition taxes and regulatory fees, the payment of certain pre-petition claims owed on account of insurance policies and programs, and the continuation of the Debtors’ surety bond programs and utility services. The Debtors are required to pay vendors and other providers in the ordinary course for goods and services received after the Petition Date and certain other business related payments necessary to maintain the operations of the Company's business. Accordingly, obligations associated with these matters are not classified as liabilities subject to compromise. With the approval of the Court, the Company has and will continue to reject certain pre-petition executory contracts and unexpired leases with respect to the Company's operations. Damages resulting from rejection of executory contracts and unexpired leases are generally treated as general unsecured claims and are classified as liabilities subject to compromise. Differences between liability amounts estimated by the Debtors and claims filed by creditors will be investigated and, if necessary, the Court will make a final determination as to the amount of the allowable claim. The determination of how liabilities will ultimately be treated cannot be made at this time. The Debtors will continue to evaluate these liabilities throughout the Chapter 11 Cases and adjust amounts as necessary. Such adjustment may be material. In light of the number of creditors, the claims resolutions process may take considerable time to complete. Accordingly, the ultimate amount or treatment of such liabilities is not determinable at this time. Liabilities subject to compromise consist of the following (in thousands): September 30, 2015 Notes, loans and other debt (1) $ 3,027,668 Pension and other postretirement benefits obligation 676,472 Interest payable 74,275 Uncertain tax positions 41,117 Trade payables 28,810 Other accrued liabilities 14,872 Accrued royalties 2,834 Employee claims 357 Total liabilities subject to compromise $ 3,866,405 (1) Notes, loans and other debt include related unamortized deferred financing costs, discounts and premiums.</t>
  </si>
  <si>
    <t>Reorganization Items, Net</t>
  </si>
  <si>
    <t>Reorganizations [Abstract]</t>
  </si>
  <si>
    <t>Expenses and income directly associated with the Chapter 11 Cases are reported separately in the Condensed Consolidated Statements of Operations as reorganization items as required by ASC 852. Reorganization items also include adjustments to reflect the carrying value of liabilities subject to compromise at their estimated allowed claim amounts, as such adjustments are determined. The following table presents reorganization items (in thousands): For the three and nine months ended Professional fees $ 17,722 Rejected executory contracts, leases and other (705 ) Reorganization items, net $ 17,017 Net cash paid for reorganization items for the three and nine months ended September 30, 2015 totaled approximately $1.6 million .</t>
  </si>
  <si>
    <t>Restructuring</t>
  </si>
  <si>
    <t>Restructuring Costs and Asset Impairment Charges [Abstract]</t>
  </si>
  <si>
    <t>In the second quarter of 2015, the Company idled the West Virginia Maple underground mine and implemented workforce reductions at its corporate headquarters and its Alabama and Canadian operations. In the third quarter of 2015, the Company idled the U.K. operations and implemented additional workforce reductions at the Alabama No. 7 underground mine, the Alabama No. 4 underground mine, corporate headquarters and the Canadian operations. The Company recognized restructuring charges for the three and nine months ended September 30, 2015 of approximately $3.2 million and $4.5 million , respectively, in the U.S. Operations segment, $0.8 million and $1.6 million , respectively, in the Canadian and U.K. Operations segment and $0.2 million and $0.6 million , respectively, in the Other segment. In the second quarter of 2014, the Company idled the Canadian operations, which included the Wolverine, Brule and Willow Creek mines in the Canadian and U.K. Operations segment. The Wolverine Mine was placed on idle status in April 2014 and the Brazion operations (which include the operations of Brule and Willow Creek) were placed on idle status in June 2014. For the three months ended September 30, 2014, the Company recognized a benefit of approximately $2.5 million , primarily in the Canadian and U.K. Operations segment, due to a revision in the estimate of severance as severance notices for some employees were rescinded during the quarter due to a change in circumstances surrounding the transportation and sale of coal. The Company recognized restructuring charges of approximately $4.6 million in the Canadian and U.K. Operations segment, $0.7 million in the U.S. Operations segment and $0.5 million in the Other segment for the nine months ended September 30, 2014. All of these amounts are presented as restructuring charges (benefit) in the Condensed Consolidated Statements of Operations.</t>
  </si>
  <si>
    <t>Asset Impairment</t>
  </si>
  <si>
    <t>Asset Impairment Charges [Abstract]</t>
  </si>
  <si>
    <t>Property, plant and equipment and other long-lived assets are reviewed for impairment at least annually or whenever events or changes in circumstances indicate that the carrying value of the long-lived asset or asset group may not be recoverable. As a result of the depressed metallurgical coal market associated with global coal supply and demand factors and a reduction in global steel production and steel demand, the Company determined that indicators of impairment existed with respect to property, plant and equipment and mineral interest reserves during the second quarter of 2015. The Company's asset groups generally consist of the assets and applicable liabilities of one or more mines and preparation plants and associated coal reserves for which the cash flows are largely independent of cash flows of other mines, preparation plants and associated coal reserves. The Company performed a recoverability analysis as of May 1, 2015 and determined that the net undiscounted cash flows were less than the carrying values for the Wolverine, Brule, Willow Creek and Belcourt Saxon long-lived assets within the Canadian and U.K. Operations segment. As a result, the Company estimated the fair value of the asset groups using a discounted cash flow analysis using marketplace participant assumptions which constituted Level 3 fair value inputs. The discounted cash flow analysis is dependent on a number of significant management estimates about future performance including sales volumes and prices, which are based on third party global long-term pricing forecasts for each product, costs to produce, income taxes, capital spending, working capital changes and the after-tax weighted average cost of capital. The estimates of costs to produce include labor, fuel, explosives, supplies and other major components of mining. The Company estimated the fair value of certain property, plant and equipment using the market approach. To the extent that the carrying values of the asset groups exceeded the fair value, the Company recorded an asset impairment charge. The Company recorded asset impairment charges related to the previously discussed asset groups in the Canadian and U.K. Operations segment of $2.9 billion . These impairment charges reduced the carrying value of mineral interest reserves by $2.4 billion and property, plant and equipment by $508.5 million and are included in asset impairments within the Condensed Consolidated Statements of Operations. On August 25, 2014, the Company completed the sale of the Blue Creek Coal Terminal and associated properties (collectively "BCCT"), located in Mobile, Alabama, to the Alabama State Port Authority for $25.0 million . Additionally, the parties amended and extended the existing coal handling agreement. The BCCT assets were part of the U.S. Operations segment. The Company recognized an impairment charge of approximately $23.1 million in the second quarter of 2014 in anticipation of the sale of the BCCT. This charge is included in asset impairments in the Condensed Consolidated Statements of Operations.</t>
  </si>
  <si>
    <t>Inventory Disclosure [Abstract]</t>
  </si>
  <si>
    <t>Inventories are summarized as follows (in thousands): September 30, 2015 December 31, 2014 Coal $ 89,698 $ 136,335 Raw materials, supplies and other 49,280 65,263 Total inventories $ 138,978 $ 201,598</t>
  </si>
  <si>
    <t>Income Taxes</t>
  </si>
  <si>
    <t>Income Tax Disclosure [Abstract]</t>
  </si>
  <si>
    <t>The Company estimates its annual effective tax rate based on projected financial income for the full year at the end of each interim reporting period unless projected financial income for the full year is close to break even, in which case the annual effective tax rate could distort the income tax provision for an interim period. When this happens, the Company calculates the interim income tax provision using actual year to date financial results for certain jurisdictions. This method results in an income tax provision based solely on the year to date financial taxable income or loss for those jurisdictions. In order to further reduce distortion of the effective tax rate, the Company excludes jurisdictions from the annual effective tax rate that are forecasted to generate ordinary losses for which no tax benefit can be recognized due to lack of evidence of future realization. In all scenarios, the tax effect of unusual or infrequently occurring items, including effects of changes in tax laws or rates, are reported in the interim period in which they occur. The Company utilizes the asset and liability method of accounting for income taxes and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cumulative pre-tax book loss, it concluded that a full valuation allowance should continue to be recorded against its U.S. and Canadian net deferred tax assets at September 30, 2015. Management also determined that sufficient negative evidence exists to conclude that it is more likely than not that the Canadian deferred income tax assets of $351.7 million as of the beginning of the year will not be realized. In recognition of this risk, the Company increased the valuation allowance on Canadian deferred income tax assets by $323.9 million in the second quarter of 2015. The Company believes the U.K. operations will have sufficient future sources of taxable income from the reversal of taxable temporary differences to utilize its non-capital losses prior to expiration. In the future, if the Company determines that it is more likely than not that it will realize its U.S. and/or Canadian net deferred tax assets, it will reverse the applicable portion of the valuation allowance and recognize an income tax benefit in the period in which such determination is made. The Company recognized an income tax benefit of $673.9 million for the nine months ended September 30, 2015 , compared with an income tax benefit of $75.4 million for the nine months ended September 30, 2014 . The increase in the income tax benefit was primarily due to the reduction of $986.0 million of deferred tax liabilities related to the impairment of the Canadian mineral interests and property, plant and equipment recorded in the second quarter of 2015, as further described in Note 5 to the Condensed Consolidated Financial Statements. The quarterly tax benefit associated with the impairment charge was partially offset by the $323.9 million increase to the Canadian valuation allowance. A $3.3 million tax benefit was recognized during the third quarter of 2015 to reflect the effective settlement of unrecognized tax benefits in periods for which the statute of limitations had expired. A $2.0 million tax benefit was also recorded to account for the carryback of certain U.S. net operating losses generated in previous tax years.</t>
  </si>
  <si>
    <t>Debt</t>
  </si>
  <si>
    <t>Debt Disclosure [Abstract]</t>
  </si>
  <si>
    <t>Debt consisted of the following (dollars in thousands): September 30, December 31, Weighted Average Stated Interest Rate at September 30, 2015 Final 2011 term loan B $ 978,178 $ 978,178 7.25% 2018 9.50% senior secured notes 970,000 970,000 9.50% 2019 11.00% / 12.00% senior secured PIK toggle notes 360,500 350,000 11.00% / 12.00% 2020 9.875% senior notes 388,000 388,000 9.88% 2020 8.50% senior notes (1) 383,275 450,000 8.50% 2021 Other (2) 8,916 18,085 Various Various Debt discount, net (14,959 ) (18,293 ) Debt issuance costs (46,086 ) (54,765 ) Total debt 3,027,824 3,081,205 Less: liabilities subject to compromise (3,027,668 ) — Less: current debt (2) (156 ) (12,327 ) Total long-term debt $ — $ 3,068,878 _______________________________________________________________________________ (1) On March 6, 2015, the Company issued an aggregate of 8.65 million shares of its common stock in exchange for $66.7 million of its 8.50% Senior Notes due 2021 and recognized a net gain on extinguishment of debt of $58.6 million . (2) Includes capital lease obligations and an equipment financing agreement. Event of Default The filing of the Bankruptcy Petitions described in Note 1 of the Condensed Consolidated Financial Statements constitutes an event of default that accelerated the Company's obligations under the following debt instruments (the "Debt Instruments") as of July 15, 2015: • Credit Agreement, dated as of April 1, 2011, with respect to approximately $978.2 million outstanding under a term loan and $70.2 million of letters of credit outstanding under a revolving loan (as amended, the "2011 Credit Agreement") as of July 15, 2015, plus accrued and unpaid interest of $8.8 million as of July 15, 2015; • Indenture, dated as of September 27, 2013, with respect to an aggregate principal amount of approximately $970.0 million of 9.50% Senior Secured Notes due 2019, plus accrued and unpaid interest of $23.0 million as of July 15, 2015; • Indenture, dated as of March 27, 2014, with respect to an aggregate principal amount of approximately $360.5 million of 11.00% / 12.00% Senior Secured Lien PIK Toggle Notes due 2020, plus accrued and unpaid interest of $12.0 million as of July 15, 2015; • Indenture, dated as of November 21, 2012, with respect to an aggregate principal amount of approximately $388.0 million of 9.875% Senior Notes due 2020, plus accrued and unpaid interest of $22.4 million as of July 15, 2015; • Indenture, dated as of March 27, 2013, with respect to an aggregate principal amount of approximately $383.3 million of 8.50% Senior Notes due 2021, plus accrued and unpaid interest of $8.1 million as of July 15, 2015; and • Other debt obligations, which include capital lease obligations and equipment financing obligations. As a result of the commencement of the Chapter 11 Cases, any efforts to collect or otherwise enforce such payment obligations under the Debt Instruments are automatically stayed and the creditors’ rights of enforcement in respect of the Debt Instruments are subject to the applicable provisions of the Bankruptcy Code. In accordance with the Amended Final Cash Collateral Order, the Company is authorized to pay in cash to the First Lien Noteholders all accrued but unpaid interest as of the Petition Date calculated based on 100% of the applicable non-default contract rate set forth in the 2011 Credit Agreement ( $8.8 million ) and in the indenture with respect to the 9.50% Senior Secured Notes due 2019 ( $23.0 million ) no later than December 31, 2015. The Company is also required to pay adequate protection payments on the 15th business day of each month to the First Lien Noteholders based on 80% of the applicable non-default rate set forth in the related debt agreements. The adequate protection payments are accrued and classified as interest expense in the Condensed Consolidated Statements of Operations. On October 14, 2015, the Supporting First Lien Creditors agreed to defer the adequate protection payment due on October 15, 2015 to November 15, 2015. The Company has not recorded interest expense on the 11.00% / 12.00% Senior Secured Lien PIK Toggle Notes due 2020, the 9.875% Senior Notes due 2020, the 8.50% Senior Notes due 2021 or the other debt obligations consisting of capital lease obligations and equipment financing obligations since the filing of the Bankruptcy Petitions on July 15, 2015. Contractual interest expense was $69.2 million and $207.9 million , respectively, for the three and nine months ended September 30, 2015.</t>
  </si>
  <si>
    <t>Pension and Other Postretirement Benefits</t>
  </si>
  <si>
    <t>Compensation and Retirement Disclosure [Abstract]</t>
  </si>
  <si>
    <t>The components of net periodic benefit cost are as follows (in thousands): Pension Benefits Other Postretirement For the three months ended September 30, For the three months ended September 30, 2015 2014 2015 2014 Components of net periodic benefit cost: Service cost $ 2,178 $ 1,701 $ 1,875 $ 1,944 Interest cost 3,297 3,316 6,351 7,726 Expected return on plan assets (3,696 ) (4,553 ) — — Amortization of prior service cost (credit) 169 61 (1,552 ) 307 Amortization of net actuarial loss 1,865 550 5,659 3,892 Net periodic benefit cost $ 3,813 $ 1,075 $ 12,333 $ 13,869 Pension Benefits Other Postretirement For the nine months ended September 30, For the nine months ended September 30, 2015 2014 2015 2014 Components of net periodic benefit cost: Service cost $ 6,534 $ 5,103 $ 5,625 $ 5,832 Interest cost 9,891 9,980 19,053 23,178 Expected return on plan assets (11,088 ) (13,659 ) — — Amortization of prior service cost (credit) 507 183 (4,656 ) 921 Amortization of net actuarial loss 5,595 1,742 16,977 11,676 Settlement loss — 1,627 — — Net periodic benefit cost $ 11,439 $ 4,976 $ 36,999 $ 41,607 During bankruptcy we continue to apply the guidance in ASC 715, Compensation - Retirement Benefits , to our pension and other postretirement benefits.</t>
  </si>
  <si>
    <t>Net Loss Per Share</t>
  </si>
  <si>
    <t>Earnings Per Share [Abstract]</t>
  </si>
  <si>
    <t>A reconciliation of the basic and diluted net loss per share computations for the three and nine months ended September 30, 2015 and 2014 , respectively, is as follows (in thousands, except per share data): For the three months ended September 30, 2015 2014 Numerator: Net loss $ (158,643 ) $ (98,902 ) Denominator: Average number of common shares outstanding (1) 80,948 66,952 Basic and diluted net loss per share $ (1.96 ) $ (1.48 ) For the nine months ended September 30, 2015 2014 Numerator: Net loss $ (2,693,903 ) $ (342,471 ) Denominator: Average number of common shares outstanding (1) 78,290 64,986 Basic and diluted net loss per share $ (34.41 ) $ (5.27 ) _______________________________________________________________________________ (1) Basic earnings per share is computed by dividing net loss by the average number of common shares outstanding during the reporting period. 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for the three months ended September 30, 2015 and 2014 totaling 2,371,794 and 1,726,828 , respectively, were excluded from the calculation above because their effect would have been anti-dilutive. Additionally, the weighted average number of stock options and restricted stock units outstanding for the nine months ended September 30, 2015 and 2014 totaling 2,341,281 and 1,437,046 , respectively, were excluded from the calculation above because their effect would have been anti-dilutive. The tables below sets forth stock options exercised and restricted stock units vested for the three and nine months ended September 30, 2015 and 2014 : For the three months ended September 30, For the nine months ended September 30, 2015 2014 2015 2014 Stock options exercised — — — 18,300 Restricted stock units vested 1,344 3,337 120,353 81,889 Total 1,344 3,337 120,353 100,189</t>
  </si>
  <si>
    <t>Commitments and Contingencies</t>
  </si>
  <si>
    <t>Commitments and Contingencies Disclosure [Abstract]</t>
  </si>
  <si>
    <t>Income Tax Litigation The Company files income tax returns in the U.S., Canada, U.K., and in various state, provincial and local jurisdictions which are routinely examined by tax authorities in these jurisdictions. The statute of limitations related to the U.S. consolidated federal income tax returns is closed for years prior to August 31, 1983 and for the years ended May 31, 1997, 1998 and 1999. The impact of any U.S. federal changes for these years on state income taxes remains subject to examination for a period up to five years after formal notification to the states. The Company generally remains subject to income tax in various states for prior periods ranging from three to eleven years depending on jurisdiction. In the Company's major non-U.S. jurisdictions, tax years are typically subject to examination for three to six years. On December 27, 1989, a predecessor of the Company and certain of the predecessor's affiliates each filed a voluntary petition for reorganization under the Bankruptcy Code (the "1989 Bankruptcy Cases") in the United States Bankruptcy Court for the Middle District of Florida, Tampa Division (the "Florida Bankruptcy Court"). The Company emerged from bankruptcy on March 17, 1995 (the "Effective Date") pursuant to the Amended Joint Plan of Reorganization dated as of December 9, 1994, as modified on March 1, 1995 (as so modified the "Consensual Plan"). Although the Consensual Plan was confirmed and became effective, the Florida Bankruptcy Court retained jurisdiction over, among other things, the resolution of disputed prepetition claims against the Company and other matters that may arise in connection with or related to the Consensual Plan, including claims related to federal income taxes. In connection with the 1989 Bankruptcy Cases, the Internal Revenue Service ("IRS") filed a proof of claim in the Florida Bankruptcy Court (the "Proof of Claim") for a substantial amount of taxes, interest and penalties with respect to fiscal years ended August 31, 1983 through May 31, 1994. The Company filed an adversary proceeding in the Florida Bankruptcy Court disputing the Proof of Claim (the "Adversary Proceeding") and various issues have been litigated in the Florida Bankruptcy Court. An opinion was issued by the Florida Bankruptcy Court in June 2010 with respect to two of the disputed issues. The Florida Bankruptcy Court instructed both parties to submit a final order addressing all issues that have been litigated for the tax years 1983 through 1995 in the Adversary Proceeding by late August 2010. At the request of both parties, the Florida Bankruptcy Court granted an extension of time of 90 days from the initial submission date to submit the final order. Additional extensions of time to submit the proposed final order were granted in November 2010, February 2011, May 2011, September 2011, January 2013, May 2013 and December 2013. The amounts initially asserted by the Proof of Claim do not reflect the subsequent resolution of certain issues by agreement between the parties. The Company believes that any exposure with respect to those issues in the Proof of Claim is limited to interest and possible penalties and the amount of tax ultimately assessed can be offset by tax reductions in years after 1995. With respect to the tax years ended May 31, 2000 through December 31, 2008, the IRS has completed its audits of the Company's federal income tax returns for these years. The IRS issued 30 -Day Letters to the Company in June 2010 and July 2012, proposing changes to tax for these tax years. The Company believes its tax filing positions have substantial merit and filed a formal protest with the IRS within the prescribed 30 -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8 audit periods. In September 2014, the IRS Appeals Division returned these tax periods to the IRS Examination Division to be placed into suspense pending the resolution of the tax periods that are at issue in the 1989 Bankruptcy Cases. The disputed issues in these audit periods are similar to the issues remaining in the Proof of Claim. On July 15, 2015, the Debtors filed the Bankruptcy Petitions for relief under the Bankruptcy Code ("the 2015 Bankruptcy Cases") in the Court. On September 23, 2015, the Florida Bankruptcy Court issued an order transferring the 1989 Bankruptcy Cases and the Adversary Proceedings from the jurisdiction of the Florida Bankruptcy Court to the Court overseeing the 2015 Bankruptcy Cases. In connection with the 2015 Bankruptcy Cases, the Company intends to seek a comprehensive resolution of all outstanding federal tax issues, including, to the extent possible, issues relating to the Proof of Claim asserted in the 1989 Bankruptcy Cases and the Adversary Proceeding. With respect to the 2009 through 2013 tax years, the IRS is conducting an audit of the Company's federal income tax returns for those years. Since the examination is ongoing, any resulting tax deficiency or overpayment cannot be estimated at this time. During 2015, the statute of limitations for assessing additional income tax deficiencies will expire for certain tax years in several state tax jurisdictions. The expiration of the statute of limitations for these years is expected to have an immaterial impact on the total uncertain income tax positions and net income. It is reasonably possible that the amount of unrecognized tax benefits will change in the next twelve months. As of September 30, 2015, the Company had $33.0 million of accruals for unrecognized tax benefits on the matters subject to disposition. The Company has not recorded interest on its uncertain tax positions since the filing of the Bankruptcy Petitions on July 15, 2015. Unrecorded interest related to these tax positions for the period from July 15, 2015 through September 30, 2015 was $1.9 million . Due to the uncertainty related to the potential outcome of these matters, any possible changes in unrecognized tax benefits cannot be reasonably estimated. 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Walter Coke, Inc. Walter Coke, Inc. ("Walter Coke") entered into a decree order in 1989 (the "1989 Order") relative to a Resource Conservation Recovery Act ("RCRA") compliance program mandated by the Environmental Protection Agency ("EPA"). A RCRA Facility Investigation ("RFI") Work Plan was prepared that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 In 2011, the EPA notified Walter Coke in the form of a General Notice Letter that it proposed that the offsite remediation project ("35th Avenue Superfund Site") be classified and managed as a Superfund site under the Comprehensive Environmental Response, Compensation and Liability Act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the EPA sent an "Offer to Conduct Work" letter to Walter Coke and four other PRPs notifying them that the EPA had completed sampling at 1,100 residential properties and that 400 properties exceeded Regional Removal Management Levels ("RMLs") and offered the PRPs an opportunity to cleanup 50 Phase I properties. The Company has notified the EPA that it has declined the Offer to Conduct Work. In July 2014, the Jefferson County Department of Health ("JCDH") said that there are no apparent health risks to individuals living in North Birmingham. In August 2014, the EPA sent an "Offer to Conduct Work" letter to Walter Coke and five other PRPs and offered the PRPs an opportunity to cleanup 30 Phase II properties. The Company notified the EPA that it declined the Offer to Conduct Work. In September 2014, the EPA proposed to add the 35th Avenue Superfund Site to the National Priorities List ("NPL"). The EPA has accepted and is reviewing comments to the proposed listing. In April 2015, ATSDR released an evaluation of air exposures to communities adjacent to the 35th Avenue Superfund Site and concluded that current exposures are unlikely to result in harmful effects in individuals and that the current estimated cumulative cancer risks are within the EPA's target risk range. In response to an informal EPA request, on June 30, 2015, the Company corresponded with the EPA declining to negotiate a potential consent order concerning the performance of future work and the EPA’s past costs. The Company understands that the EPA made a similar request to the other identified PRPs. In connection with that request, the EPA informally indicated that, as of April 2015, it had incurred approximately $17.0 million in costs at the 35th Avenue Superfund Site. The Company has not been provided any documentation for or otherwise independently verified that claim. The EPA also indicated that it will continue expending additional monies at the 35th Avenue Superfund Site if no PRP agrees to assume the work. The EPA has thus far not responded to various technical showings that the Company has made indicating that the conditions at the 35th Avenue Superfund Site appear to be inconsistent with the Company’s operations and that they are more likely the result of other industrial and/or non-industrial sources. For this and other reasons, the Company continues to believe that it has meritorious defenses to any claim for response costs that the EPA or a third party may assert. The Company also notes that if it were found liable, numerous issues would require determination in order to ascertain the extent of such liability, including without limitation the relative contributions of other PRPs thus far identified and possible PRPs not thus far named by the EPA. A RCRA Section 3008(h) Administrative Order on Consent with the effective date of September 24, 2012 was signed by Walter Coke and the EPA (the "2012 Order") . The 2012 Order declared that all of the approved investigation tasks of the RFI Work Plans required by the 1989 Order had been completed by Walter Coke and that the 1989 Order was terminated and is no longer in effect. The objectives of the 2012 Order are to perform Corrective Measure Studies, implement remedies if necessary, and implement and maintain institutional controls if required at the Walter Coke facility. 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September 30, 2015, the Company had an amount accrued that is probable and can be reasonably estimated for the costs to be incurred to identify and define remediation actions, as well as to perform certain remedial tasks which can be quantified. As of September 30, 2015, the amount of this accrual wa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 Securities Class Actions and Shareholder Derivative Actions On January 26, 2012 and March 15, 2012, putative class actions were filed against Walter Energy and some of its current and former senior executive officers in the U.S. District Court for the Northern District of Alabama ( Rush v. Walter Energy, Inc., et al. ). The three executive officers named in the complaints are: Keith Calder, Walter Energy's former CEO; Walter Scheller, Walter Energy's current CEO and a director; and Neil Winkelmann, former President of Walter Energy's Canadian and U.K. operations (collectively the "Individual Defendants"). The complaints were filed by Peter Rush and Michael Carney, purported shareholders of Walter Energy who each seek to represent a class of Walter Energy shareholders who purchased common stock between April 20, 2011 and September 21, 2011. These complaints allege that Walter Energy and the Individual Defendants made false and misleading statements regarding the Company's operations outlook for the second quarter of 2011. The complaints further allege that Walter Energy and the Individual Defendants knew that these statements were misleading and failed to disclose material facts that were necessary in order to make the statements not misleading. Plaintiffs claimed violations of Section 10(b) of the Securities Exchange Act of 1934 (the "1934 Act"), Rule 10b-5 promulgated thereunder, and Section 20(a) of the 1934 Act. On May 30, 2012, the two actions were consolidated into In re Walter Energy, Inc. Securities Litigation .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Energy, in addition to the previously named defendants. Defendants filed a Motion to Dismiss the amended complaint on October 4, 2012. On January 29, 2013, the court denied that motion without prejudice. Defendants answered the complaint on February 15, 2013. Plaintiffs filed a motion for class certification on August 15, 2013. On March 18, 2014, the Court denied Plaintiffs' motion for class certification without prejudice to refiling and rebriefing and stayed this litigation pending a decision by the United States Supreme Court in Halliburton Co., et al. v. Erica P. John Fund, Inc. (" Halliburton II "). Following the U.S. Supreme Court's decision in Halliburton II on June 23, 2014, Plaintiffs filed a renewed motion for class certification on August 29, 2014. Defendants' filed their opposition on October 28, 2014, and Plaintiffs' Reply was filed on January 30, 2015. On May 14, 2015, the Court denied plaintiffs' renewed motion for class certification without prejudice. All other deadlines have been stayed by the Court. On June 12, 2015, the court issued a stipulated order dismissing, without prejudice, all claims brought against Walter Energy. On July 15, 2015, the remaining parties in the securities class action executed a settlement agreement which resolves all claims for $25.0 million . The settlement payment will be funded by the Company's Directors and Officers liability insurance policy. On July 15, 2015, plaintiffs filed a motion for preliminary approval of the settlement agreement and the settlement is subject to court approval. On February 7, 2012, a shareholder derivative lawsuit was filed in the 10th Judicial Circuit of Alabama ( Israni v. Clark et al. ). On February 10, 2012, a second shareholder derivative suit was filed in the same court ( Himmel v. Scheller et al. ), and on February 16, 2012 a third derivative suit was filed ( Walters v. Scheller et al. ). All three complaints named as defendants the Company's then current Board of Directors, Keith Calder and Neil Winkelmann. The Company was named as a nominal defendant in each complaint. The three complaints allege similar claims to those alleged in the Rush complaint. The complaints variously assert state law claims for breaches of fiduciary duties for alleged failures to maintain internal controls and to properly manage the Company, unjust enrichment, waste of corporate assets, gross mismanagement and abuse of control. The three derivative actions seek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d been stayed pending the resolution of summary judgment motions in the putative securities class action, and is now stayed in accordance with the automatic stay provisions of section 362(a) of the Bankruptcy Code. On March 1, 2012, a shareholder derivative lawsuit was filed in the U.S. District Court for the Northern District of Alabama ( Makohin v. Clark, et al. ). On September 27, 2012, a second shareholder derivative lawsuit was filed in the same court ( Sinerius v. Beatty, et al. ).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Both cases were dismissed without prejudice by court order dated September 17, 2015. Miscellaneous Litigation Wolverine Mine In connection with the idling of the Wolverine Mine in April 2014, approximately 302 unionized employees represented by the United Steelworkers of America, Local 1-424 ("USW Local 1-424") were laid off. There were also a number of non-union staff employees whose jobs were affected by the idling. If the Company does not recall the affected unionized employees to work prior to April 15, 2016, then the Company would be required to pay contractual severance of two weeks’ pay per year of service, to a maximum of ten weeks, for each unionized employee pursuant to USW Local 1-424, and additional sums that would be payable pursuant to local labour laws to both unionized and non-union employees. The Company has estimated the additional severance costs of up to CAD $12.0 million , subject to various defenses the Company believes that it has to the amount of individual severance claims. The Company continues to evaluate operating strategies to achieve value from the Wolverine reserves, which could impact the potential future severance payments. For example, if the Company recalls employees to work within 24 months of their date of layoff, no severance payments would be owed. The Company has not accrued any of this potential severance liability because the ultimate outcome is uncertain. 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 Effect of Automatic Stay The Debtors filed voluntary petitions for relief under the Bankruptcy Code on July 15, 2015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us, the automatic stay may have no effect on certain matters described above. The Debtors have notified their respective local counsel to file notices of the bankruptcy filings and suggestions of stay in the applicable matters for which they represent one or more of the Debtors. Without limitation, the Company’s counsel in the shareholder derivative actions pending in the 10th Judicial Circuit of Alabama and the U.S. District Court for the Northern District of Alabama, which are described above, filed a notice of bankruptcy and suggestion of stay, as those matters are property of the Company’s bankruptcy estate under Section 541 of the Bankruptcy Code. Commitments and Contingencies—Other In the opinion of management, accruals associated with contingencies incurred in the normal course of business are sufficient. Resolution of existing known contingencies is not expected to significantly affect the Company's financial position and results of operations.</t>
  </si>
  <si>
    <t>Comprehensive Income (Loss), Net of Tax, Attributable to Parent [Abstract]</t>
  </si>
  <si>
    <t>wing table presents the changes in accumulated other comprehensive loss by component for the nine months ended September 30, 2015 , net of tax (in thousands): Pension and other postretirement benefit plans Foreign currency translation adjustment Total Beginning balance as of December 31, 2014 $ (198,969 ) $ (19,079 ) $ (218,048 ) Other comprehensive loss before reclassifications — (10,827 ) (10,827 ) Amounts reclassified from accumulated other comprehensive loss 11,406 — (1) 11,406 Net current-period other comprehensive income (loss) 11,406 (10,827 ) 579 Ending balance as of September 30, 2015 $ (187,563 ) $ (29,906 ) $ (217,469 ) (1) Foreign currency translation adjustments are reclassified from accumulated other comprehensive loss to earnings upon sale or substantially complete liquidation of an investment in a foreign entity. The following table presents amounts reclassified out of each component of accumulated other comprehensive loss for the nine months ended September 30, 2015 (in thousands): Details about Accumulated Other Comprehensive Loss Components Amount Reclassified from Accumulated Other Comprehensive Loss Affected Line Item in the Condensed Consolidated Statements of Operations Amortization of pension and other postretirement benefit plans: Prior service credit $ (4,149 ) (a) Net actuarial loss 22,572 (a) 18,423 Total before tax (7,017 ) Income tax benefit $ 11,406 Net of tax (a) Amortization of pension benefit items are included in cost of sales (exclusive of depreciation and depletion) and selling, general and administrative expense while amortization of postretirement benefit items are included in other postretirement benefits within the Condensed Consolidated Statements of Operations.</t>
  </si>
  <si>
    <t>Fair Value of Financial Instruments</t>
  </si>
  <si>
    <t>Fair Value Disclosures [Abstract]</t>
  </si>
  <si>
    <t>Fair value is defined as the price that would be received from the sale of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Quoted prices for similar assets and liabilities in active markets; quoted prices for identical or similar instruments in markets that are not active; and Level 3: Unobservable inputs that are supported by little or no market data which require the reporting entity to develop its own assumptions. The Company had no assets or liabilities measured at fair value on a recurring basis as of September 30, 2015 or December 31, 2014 . The following methods and assumptions were used to estimate the fair value for which the fair value option was not elected: Cash and cash equivalents, receivables and accounts payable —The carrying amounts reported in the Condensed Consolidated Balance Sheets approximate fair value. Cash equivalents represent highly-liquid instruments and constitute Level 1 fair value measurements. Debt —All of the Company's outstanding debt is carried at cost. There were no borrowings outstanding under the revolver at September 30, 2015 or December 31, 2014 . The estimated fair value of the Company's debt is based on observable market data (Level 2). The carrying amounts and fair values of the Company's long-term debt (excluding capital lease obligations, equipment financing agreements, and debt discounts and debt issuance costs on the revolver of $1.1 million and $0.1 million , respectively, as of September 30, 2015 and $1.5 million and $0.3 million , respectively, as of December 31, 2014 are presented below (in thousands): September 30, 2015 December 31, 2014 Carrying Fair Value Carrying Fair Value 2011 term loan B (1) $ 957,157 $ 334,635 $ 951,583 $ 755,936 9.50% senior secured notes (2) $ 952,127 $ 343,138 $ 949,537 $ 759,025 11.00%/12.00% senior secured PIK toggle notes (3) $ 353,839 $ 2,253 $ 342,631 $ 113,750 9.875% senior notes (4) $ 379,544 $ 1,455 $ 378,664 $ 77,600 8.50% senior notes (5) $ 377,456 $ 1,437 $ 442,481 $ 85,500 _______________________________________________________________________________ (1) Net of debt discount and debt issuance costs of $9.4 million and $11.6 million , respectively, as of September 30, 2015 and $11.9 million and $14.7 million , respectively, as of December 31, 2014 . (2) Net of debt discount and debt issuance costs of $2.5 million and $15.4 million , respectively, as of September 30, 2015 and $2.7 million and $17.8 million , respectively, as of December 31, 2014 . (3) Net of debt issuance costs of $6.7 million and $7.4 million as of September 30, 2015 and December 31, 2014 , respectively. (4) Net of debt discount and debt issuance costs of $2.0 million and $6.5 million , respectively, as of September 30, 2015 and $2.2 million and $7.1 million , respectively, as of December 31, 2014 . (5) Net of debt issuance costs of $5.8 million and $7.5 million as of September 30, 2015 and December 31, 2014 , respectively.</t>
  </si>
  <si>
    <t>Segment Information</t>
  </si>
  <si>
    <t>Segment Reporting [Abstract]</t>
  </si>
  <si>
    <t>The Company's reportable segments are strategic business units arranged geographically which have separate management teams. The business units have been aggregated into the U.S. Operations, Canadian and U.K. Operations, and Other reportable segments. The primary business of both the U.S. Operations and Canadian and U.K. Operations segments is mining and exporting metallurgical coal for the steel industry. The Other segment primarily includes unallocated corporate expenses. The accounting policies of the segments are the same as those described in Note 2 of the Notes to Consolidated Financial Statements included in the Company's Annual Report on Form 10-K for the fiscal year ended December 31, 2014 . The Company evaluates performance primarily based on operating income (loss) of the respective segments. Summarized financial information of the Company's reportable segments is shown in the following tables (in thousands): For the three months ended For the nine months ended 2015 2014 2015 2014 Revenues: U.S. Operations $ 160,215 $ 282,356 $ 599,537 $ 911,705 Canadian and U.K. Operations 24,280 46,355 70,780 206,976 Other 304 835 2,035 3,101 Total revenues $ 184,799 $ 329,546 $ 672,352 $ 1,121,782 Segment operating loss: U.S. Operations $ (90,422 ) $ (26,837 ) $ (215,348 ) $ (51,376 ) Canadian and U.K. Operations (11,451 ) (26,598 ) (2,974,547 ) (145,642 ) Other (4,244 ) (1,398 ) (24,219 ) (4,316 ) Total operating loss (106,117 ) (54,833 ) (3,214,114 ) (201,334 ) Interest expense, net (42,222 ) (79,231 ) (195,309 ) (218,065 ) Gain (loss) on extinguishment of debt — 3,394 58,626 902 Other income (loss), net — 1,424 — 646 Loss before reorganization items and income tax benefit (148,339 ) (129,246 ) (3,350,797 ) (417,851 ) Reorganization items, net (17,017 ) — (17,017 ) — Loss before income tax benefit (165,356 ) (129,246 ) (3,367,814 ) (417,851 ) Income tax benefit (6,713 ) (30,344 ) (673,911 ) (75,380 ) Net loss $ (158,643 ) $ (98,902 ) $ (2,693,903 ) $ (342,471 ) Depreciation and depletion: U.S. Operations $ 34,163 $ 36,649 $ 106,228 $ 113,409 Canadian and U.K. Operations 8,831 21,152 46,252 89,371 Other 493 612 1,667 1,873 Total $ 43,487 $ 58,413 $ 154,147 $ 204,653 Capital expenditures: U.S. Operations $ 12,556 $ 23,503 $ 58,929 $ 63,244 Canadian and U.K. Operations 340 1,687 1,701 3,731 Other 101 1,067 699 2,758 Total $ 12,997 $ 26,257 $ 61,329 $ 69,733 September 30, December 31, Segment assets: U.S. Operations $ 1,051,087 $ 1,132,095 Canadian and U.K. Operations 573,111 3,541,015 Other 352,721 658,254 Total $ 1,976,919 $ 5,331,364</t>
  </si>
  <si>
    <t>Supplemental Guarantor and Non-Guarantor Financial Information</t>
  </si>
  <si>
    <t>In accordance with the indentures governing the 9.875% Senior Notes due December 2020 and the 8.50% Senior Notes due April 2021 (collectively the "Senior Notes"), certain 100% owned U.S. domestic restricted subsidiaries of the Company have fully and unconditionally guaranteed the Senior Notes on a joint and several basis. The Company and the subsidiaries which are guarantors under the Senior Notes are Debtors in the Chapter 11 Cases. The Company's Blue Creek Energy, Inc. ("Blue Creek Energy") subsidiary which is a not a guarantor under the senior notes is also a Debtor subsidiary. Blue Creek Energy's total assets at September 30, 2015 were $22.7 million and its net loss for the three and nine months ended September 30, 2015 was $0.2 million and $0.6 million , respectively. The following tables present unaudited condensed consolidating financial information for (i) the Company, (ii) the issuer of the senior notes (Debtor), (iii) the subsidiaries which are guarantors under the senior notes (Debtor), and (iv) the subsidiaries which are not guarantors of the senior notes (Non-Debtors). These tables provide substantially the same information as would be presented pursuant to the disclosure requirements of ASC 852 with respect to condensed combined financial statements of entities in reorganization proceedings. WALTER ENERGY, INC. AND SUBSIDIARIES SUPPLEMENTAL CONDENSED CONSOLIDATING BALANCE SHEETS (UNAUDITED) SEPTEMBER 30, 2015 (in thousands) Parent Guarantor Non-Guarantor Eliminations Total ASSETS Cash and cash equivalents $ 142,130 $ 4,521 $ 35,459 $ — $ 182,110 Trade receivables, net — 54,025 7,939 — 61,964 Other receivables 125,448 2,853 260 — 128,561 Intercompany receivables 4,828 92,724 — (97,552 ) — Inventories — 95,722 43,256 — 138,978 Deferred income taxes 15,984 — 263 — 16,247 Prepaid expenses 12,294 30,534 1,678 — 44,506 Other current assets 156 139 2,163 — 2,458 Total current assets 300,840 280,518 91,018 (97,552 ) 574,824 Mineral interests, net — 133,549 302,569 — 436,118 Property, plant and equipment, net 6,226 664,466 205,322 — 876,014 Investment in subsidiaries 707,655 6,481 — (714,136 ) — Other long-term assets 40,098 32,164 17,701 — 89,963 Total assets $ 1,054,819 $ 1,117,178 $ 616,610 $ (811,688 ) $ 1,976,919 LIABILITIES AND STOCKHOLDERS' EQUITY (DEFICIT) Liabilities not subject to compromise Accounts payable $ 18,085 $ 18,741 $ 4,288 $ — $ 41,114 Accrued expenses 8,649 37,791 6,892 — 53,332 Intercompany payables 92,724 — 4,828 (97,552 ) — Other current liabilities 125,317 20,946 16,534 — 162,797 Current debt — — 156 — 156 Total current liabilities 244,775 77,478 32,698 (97,552 ) 257,399 Deferred income taxes 26,330 — 40,110 — 66,440 Other long-term liabilities 24,750 104,660 56,943 — 186,353 Total liabilities not subject to compromise 295,855 182,138 129,751 (97,552 ) 510,192 Liabilities subject to compromise 3,158,642 707,652 111 3,866,405 Total liabilities 3,454,497 889,790 129,862 (97,552 ) 4,376,597 Stockholders' equity (deficit): (2,399,678 ) 227,388 486,748 (714,136 ) (2,399,678 ) Total liabilities and stockholders' equity (deficit) $ 1,054,819 $ 1,117,178 $ 616,610 $ (811,688 ) $ 1,976,919 WALTER ENERGY, INC. AND SUBSIDIARIES SUPPLEMENTAL CONDENSED CONSOLIDATING BALANCE SHEETS (UNAUDITED) DECEMBER 31, 2014 (in thousands) Parent Guarantor Non-Guarantor Eliminations Total ASSETS Cash and cash equivalents $ 421,533 $ 1,117 $ 45,882 $ — $ 468,532 Trade receivables, net — 88,959 2,098 — 91,057 Other receivables 123,659 2,193 1,185 — 127,037 Intercompany receivables — 206,118 14,952 (221,070 ) — Inventories — 110,882 90,716 — 201,598 Deferred income taxes 15,986 — 833 — 16,819 Prepaid expenses 3,424 40,044 2,722 — 46,190 Other current assets 106 7,029 2,150 — 9,285 Total current assets 564,708 456,342 160,538 (221,070 ) 960,518 Mineral interests, net — 135,377 2,701,424 — 2,836,801 Property, plant and equipment, net 7,558 726,478 732,261 — 1,466,297 Investment in subsidiaries 3,233,399 6,459 — (3,239,858 ) — Other long-term assets 43,420 17,857 6,471 — 67,748 Total assets $ 3,849,085 $ 1,342,513 $ 3,600,694 $ (3,460,928 ) $ 5,331,364 LIABILITIES AND STOCKHOLDERS' EQUITY Accounts payable $ 2,296 $ 30,697 $ 5,987 $ — $ 38,980 Accrued expenses 43,088 60,762 21,468 — 125,318 Pension and other postretirement benefits obligation 95 28,937 — — 29,032 Intercompany payables 221,070 — — (221,070 ) — Other current liabilities 168,444 27,172 20,336 — 215,952 Current debt — 7,209 5,118 — 12,327 Total current liabilities 434,993 154,777 52,909 (221,070 ) 421,609 Long-term debt 3,063,121 5,704 53 — 3,068,878 Deferred income taxes 23,766 — 706,919 — 730,685 Pension and other postretirement benefits obligation 10,502 630,729 — — 641,231 Other long-term liabilities 35,122 96,599 55,659 — 187,380 Total liabilities 3,567,504 887,809 815,540 (221,070 ) 5,049,783 Stockholders' equity 281,581 454,704 2,785,154 (3,239,858 ) 281,581 Total liabilities and stockholders' equity $ 3,849,085 $ 1,342,513 $ 3,600,694 $ (3,460,928 ) $ 5,331,364 WALTER ENERGY, INC. AND SUBSIDIARIES SUPPLEMENTAL CONDENSED CONSOLIDATING STATEMENTS OF OPERATIONS (UNAUDITED) THREE MONTHS ENDED SEPTEMBER 30, 2015 (in thousands) Parent Guarantor Non-Guarantor Eliminations Total Revenues: Sales $ — $ 155,845 $ 23,223 $ — $ 179,068 Miscellaneous income 226 1,910 3,595 — 5,731 Total revenues 226 157,755 26,818 — 184,799 Cost and expenses: Cost of sales (exclusive of depreciation and depletion) — 190,245 26,402 — 216,647 Depreciation and depletion 493 33,334 9,660 — 43,487 Selling, general and administrative 4,822 6,711 2,700 — 14,233 Other postretirement benefits (67 ) 12,400 — — 12,333 Restructuring charges 192 3,178 846 — 4,216 Total costs and expenses 5,440 245,868 39,608 — 290,916 Operating loss (5,214 ) (88,113 ) (12,790 ) — (106,117 ) Interest income (expense), net (42,535 ) (45 ) 358 — (42,222 ) Loss before reorganization items, net and income tax benefit (47,749 ) (88,158 ) (12,432 ) — (148,339 ) Reorganization items, net (17,581 ) 230 334 (17,017 ) Loss before income tax benefit (65,330 ) (87,928 ) (12,098 ) — (165,356 ) Income tax benefit (3,144 ) — (3,569 ) — (6,713 ) Equity in net losses of subsidiaries (96,457 ) — — 96,457 — Net loss $ (158,643 ) $ (87,928 ) $ (8,529 ) $ 96,457 $ (158,643 ) WALTER ENERGY, INC. AND SUBSIDIARIES SUPPLEMENTAL CONDENSED CONSOLIDATING STATEMENTS OF OPERATIONS (UNAUDITED) THREE MONTHS ENDED SEPTEMBER 30, 2014 (in thousands) Parent Guarantor Non-Guarantor Eliminations Total Revenues: Sales $ — $ 280,010 $ 39,532 $ — $ 319,542 Miscellaneous income (loss) (40 ) 1,834 8,210 — 10,004 Total revenues (40 ) 281,844 47,742 — 329,546 Cost and expenses: Cost of sales (exclusive of depreciation and depletion) — 246,187 51,738 — 297,925 Depreciation and depletion 612 35,289 22,512 — 58,413 Selling, general and administrative 1,387 11,564 3,647 — 16,598 Other postretirement benefits (45 ) 13,914 — — 13,869 Restructuring charges (benefit) 50 (13 ) (2,500 ) — (2,463 ) Asset impairments — 37 — — 37 Total costs and expenses 2,004 306,978 75,397 — 384,379 Operating loss (2,044 ) (25,134 ) (27,655 ) — (54,833 ) Interest expense, net (77,856 ) (257 ) (1,118 ) — (79,231 ) Gain on extinguishment of debt 3,394 — — — 3,394 Other income (loss), net 1,424 — — — 1,424 Loss before income tax expense (benefit) (75,082 ) (25,391 ) (28,773 ) — (129,246 ) Income tax expense (benefit) (404 ) 17 (29,957 ) — (30,344 ) Equity in net losses of subsidiaries (24,224 ) — — 24,224 — Net loss $ (98,902 ) $ (25,408 ) $ 1,184 $ 24,224 $ (98,902 ) WALTER ENERGY, INC. AND SUBSIDIARIES SUPPLEMENTAL CONDENSED CONSOLIDATING STATEMENTS OF OPERATIONS (UNAUDITED) NINE MONTHS ENDED SEPTEMBER 30, 2015 (in thousands) Parent Guarantor Non-Guarantor Eliminations Total Revenues: Sales $ — $ 587,530 $ 71,019 $ — $ 658,549 Miscellaneous income 1,454 4,795 7,554 — 13,803 Total revenues 1,454 592,325 78,573 — 672,352 Cost and expenses: Cost of sales (exclusive of depreciation and depletion) — 626,341 100,866 — 727,207 Depreciation and depletion 1,667 103,610 48,870 — 154,147 Selling, general and administrative 24,663 30,204 8,656 — 63,523 Other postretirement benefits (200 ) 37,199 — — 36,999 Restructuring charges 547 4,500 1,615 — 6,662 Asset impairments — — 2,897,928 — 2,897,928 Total costs and expenses 26,677 801,854 3,057,935 — 3,886,466 Operating loss (25,223 ) (209,529 ) (2,979,362 ) — (3,214,114 ) Interest expense, net (194,125 ) (406 ) (778 ) — (195,309 ) Gain on extinguishment of debt 58,626 — — — 58,626 Loss before reorganization items, net and income tax benefit (160,722 ) (209,935 ) (2,980,140 ) — (3,350,797 ) Reorganization items, net (17,581 ) 230 334 (17,017 ) Loss before income tax benefit (178,303 ) (209,705 ) (2,979,806 ) — (3,367,814 ) Income tax benefit (6,383 ) — (667,528 ) — (673,911 ) Equity in net losses of subsidiaries (2,521,983 ) — — 2,521,983 — Net loss $ (2,693,903 ) $ (209,705 ) $ (2,312,278 ) $ 2,521,983 $ (2,693,903 ) WALTER ENERGY, INC. AND SUBSIDIARIES SUPPLEMENTAL CONDENSED CONSOLIDATING STATEMENTS OF OPERATIONS (UNAUDITED) NINE MONTHS ENDED SEPTEMBER 30, 2014 (in thousands) Parent Guarantor Non-Guarantor Eliminations Total Revenues: Sales $ — $ 903,120 $ 199,633 $ — $ 1,102,753 Miscellaneous income 939 5,564 12,526 — 19,029 Total revenues 939 908,684 212,159 — 1,121,782 Cost and expenses: Cost of sales (exclusive of depreciation and depletion) — 744,414 247,147 — 991,561 Depreciation and depletion 1,873 109,544 93,236 — 204,653 Selling, general and administrative 4,501 37,069 14,809 — 56,379 Other postretirement benefits (133 ) 41,740 — — 41,607 Restructuring charges 564 667 4,604 — 5,835 Asset impairments — 23,081 — — 23,081 Total costs and expenses 6,805 956,515 359,796 — 1,323,116 Operating loss (5,866 ) (47,831 ) (147,637 ) — (201,334 ) Interest income (expense), net (222,598 ) 6,726 (2,193 ) — (218,065 ) Gain on extinguishment of debt 902 — — — 902 Other income (loss), net 705 — (59 ) — 646 Loss before income tax benefit (226,857 ) (41,105 ) (149,889 ) — (417,851 ) Income tax benefit (2,837 ) (4,342 ) (68,201 ) — (75,380 ) Equity in net losses of subsidiaries (118,451 ) — — 118,451 — Net loss $ (342,471 ) $ (36,763 ) $ (81,688 ) $ 118,451 $ (342,471 ) WALTER ENERGY, INC. AND SUBSIDIARIES SUPPLEMENTAL CONDENSED CONSOLIDATING STATEMENTS OF COMPREHENSIVE INCOME (LOSS) (UNAUDITED) THREE MONTHS ENDED SEPTEMBER 30, 2015 (in thousands) Parent Guarantor Non-Guarantor Eliminations Total Net loss $ (158,643 ) $ (87,928 ) $ (8,529 ) $ 96,457 $ (158,643 ) Other comprehensive income (loss): Change in pension and other postretirement benefit plans, net of tax 4,007 3,846 — (3,846 ) 4,007 Change in foreign currency translation adjustment (13,922 ) — (13,922 ) 13,922 (13,922 ) Total other comprehensive income (loss) (9,915 ) 3,846 (13,922 ) 10,076 (9,915 ) Total comprehensive loss $ (168,558 ) $ (84,082 ) $ (22,451 ) $ 106,533 $ (168,558 ) WALTER ENERGY, INC. AND SUBSIDIARIES SUPPLEMENTAL CONDENSED CONSOLIDATING STATEMENTS OF COMPREHENSIVE INCOME (LOSS) (UNAUDITED) THREE MONTHS ENDED SEPTEMBER 30, 2014 (in thousands) Parent Guarantor Non-Guarantor Eliminations Total Net loss $ (98,902 ) $ (25,408 ) $ 1,184 $ 24,224 $ (98,902 ) Other comprehensive income (loss): Change in pension and other postretirement benefit plans, net of tax 2,977 2,963 — (2,963 ) 2,977 Change in foreign currency translation adjustment (21,672 ) — (21,672 ) 21,672 (21,672 ) Total other comprehensive income (loss) (18,695 ) 2,963 (21,672 ) 18,709 (18,695 ) Total comprehensive loss $ (117,597 ) $ (22,445 ) $ (20,488 ) $ 42,933 $ (117,597 ) WALTER ENERGY, INC. AND SUBSIDIARIES SUPPLEMENTAL CONDENSED CONSOLIDATING STATEMENTS OF COMPREHENSIVE INCOME (LOSS) (UNAUDITED) NINE MONTHS ENDED SEPTEMBER 30, 2015 (in thousands) Parent Guarantor Non-Guarantor Eliminations Total Net loss $ (2,693,903 ) $ (209,705 ) $ (2,312,278 ) $ 2,521,983 $ (2,693,903 ) Other comprehensive income (loss): Change in pension and other postretirement benefit plans, net of tax 11,406 10,946 — (10,946 ) 11,406 Change in foreign currency translation adjustment (10,827 ) — (10,827 ) 10,827 (10,827 ) Total other comprehensive income (loss) 579 10,946 (10,827 ) (119 ) 579 Total comprehensive loss $ (2,693,324 ) $ (198,759 ) $ (2,323,105 ) $ 2,521,864 $ (2,693,324 ) WALTER ENERGY, INC. AND SUBSIDIARIES SUPPLEMENTAL CONDENSED CONSOLIDATING STATEMENTS OF COMPREHENSIVE INCOME (LOSS) (UNAUDITED) NINE MONTHS ENDED SEPTEMBER 30, 2014 (in thousands) Parent Guarantor Non-Guarantor Eliminations Total Net loss $ (342,471 ) $ (36,763 ) $ (81,688 ) $ 118,451 $ (342,471 ) Other comprehensive income (loss): Change in pension and other postretirement benefit plans, net of tax 9,994 9,954 — (9,954 ) 9,994 Change in unrealized gain on hedges, net of tax 1,679 3 — (3 ) 1,679 Change in foreign currency translation adjustment (8,244 ) — (8,244 ) 8,244 (8,244 ) Total other comprehensive income (loss) 3,429 9,957 (8,244 ) (1,713 ) 3,429 Total comprehensive loss $ (339,042 ) $ (26,806 ) $ (89,932 ) $ 116,738 $ (339,042 ) WALTER ENERGY, INC. AND SUBSIDIARIES SUPPLEMENTAL CONDENSED CONSOLIDATING STATEMENT OF CASH FLOWS (UNAUDITED) NINE MONTHS ENDED SEPTEMBER 30, 2015 (in thousands) Parent Guarantor Non-Guarantor Eliminations Total Cash flows provided by (used in) operating activities $ 55,538 $ (254,568 ) $ (17,960 ) $ — $ (216,990 ) INVESTING ACTIVITIES Additions to property, plant and equipment (699 ) (57,295 ) (3,335 ) — (61,329 ) Proceeds from sale of property, plant and equipment — 1,575 201 — 1,776 Other — — 364 — 364 Cash flows used in investing activities (699 ) (55,720 ) (2,770 ) — (59,189 ) FINANCING ACTIVITIES Retirements of debt — (4,150 ) (4,336 ) — (8,486 ) Advances from (to) consolidated entities (334,182 ) 317,842 16,340 — — Other (60 ) — — — (60 ) Cash flows provided by (used in) financing activities (334,242 ) 313,692 12,004 — (8,546 ) Effect of foreign exchange rates on cash — — (1,697 ) — (1,697 ) Net increase (decrease) in cash and cash equivalents (279,403 ) 3,404 (10,423 ) — (286,422 ) Cash and cash equivalents at beginning of period 421,533 1,117 45,882 — 468,532 Cash and cash equivalents at end of period $ 142,130 $ 4,521 $ 35,459 $ — $ 182,110 WALTER ENERGY, INC. AND SUBSIDIARIES SUPPLEMENTAL CONDENSED CONSOLIDATING STATEMENT OF CASH FLOWS (UNAUDITED) NINE MONTHS ENDED SEPTEMBER 30, 2014 (in thousands) Parent Guarantor Non-Guarantor Eliminations Total Cash flows provided by (used in) operating activities $ (124,771 ) $ 116,284 $ (12,299 ) $ — $ (20,786 ) INVESTING ACTIVITIES Additions to property, plant and equipment (2,758 ) (60,853 ) (6,122 ) — (69,733 ) Proceeds from sale of property, plant and equipment — 24,112 — — 24,112 Intercompany loans made (5,200 ) — — 5,200 — Intercompany loans received 1,828 — — (1,828 ) — Other — — 134 — 134 Cash flows used in investing activities (6,130 ) (36,741 ) (5,988 ) 3,372 (45,487 ) FINANCING ACTIVITIES Proceeds from issuance of debt 869,800 — — — 869,800 Retirements of debt (406,566 ) (5,894 ) (5,861 ) — (418,321 ) Dividends paid (1,944 ) — — — (1,944 ) Debt issuance costs (27,748 ) — — — (27,748 ) Advances from (to) consolidated entities 30,043 (73,617 ) 43,574 — — Intercompany notes borrowings — — 5,200 (5,200 ) — Intercompany notes payments — — (1,828 ) 1,828 — Other (195 ) — — — (195 ) Cash flows provided by (used in) financing activities 463,390 (79,511 ) 41,085 (3,372 ) 421,592 Effect of foreign exchange rates on cash — — (1,514 ) — (1,514 ) Net increase in cash and cash equivalents 332,489 32 21,284 — 353,805 Cash and cash equivalents at beginning of period 234,150 1,620 25,048 — 260,818 Cash and cash equivalents at end of period $ 566,639 $ 1,652 $ 46,332 $ — $ 614,623</t>
  </si>
  <si>
    <t>Busines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 These financial statements should be read in conjunction with the audited financial statements and related notes as of and for the year ended December 31, 2014 included in the Company's Annual Report filed on Form 10-K with the U.S. Securities and Exchange Commission. The balance sheet as of December 31, 2014 has been derived from the audited consolidated balance sheet for the year ended December 31, 2014 included in the Company's Annual Report filed on Form 10-K.</t>
  </si>
  <si>
    <t>New Accounting Pronouncements</t>
  </si>
  <si>
    <t xml:space="preserve">New Accounting Pronouncements In April 2015, the FASB issued Accounting Standards Update ("ASU") No. 2015-03, Interest - Imputation of Interest (Subtopic 835-30) . ASU 2015-03 simplifies the presentation of debt issuance costs by requiring debt issuance costs to be presented in the balance sheet as a direct deduction from the carrying amount of the recognized debt liability. The Company adopted ASU 2015-03 in the first quarter of 2015. Previously reported other current assets, other long-term assets and long-term debt have been revised to reflect the retrospective application. </t>
  </si>
  <si>
    <t>Business and Basis of Presentation (Tables)</t>
  </si>
  <si>
    <t>Schedule of revision of balance sheet in relation to early adoption of accounting standards</t>
  </si>
  <si>
    <t>The following reflects the retrospective application (in thousands): December 31, 2014 Other current assets, prior to revision $ 19,542 Revision of debt issuance costs (10,257 ) Other current assets, as revised $ 9,285 Other long-term assets, prior to revision $ 112,256 Revision of debt issuance costs (44,508 ) Other long-term assets, as revised $ 67,748 Long-term debt, prior to revision $ 3,123,643 Revision of debt issuance costs (54,765 ) Long-term debt, as revised $ 3,068,878</t>
  </si>
  <si>
    <t>Liabilities Subject to Compromise (Tables)</t>
  </si>
  <si>
    <t>Liabilities subject to compromise consist of the following (in thousands): September 30, 2015 Notes, loans and other debt (1) $ 3,027,668 Pension and other postretirement benefits obligation 676,472 Interest payable 74,275 Uncertain tax positions 41,117 Trade payables 28,810 Other accrued liabilities 14,872 Accrued royalties 2,834 Employee claims 357 Total liabilities subject to compromise $ 3,866,405 (1) Notes, loans and other debt include related unamortized deferred financing costs, discounts and premiums.</t>
  </si>
  <si>
    <t>Reorganization Items, Net (Tables)</t>
  </si>
  <si>
    <t>Schedule of Reorganization Items</t>
  </si>
  <si>
    <t xml:space="preserve"> The following table presents reorganization items (in thousands): For the three and nine months ended Professional fees $ 17,722 Rejected executory contracts, leases and other (705 ) Reorganization items, net $ 17,017</t>
  </si>
  <si>
    <t>Inventories (Tables)</t>
  </si>
  <si>
    <t>Schedule of inventories</t>
  </si>
  <si>
    <t>Debt (Tables)</t>
  </si>
  <si>
    <t>Schedule of debt instruments</t>
  </si>
  <si>
    <t>Debt consisted of the following (dollars in thousands): September 30, December 31, Weighted Average Stated Interest Rate at September 30, 2015 Final 2011 term loan B $ 978,178 $ 978,178 7.25% 2018 9.50% senior secured notes 970,000 970,000 9.50% 2019 11.00% / 12.00% senior secured PIK toggle notes 360,500 350,000 11.00% / 12.00% 2020 9.875% senior notes 388,000 388,000 9.88% 2020 8.50% senior notes (1) 383,275 450,000 8.50% 2021 Other (2) 8,916 18,085 Various Various Debt discount, net (14,959 ) (18,293 ) Debt issuance costs (46,086 ) (54,765 ) Total debt 3,027,824 3,081,205 Less: liabilities subject to compromise (3,027,668 ) — Less: current debt (2) (156 ) (12,327 ) Total long-term debt $ — $ 3,068,878 _______________________________________________________________________________ (1) On March 6, 2015, the Company issued an aggregate of 8.65 million shares of its common stock in exchange for $66.7 million of its 8.50% Senior Notes due 2021 and recognized a net gain on extinguishment of debt of $58.6 million . (2) Includes capital lease obligations and an equipment financing agreement.</t>
  </si>
  <si>
    <t>Pension and Other Postretirement Benefits (Tables)</t>
  </si>
  <si>
    <t>Components of net periodic benefit cost</t>
  </si>
  <si>
    <t>The components of net periodic benefit cost are as follows (in thousands): Pension Benefits Other Postretirement For the three months ended September 30, For the three months ended September 30, 2015 2014 2015 2014 Components of net periodic benefit cost: Service cost $ 2,178 $ 1,701 $ 1,875 $ 1,944 Interest cost 3,297 3,316 6,351 7,726 Expected return on plan assets (3,696 ) (4,553 ) — — Amortization of prior service cost (credit) 169 61 (1,552 ) 307 Amortization of net actuarial loss 1,865 550 5,659 3,892 Net periodic benefit cost $ 3,813 $ 1,075 $ 12,333 $ 13,869 Pension Benefits Other Postretirement For the nine months ended September 30, For the nine months ended September 30, 2015 2014 2015 2014 Components of net periodic benefit cost: Service cost $ 6,534 $ 5,103 $ 5,625 $ 5,832 Interest cost 9,891 9,980 19,053 23,178 Expected return on plan assets (11,088 ) (13,659 ) — — Amortization of prior service cost (credit) 507 183 (4,656 ) 921 Amortization of net actuarial loss 5,595 1,742 16,977 11,676 Settlement loss — 1,627 — — Net periodic benefit cost $ 11,439 $ 4,976 $ 36,999 $ 41,607</t>
  </si>
  <si>
    <t>Net Loss Per Share (Tables)</t>
  </si>
  <si>
    <t>Reconciliation of the basic and diluted net loss per share computations</t>
  </si>
  <si>
    <t xml:space="preserve">A reconciliation of the basic and diluted net loss per share computations for the three and nine months ended September 30, 2015 and 2014 , respectively, is as follows (in thousands, except per share data): For the three months ended September 30, 2015 2014 Numerator: Net loss $ (158,643 ) $ (98,902 ) Denominator: Average number of common shares outstanding (1) 80,948 66,952 Basic and diluted net loss per share $ (1.96 ) $ (1.48 ) For the nine months ended September 30, 2015 2014 Numerator: Net loss $ (2,693,903 ) $ (342,471 ) Denominator: Average number of common shares outstanding (1) 78,290 64,986 Basic and diluted net loss per share $ (34.41 ) $ (5.27 ) _______________________________________________________________________________ (1) Basic earnings per share is computed by dividing net loss by the average number of common shares outstanding during the reporting period. 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for the three months ended September 30, 2015 and 2014 totaling 2,371,794 and 1,726,828 , respectively, were excluded from the calculation above because their effect would have been anti-dilutive. Additionally, the weighted average number of stock options and restricted stock units outstanding for the nine months ended September 30, 2015 and 2014 totaling 2,341,281 and 1,437,046 , respectively, were excluded from the calculation above because their effect would have been anti-dilutive. </t>
  </si>
  <si>
    <t>Schedule of stock options exercised and restricted stock units vested</t>
  </si>
  <si>
    <t>The tables below sets forth stock options exercised and restricted stock units vested for the three and nine months ended September 30, 2015 and 2014 : For the three months ended September 30, For the nine months ended September 30, 2015 2014 2015 2014 Stock options exercised — — — 18,300 Restricted stock units vested 1,344 3,337 120,353 81,889 Total 1,344 3,337 120,353 100,189</t>
  </si>
  <si>
    <t>Accumulated Other Comprehensive Loss (Tables)</t>
  </si>
  <si>
    <t>Schedule of changes in accumulated other comprehensive income (loss) by component</t>
  </si>
  <si>
    <t>The following table presents the changes in accumulated other comprehensive loss by component for the nine months ended September 30, 2015 , net of tax (in thousands): Pension and other postretirement benefit plans Foreign currency translation adjustment Total Beginning balance as of December 31, 2014 $ (198,969 ) $ (19,079 ) $ (218,048 ) Other comprehensive loss before reclassifications — (10,827 ) (10,827 ) Amounts reclassified from accumulated other comprehensive loss 11,406 — (1) 11,406 Net current-period other comprehensive income (loss) 11,406 (10,827 ) 579 Ending balance as of September 30, 2015 $ (187,563 ) $ (29,906 ) $ (217,469 ) (1) Foreign currency translation adjustments are reclassified from accumulated other comprehensive loss to earnings upon sale or substantially complete liquidation of an investment in a foreign entity.</t>
  </si>
  <si>
    <t>Schedule of amounts reclassified out of each component of accumulated other comprehensive income (loss)</t>
  </si>
  <si>
    <t>The following table presents amounts reclassified out of each component of accumulated other comprehensive loss for the nine months ended September 30, 2015 (in thousands): Details about Accumulated Other Comprehensive Loss Components Amount Reclassified from Accumulated Other Comprehensive Loss Affected Line Item in the Condensed Consolidated Statements of Operations Amortization of pension and other postretirement benefit plans: Prior service credit $ (4,149 ) (a) Net actuarial loss 22,572 (a) 18,423 Total before tax (7,017 ) Income tax benefit $ 11,406 Net of tax (a) Amortization of pension benefit items are included in cost of sales (exclusive of depreciation and depletion) and selling, general and administrative expense while amortization of postretirement benefit items are included in other postretirement benefits within the Condensed Consolidated Statements of Operations.</t>
  </si>
  <si>
    <t>Fair Value of Financial Instruments (Tables)</t>
  </si>
  <si>
    <t>Schedule of carrying amounts and fair values of long-term debt (excluding capital obligations and equipment financing agreement)</t>
  </si>
  <si>
    <t>The carrying amounts and fair values of the Company's long-term debt (excluding capital lease obligations, equipment financing agreements, and debt discounts and debt issuance costs on the revolver of $1.1 million and $0.1 million , respectively, as of September 30, 2015 and $1.5 million and $0.3 million , respectively, as of December 31, 2014 are presented below (in thousands): September 30, 2015 December 31, 2014 Carrying Fair Value Carrying Fair Value 2011 term loan B (1) $ 957,157 $ 334,635 $ 951,583 $ 755,936 9.50% senior secured notes (2) $ 952,127 $ 343,138 $ 949,537 $ 759,025 11.00%/12.00% senior secured PIK toggle notes (3) $ 353,839 $ 2,253 $ 342,631 $ 113,750 9.875% senior notes (4) $ 379,544 $ 1,455 $ 378,664 $ 77,600 8.50% senior notes (5) $ 377,456 $ 1,437 $ 442,481 $ 85,500 _______________________________________________________________________________ (1) Net of debt discount and debt issuance costs of $9.4 million and $11.6 million , respectively, as of September 30, 2015 and $11.9 million and $14.7 million , respectively, as of December 31, 2014 . (2) Net of debt discount and debt issuance costs of $2.5 million and $15.4 million , respectively, as of September 30, 2015 and $2.7 million and $17.8 million , respectively, as of December 31, 2014 . (3) Net of debt issuance costs of $6.7 million and $7.4 million as of September 30, 2015 and December 31, 2014 , respectively. (4) Net of debt discount and debt issuance costs of $2.0 million and $6.5 million , respectively, as of September 30, 2015 and $2.2 million and $7.1 million , respectively, as of December 31, 2014 . (5) Net of debt issuance costs of $5.8 million and $7.5 million as of September 30, 2015 and December 31, 2014 , respectively.</t>
  </si>
  <si>
    <t>Segment Information (Tables)</t>
  </si>
  <si>
    <t>Summarized financial information by reportable segment</t>
  </si>
  <si>
    <t>Summarized financial information of the Company's reportable segments is shown in the following tables (in thousands): For the three months ended For the nine months ended 2015 2014 2015 2014 Revenues: U.S. Operations $ 160,215 $ 282,356 $ 599,537 $ 911,705 Canadian and U.K. Operations 24,280 46,355 70,780 206,976 Other 304 835 2,035 3,101 Total revenues $ 184,799 $ 329,546 $ 672,352 $ 1,121,782 Segment operating loss: U.S. Operations $ (90,422 ) $ (26,837 ) $ (215,348 ) $ (51,376 ) Canadian and U.K. Operations (11,451 ) (26,598 ) (2,974,547 ) (145,642 ) Other (4,244 ) (1,398 ) (24,219 ) (4,316 ) Total operating loss (106,117 ) (54,833 ) (3,214,114 ) (201,334 ) Interest expense, net (42,222 ) (79,231 ) (195,309 ) (218,065 ) Gain (loss) on extinguishment of debt — 3,394 58,626 902 Other income (loss), net — 1,424 — 646 Loss before reorganization items and income tax benefit (148,339 ) (129,246 ) (3,350,797 ) (417,851 ) Reorganization items, net (17,017 ) — (17,017 ) — Loss before income tax benefit (165,356 ) (129,246 ) (3,367,814 ) (417,851 ) Income tax benefit (6,713 ) (30,344 ) (673,911 ) (75,380 ) Net loss $ (158,643 ) $ (98,902 ) $ (2,693,903 ) $ (342,471 ) Depreciation and depletion: U.S. Operations $ 34,163 $ 36,649 $ 106,228 $ 113,409 Canadian and U.K. Operations 8,831 21,152 46,252 89,371 Other 493 612 1,667 1,873 Total $ 43,487 $ 58,413 $ 154,147 $ 204,653 Capital expenditures: U.S. Operations $ 12,556 $ 23,503 $ 58,929 $ 63,244 Canadian and U.K. Operations 340 1,687 1,701 3,731 Other 101 1,067 699 2,758 Total $ 12,997 $ 26,257 $ 61,329 $ 69,733 September 30, December 31, Segment assets: U.S. Operations $ 1,051,087 $ 1,132,095 Canadian and U.K. Operations 573,111 3,541,015 Other 352,721 658,254 Total $ 1,976,919 $ 5,331,364</t>
  </si>
  <si>
    <t>Supplemental Guarantor and Non-Guarantor Financial Information (Tables)</t>
  </si>
  <si>
    <t>Schedule of supplemental condensed consolidating balance sheets</t>
  </si>
  <si>
    <t>SUPPLEMENTAL CONDENSED CONSOLIDATING BALANCE SHEETS (UNAUDITED) SEPTEMBER 30, 2015 (in thousands) Parent Guarantor Non-Guarantor Eliminations Total ASSETS Cash and cash equivalents $ 142,130 $ 4,521 $ 35,459 $ — $ 182,110 Trade receivables, net — 54,025 7,939 — 61,964 Other receivables 125,448 2,853 260 — 128,561 Intercompany receivables 4,828 92,724 — (97,552 ) — Inventories — 95,722 43,256 — 138,978 Deferred income taxes 15,984 — 263 — 16,247 Prepaid expenses 12,294 30,534 1,678 — 44,506 Other current assets 156 139 2,163 — 2,458 Total current assets 300,840 280,518 91,018 (97,552 ) 574,824 Mineral interests, net — 133,549 302,569 — 436,118 Property, plant and equipment, net 6,226 664,466 205,322 — 876,014 Investment in subsidiaries 707,655 6,481 — (714,136 ) — Other long-term assets 40,098 32,164 17,701 — 89,963 Total assets $ 1,054,819 $ 1,117,178 $ 616,610 $ (811,688 ) $ 1,976,919 LIABILITIES AND STOCKHOLDERS' EQUITY (DEFICIT) Liabilities not subject to compromise Accounts payable $ 18,085 $ 18,741 $ 4,288 $ — $ 41,114 Accrued expenses 8,649 37,791 6,892 — 53,332 Intercompany payables 92,724 — 4,828 (97,552 ) — Other current liabilities 125,317 20,946 16,534 — 162,797 Current debt — — 156 — 156 Total current liabilities 244,775 77,478 32,698 (97,552 ) 257,399 Deferred income taxes 26,330 — 40,110 — 66,440 Other long-term liabilities 24,750 104,660 56,943 — 186,353 Total liabilities not subject to compromise 295,855 182,138 129,751 (97,552 ) 510,192 Liabilities subject to compromise 3,158,642 707,652 111 3,866,405 Total liabilities 3,454,497 889,790 129,862 (97,552 ) 4,376,597 Stockholders' equity (deficit): (2,399,678 ) 227,388 486,748 (714,136 ) (2,399,678 ) Total liabilities and stockholders' equity (deficit) $ 1,054,819 $ 1,117,178 $ 616,610 $ (811,688 ) $ 1,976,919 SUPPLEMENTAL CONDENSED CONSOLIDATING BALANCE SHEETS (UNAUDITED) DECEMBER 31, 2014 (in thousands) Parent Guarantor Non-Guarantor Eliminations Total ASSETS Cash and cash equivalents $ 421,533 $ 1,117 $ 45,882 $ — $ 468,532 Trade receivables, net — 88,959 2,098 — 91,057 Other receivables 123,659 2,193 1,185 — 127,037 Intercompany receivables — 206,118 14,952 (221,070 ) — Inventories — 110,882 90,716 — 201,598 Deferred income taxes 15,986 — 833 — 16,819 Prepaid expenses 3,424 40,044 2,722 — 46,190 Other current assets 106 7,029 2,150 — 9,285 Total current assets 564,708 456,342 160,538 (221,070 ) 960,518 Mineral interests, net — 135,377 2,701,424 — 2,836,801 Property, plant and equipment, net 7,558 726,478 732,261 — 1,466,297 Investment in subsidiaries 3,233,399 6,459 — (3,239,858 ) — Other long-term assets 43,420 17,857 6,471 — 67,748 Total assets $ 3,849,085 $ 1,342,513 $ 3,600,694 $ (3,460,928 ) $ 5,331,364 LIABILITIES AND STOCKHOLDERS' EQUITY Accounts payable $ 2,296 $ 30,697 $ 5,987 $ — $ 38,980 Accrued expenses 43,088 60,762 21,468 — 125,318 Pension and other postretirement benefits obligation 95 28,937 — — 29,032 Intercompany payables 221,070 — — (221,070 ) — Other current liabilities 168,444 27,172 20,336 — 215,952 Current debt — 7,209 5,118 — 12,327 Total current liabilities 434,993 154,777 52,909 (221,070 ) 421,609 Long-term debt 3,063,121 5,704 53 — 3,068,878 Deferred income taxes 23,766 — 706,919 — 730,685 Pension and other postretirement benefits obligation 10,502 630,729 — — 641,231 Other long-term liabilities 35,122 96,599 55,659 — 187,380 Total liabilities 3,567,504 887,809 815,540 (221,070 ) 5,049,783 Stockholders' equity 281,581 454,704 2,785,154 (3,239,858 ) 281,581 Total liabilities and stockholders' equity $ 3,849,085 $ 1,342,513 $ 3,600,694 $ (3,460,928 ) $ 5,331,364</t>
  </si>
  <si>
    <t>Schedule of supplemental condensed consolidating statements of operations</t>
  </si>
  <si>
    <t>SUPPLEMENTAL CONDENSED CONSOLIDATING STATEMENTS OF OPERATIONS (UNAUDITED) THREE MONTHS ENDED SEPTEMBER 30, 2015 (in thousands) Parent Guarantor Non-Guarantor Eliminations Total Revenues: Sales $ — $ 155,845 $ 23,223 $ — $ 179,068 Miscellaneous income 226 1,910 3,595 — 5,731 Total revenues 226 157,755 26,818 — 184,799 Cost and expenses: Cost of sales (exclusive of depreciation and depletion) — 190,245 26,402 — 216,647 Depreciation and depletion 493 33,334 9,660 — 43,487 Selling, general and administrative 4,822 6,711 2,700 — 14,233 Other postretirement benefits (67 ) 12,400 — — 12,333 Restructuring charges 192 3,178 846 — 4,216 Total costs and expenses 5,440 245,868 39,608 — 290,916 Operating loss (5,214 ) (88,113 ) (12,790 ) — (106,117 ) Interest income (expense), net (42,535 ) (45 ) 358 — (42,222 ) Loss before reorganization items, net and income tax benefit (47,749 ) (88,158 ) (12,432 ) — (148,339 ) Reorganization items, net (17,581 ) 230 334 (17,017 ) Loss before income tax benefit (65,330 ) (87,928 ) (12,098 ) — (165,356 ) Income tax benefit (3,144 ) — (3,569 ) — (6,713 ) Equity in net losses of subsidiaries (96,457 ) — — 96,457 — Net loss $ (158,643 ) $ (87,928 ) $ (8,529 ) $ 96,457 $ (158,643 ) SUPPLEMENTAL CONDENSED CONSOLIDATING STATEMENTS OF OPERATIONS (UNAUDITED) THREE MONTHS ENDED SEPTEMBER 30, 2014 (in thousands) Parent Guarantor Non-Guarantor Eliminations Total Revenues: Sales $ — $ 280,010 $ 39,532 $ — $ 319,542 Miscellaneous income (loss) (40 ) 1,834 8,210 — 10,004 Total revenues (40 ) 281,844 47,742 — 329,546 Cost and expenses: Cost of sales (exclusive of depreciation and depletion) — 246,187 51,738 — 297,925 Depreciation and depletion 612 35,289 22,512 — 58,413 Selling, general and administrative 1,387 11,564 3,647 — 16,598 Other postretirement benefits (45 ) 13,914 — — 13,869 Restructuring charges (benefit) 50 (13 ) (2,500 ) — (2,463 ) Asset impairments — 37 — — 37 Total costs and expenses 2,004 306,978 75,397 — 384,379 Operating loss (2,044 ) (25,134 ) (27,655 ) — (54,833 ) Interest expense, net (77,856 ) (257 ) (1,118 ) — (79,231 ) Gain on extinguishment of debt 3,394 — — — 3,394 Other income (loss), net 1,424 — — — 1,424 Loss before income tax expense (benefit) (75,082 ) (25,391 ) (28,773 ) — (129,246 ) Income tax expense (benefit) (404 ) 17 (29,957 ) — (30,344 ) Equity in net losses of subsidiaries (24,224 ) — — 24,224 — Net loss $ (98,902 ) $ (25,408 ) $ 1,184 $ 24,224 $ (98,902 ) SUPPLEMENTAL CONDENSED CONSOLIDATING STATEMENTS OF OPERATIONS (UNAUDITED) NINE MONTHS ENDED SEPTEMBER 30, 2015 (in thousands) Parent Guarantor Non-Guarantor Eliminations Total Revenues: Sales $ — $ 587,530 $ 71,019 $ — $ 658,549 Miscellaneous income 1,454 4,795 7,554 — 13,803 Total revenues 1,454 592,325 78,573 — 672,352 Cost and expenses: Cost of sales (exclusive of depreciation and depletion) — 626,341 100,866 — 727,207 Depreciation and depletion 1,667 103,610 48,870 — 154,147 Selling, general and administrative 24,663 30,204 8,656 — 63,523 Other postretirement benefits (200 ) 37,199 — — 36,999 Restructuring charges 547 4,500 1,615 — 6,662 Asset impairments — — 2,897,928 — 2,897,928 Total costs and expenses 26,677 801,854 3,057,935 — 3,886,466 Operating loss (25,223 ) (209,529 ) (2,979,362 ) — (3,214,114 ) Interest expense, net (194,125 ) (406 ) (778 ) — (195,309 ) Gain on extinguishment of debt 58,626 — — — 58,626 Loss before reorganization items, net and income tax benefit (160,722 ) (209,935 ) (2,980,140 ) — (3,350,797 ) Reorganization items, net (17,581 ) 230 334 (17,017 ) Loss before income tax benefit (178,303 ) (209,705 ) (2,979,806 ) — (3,367,814 ) Income tax benefit (6,383 ) — (667,528 ) — (673,911 ) Equity in net losses of subsidiaries (2,521,983 ) — — 2,521,983 — Net loss $ (2,693,903 ) $ (209,705 ) $ (2,312,278 ) $ 2,521,983 $ (2,693,903 ) SUPPLEMENTAL CONDENSED CONSOLIDATING STATEMENTS OF OPERATIONS (UNAUDITED) NINE MONTHS ENDED SEPTEMBER 30, 2014 (in thousands) Parent Guarantor Non-Guarantor Eliminations Total Revenues: Sales $ — $ 903,120 $ 199,633 $ — $ 1,102,753 Miscellaneous income 939 5,564 12,526 — 19,029 Total revenues 939 908,684 212,159 — 1,121,782 Cost and expenses: Cost of sales (exclusive of depreciation and depletion) — 744,414 247,147 — 991,561 Depreciation and depletion 1,873 109,544 93,236 — 204,653 Selling, general and administrative 4,501 37,069 14,809 — 56,379 Other postretirement benefits (133 ) 41,740 — — 41,607 Restructuring charges 564 667 4,604 — 5,835 Asset impairments — 23,081 — — 23,081 Total costs and expenses 6,805 956,515 359,796 — 1,323,116 Operating loss (5,866 ) (47,831 ) (147,637 ) — (201,334 ) Interest income (expense), net (222,598 ) 6,726 (2,193 ) — (218,065 ) Gain on extinguishment of debt 902 — — — 902 Other income (loss), net 705 — (59 ) — 646 Loss before income tax benefit (226,857 ) (41,105 ) (149,889 ) — (417,851 ) Income tax benefit (2,837 ) (4,342 ) (68,201 ) — (75,380 ) Equity in net losses of subsidiaries (118,451 ) — — 118,451 — Net loss $ (342,471 ) $ (36,763 ) $ (81,688 ) $ 118,451 $ (342,471 )</t>
  </si>
  <si>
    <t>Schedule of supplemental condensed consolidating statements of comprehensive income (loss)</t>
  </si>
  <si>
    <t>SUPPLEMENTAL CONDENSED CONSOLIDATING STATEMENTS OF COMPREHENSIVE INCOME (LOSS) (UNAUDITED) THREE MONTHS ENDED SEPTEMBER 30, 2014 (in thousands) Parent Guarantor Non-Guarantor Eliminations Total Net loss $ (98,902 ) $ (25,408 ) $ 1,184 $ 24,224 $ (98,902 ) Other comprehensive income (loss): Change in pension and other postretirement benefit plans, net of tax 2,977 2,963 — (2,963 ) 2,977 Change in foreign currency translation adjustment (21,672 ) — (21,672 ) 21,672 (21,672 ) Total other comprehensive income (loss) (18,695 ) 2,963 (21,672 ) 18,709 (18,695 ) Total comprehensive loss $ (117,597 ) $ (22,445 ) $ (20,488 ) $ 42,933 $ (117,597 ) SUPPLEMENTAL CONDENSED CONSOLIDATING STATEMENTS OF COMPREHENSIVE INCOME (LOSS) (UNAUDITED) THREE MONTHS ENDED SEPTEMBER 30, 2015 (in thousands) Parent Guarantor Non-Guarantor Eliminations Total Net loss $ (158,643 ) $ (87,928 ) $ (8,529 ) $ 96,457 $ (158,643 ) Other comprehensive income (loss): Change in pension and other postretirement benefit plans, net of tax 4,007 3,846 — (3,846 ) 4,007 Change in foreign currency translation adjustment (13,922 ) — (13,922 ) 13,922 (13,922 ) Total other comprehensive income (loss) (9,915 ) 3,846 (13,922 ) 10,076 (9,915 ) Total comprehensive loss $ (168,558 ) $ (84,082 ) $ (22,451 ) $ 106,533 $ (168,558 ) SUPPLEMENTAL CONDENSED CONSOLIDATING STATEMENTS OF COMPREHENSIVE INCOME (LOSS) (UNAUDITED) NINE MONTHS ENDED SEPTEMBER 30, 2015 (in thousands) Parent Guarantor Non-Guarantor Eliminations Total Net loss $ (2,693,903 ) $ (209,705 ) $ (2,312,278 ) $ 2,521,983 $ (2,693,903 ) Other comprehensive income (loss): Change in pension and other postretirement benefit plans, net of tax 11,406 10,946 — (10,946 ) 11,406 Change in foreign currency translation adjustment (10,827 ) — (10,827 ) 10,827 (10,827 ) Total other comprehensive income (loss) 579 10,946 (10,827 ) (119 ) 579 Total comprehensive loss $ (2,693,324 ) $ (198,759 ) $ (2,323,105 ) $ 2,521,864 $ (2,693,324 ) SUPPLEMENTAL CONDENSED CONSOLIDATING STATEMENTS OF COMPREHENSIVE INCOME (LOSS) (UNAUDITED) NINE MONTHS ENDED SEPTEMBER 30, 2014 (in thousands) Parent Guarantor Non-Guarantor Eliminations Total Net loss $ (342,471 ) $ (36,763 ) $ (81,688 ) $ 118,451 $ (342,471 ) Other comprehensive income (loss): Change in pension and other postretirement benefit plans, net of tax 9,994 9,954 — (9,954 ) 9,994 Change in unrealized gain on hedges, net of tax 1,679 3 — (3 ) 1,679 Change in foreign currency translation adjustment (8,244 ) — (8,244 ) 8,244 (8,244 ) Total other comprehensive income (loss) 3,429 9,957 (8,244 ) (1,713 ) 3,429 Total comprehensive loss $ (339,042 ) $ (26,806 ) $ (89,932 ) $ 116,738 $ (339,042 )</t>
  </si>
  <si>
    <t>Schedule of supplemental condensed consolidating statement of cash flows</t>
  </si>
  <si>
    <t>SUPPLEMENTAL CONDENSED CONSOLIDATING STATEMENT OF CASH FLOWS (UNAUDITED) NINE MONTHS ENDED SEPTEMBER 30, 2015 (in thousands) Parent Guarantor Non-Guarantor Eliminations Total Cash flows provided by (used in) operating activities $ 55,538 $ (254,568 ) $ (17,960 ) $ — $ (216,990 ) INVESTING ACTIVITIES Additions to property, plant and equipment (699 ) (57,295 ) (3,335 ) — (61,329 ) Proceeds from sale of property, plant and equipment — 1,575 201 — 1,776 Other — — 364 — 364 Cash flows used in investing activities (699 ) (55,720 ) (2,770 ) — (59,189 ) FINANCING ACTIVITIES Retirements of debt — (4,150 ) (4,336 ) — (8,486 ) Advances from (to) consolidated entities (334,182 ) 317,842 16,340 — — Other (60 ) — — — (60 ) Cash flows provided by (used in) financing activities (334,242 ) 313,692 12,004 — (8,546 ) Effect of foreign exchange rates on cash — — (1,697 ) — (1,697 ) Net increase (decrease) in cash and cash equivalents (279,403 ) 3,404 (10,423 ) — (286,422 ) Cash and cash equivalents at beginning of period 421,533 1,117 45,882 — 468,532 Cash and cash equivalents at end of period $ 142,130 $ 4,521 $ 35,459 $ — $ 182,110 SUPPLEMENTAL CONDENSED CONSOLIDATING STATEMENT OF CASH FLOWS (UNAUDITED) NINE MONTHS ENDED SEPTEMBER 30, 2014 (in thousands) Parent Guarantor Non-Guarantor Eliminations Total Cash flows provided by (used in) operating activities $ (124,771 ) $ 116,284 $ (12,299 ) $ — $ (20,786 ) INVESTING ACTIVITIES Additions to property, plant and equipment (2,758 ) (60,853 ) (6,122 ) — (69,733 ) Proceeds from sale of property, plant and equipment — 24,112 — — 24,112 Intercompany loans made (5,200 ) — — 5,200 — Intercompany loans received 1,828 — — (1,828 ) — Other — — 134 — 134 Cash flows used in investing activities (6,130 ) (36,741 ) (5,988 ) 3,372 (45,487 ) FINANCING ACTIVITIES Proceeds from issuance of debt 869,800 — — — 869,800 Retirements of debt (406,566 ) (5,894 ) (5,861 ) — (418,321 ) Dividends paid (1,944 ) — — — (1,944 ) Debt issuance costs (27,748 ) — — — (27,748 ) Advances from (to) consolidated entities 30,043 (73,617 ) 43,574 — — Intercompany notes borrowings — — 5,200 (5,200 ) — Intercompany notes payments — — (1,828 ) 1,828 — Other (195 ) — — — (195 ) Cash flows provided by (used in) financing activities 463,390 (79,511 ) 41,085 (3,372 ) 421,592 Effect of foreign exchange rates on cash — — (1,514 ) — (1,514 ) Net increase in cash and cash equivalents 332,489 32 21,284 — 353,805 Cash and cash equivalents at beginning of period 234,150 1,620 25,048 — 260,818 Cash and cash equivalents at end of period $ 566,639 $ 1,652 $ 46,332 $ — $ 614,623</t>
  </si>
  <si>
    <t>Business and Basis of Presentation (Details) - USD ($) $ in Thousands</t>
  </si>
  <si>
    <t>Aug. 26, 2015</t>
  </si>
  <si>
    <t>Jul. 15, 2015</t>
  </si>
  <si>
    <t>Revision of Loss on Extinguishment of Debt</t>
  </si>
  <si>
    <t>Interest due under Restructuring Agreement (as a percent)</t>
  </si>
  <si>
    <t>80.00%</t>
  </si>
  <si>
    <t>Debt Conversion, Original Debt, Amount</t>
  </si>
  <si>
    <t>Revision of debt issuance costs</t>
  </si>
  <si>
    <t>Prior to revision</t>
  </si>
  <si>
    <t>New Accounting Pronouncement, Early Adoption, Effect</t>
  </si>
  <si>
    <t>9.50% senior secured notes</t>
  </si>
  <si>
    <t>Weighted average stated interest rate (as a percent)</t>
  </si>
  <si>
    <t>9.50%</t>
  </si>
  <si>
    <t>Debt issuance cost, other current assets | New Accounting Pronouncement, Early Adoption, Effect</t>
  </si>
  <si>
    <t>Debt issuance cost, other long term assets | New Accounting Pronouncement, Early Adoption, Effect</t>
  </si>
  <si>
    <t>Debt issuance cost, long term debt | New Accounting Pronouncement, Early Adoption, Effect</t>
  </si>
  <si>
    <t>Liabilities Subject to Compromise (Details) - USD ($) $ in Thousands</t>
  </si>
  <si>
    <t>Debt Instrument [Line Items]</t>
  </si>
  <si>
    <t>Notes, loans and other debt/Interest payable</t>
  </si>
  <si>
    <t>Uncertain tax positions</t>
  </si>
  <si>
    <t>Trade payables</t>
  </si>
  <si>
    <t>Other accrued liabilities</t>
  </si>
  <si>
    <t>Accrued royalties</t>
  </si>
  <si>
    <t>Employee claims</t>
  </si>
  <si>
    <t>Total liabilities subject to compromise</t>
  </si>
  <si>
    <t>Reorganization Items, Net (Details) - USD ($) $ in Thousands</t>
  </si>
  <si>
    <t>Professional fees</t>
  </si>
  <si>
    <t>Rejected executory contracts, leases and other</t>
  </si>
  <si>
    <t>Net cash paid for reorganization items</t>
  </si>
  <si>
    <t>Restructuring (Details) - USD ($) $ in Thousands</t>
  </si>
  <si>
    <t>Asset impairments and restructuring</t>
  </si>
  <si>
    <t>U.S. Operations</t>
  </si>
  <si>
    <t>Canadian and U.K. Operations</t>
  </si>
  <si>
    <t>Corporate Segment</t>
  </si>
  <si>
    <t>Wolverine, Brule and Willow Creek mines | Canadian and U.K. Operations</t>
  </si>
  <si>
    <t>Asset Impairment (Details) - USD ($) $ in Thousands</t>
  </si>
  <si>
    <t>Aug. 25, 2014</t>
  </si>
  <si>
    <t>Jun. 30, 2014</t>
  </si>
  <si>
    <t>Impaired Long-Lived Assets Held and Used [Line Items]</t>
  </si>
  <si>
    <t>Asset Impairment Charges</t>
  </si>
  <si>
    <t>BCCT</t>
  </si>
  <si>
    <t>Impairment charge recognized</t>
  </si>
  <si>
    <t>Mining Properties and Mineral Rights</t>
  </si>
  <si>
    <t>Property, Plant and Equipment</t>
  </si>
  <si>
    <t>Inventories (Details) - USD ($) $ in Thousands</t>
  </si>
  <si>
    <t>Coal</t>
  </si>
  <si>
    <t>Raw materials, supplies and other</t>
  </si>
  <si>
    <t>Total inventories</t>
  </si>
  <si>
    <t>Income Taxes (Details) - USD ($) $ in Thousands</t>
  </si>
  <si>
    <t>Jun. 30, 2015</t>
  </si>
  <si>
    <t>Operating Loss Carryforwards [Line Items]</t>
  </si>
  <si>
    <t>Deferred Tax Assets, Deferred Income</t>
  </si>
  <si>
    <t>Increase in deferred income tax assets</t>
  </si>
  <si>
    <t>Reduction of deferred tax liabilities</t>
  </si>
  <si>
    <t>Debt (Schedule of Debt) (Details) - USD ($) shares in Thousands, $ in Thousands</t>
  </si>
  <si>
    <t>Mar. 06, 2015</t>
  </si>
  <si>
    <t>Total debt</t>
  </si>
  <si>
    <t>Debt discount, net</t>
  </si>
  <si>
    <t>Less: liabilities subject to compromise</t>
  </si>
  <si>
    <t>Less: current debt</t>
  </si>
  <si>
    <t>Total long-term debt</t>
  </si>
  <si>
    <t>Common stock issued in exchange of debt instrument (in shares)</t>
  </si>
  <si>
    <t>Aggregate principal amount of debt exchanged</t>
  </si>
  <si>
    <t>2011 term loan B</t>
  </si>
  <si>
    <t>7.25%</t>
  </si>
  <si>
    <t>11.00% / 12.00% senior secured PIK toggle notes</t>
  </si>
  <si>
    <t>11.00% / 12.00% senior secured PIK toggle notes | Minimum</t>
  </si>
  <si>
    <t>11.00%</t>
  </si>
  <si>
    <t>11.00% / 12.00% senior secured PIK toggle notes | Maximum</t>
  </si>
  <si>
    <t>12.00%</t>
  </si>
  <si>
    <t>9.875% senior notes</t>
  </si>
  <si>
    <t>9.875%</t>
  </si>
  <si>
    <t>8.50% senior notes</t>
  </si>
  <si>
    <t>8.50%</t>
  </si>
  <si>
    <t>Debt (Narrative) (Details) - USD ($) $ in Thousands</t>
  </si>
  <si>
    <t>Debt and Capital Lease Obligations</t>
  </si>
  <si>
    <t>Letters of Credit Outstanding, Amount</t>
  </si>
  <si>
    <t>Percentage of accrued but unpaid interest due under Amended Final Cash Collateral Order</t>
  </si>
  <si>
    <t>100.00%</t>
  </si>
  <si>
    <t>Contractual Interest Expense on Prepetition Liabilities Not Recognized in Statement of Operations</t>
  </si>
  <si>
    <t>Pension and Other Postretirement Benefits (Details) - USD ($) $ in Thousands</t>
  </si>
  <si>
    <t>Pension Benefits</t>
  </si>
  <si>
    <t>Components of net periodic benefit cost:</t>
  </si>
  <si>
    <t>Service cost</t>
  </si>
  <si>
    <t>Interest cost</t>
  </si>
  <si>
    <t>Expected return on plan assets</t>
  </si>
  <si>
    <t>Amortization of prior service cost (credit)</t>
  </si>
  <si>
    <t>Amortization of net actuarial loss</t>
  </si>
  <si>
    <t>Settlement loss</t>
  </si>
  <si>
    <t>Net periodic benefit cost</t>
  </si>
  <si>
    <t>Other Postretirement Benefits</t>
  </si>
  <si>
    <t>Net Loss Per Share (Details) - USD ($) $ / shares in Units, $ in Thousands</t>
  </si>
  <si>
    <t>Denominator:</t>
  </si>
  <si>
    <t>Average number of common shares outstanding (in shares)</t>
  </si>
  <si>
    <t>Anti-dilutive securities excluded from earnings per share calculation</t>
  </si>
  <si>
    <t>Share-based awards exercised or released</t>
  </si>
  <si>
    <t>Stock options exercised (in shares)</t>
  </si>
  <si>
    <t>Restricted stock units vested (in shares)</t>
  </si>
  <si>
    <t>Total (in shares)</t>
  </si>
  <si>
    <t>Commitments and Contingencies (Details) CAD in Millions, $ in Millions</t>
  </si>
  <si>
    <t>Jul. 15, 2015USD ($)</t>
  </si>
  <si>
    <t>May. 30, 2012action</t>
  </si>
  <si>
    <t>Mar. 15, 2012officer</t>
  </si>
  <si>
    <t>Jan. 26, 2012officer</t>
  </si>
  <si>
    <t>Aug. 31, 2014propertyparty</t>
  </si>
  <si>
    <t>Apr. 30, 2014CADemployee</t>
  </si>
  <si>
    <t>Sep. 30, 2013propertyparty</t>
  </si>
  <si>
    <t>Feb. 29, 2012complaint</t>
  </si>
  <si>
    <t>Jun. 30, 2010issue</t>
  </si>
  <si>
    <t>Sep. 30, 2015USD ($)</t>
  </si>
  <si>
    <t>Dec. 31, 2012property</t>
  </si>
  <si>
    <t>Apr. 30, 2015USD ($)</t>
  </si>
  <si>
    <t>Commitments and contingencies</t>
  </si>
  <si>
    <t>Disputed Proof of Claim Issues | issue</t>
  </si>
  <si>
    <t>Extension period to submit proposed final order</t>
  </si>
  <si>
    <t>90 days</t>
  </si>
  <si>
    <t>Comment letter period</t>
  </si>
  <si>
    <t>30 days</t>
  </si>
  <si>
    <t>Accruals for unrecognized tax benefits related to disposition | $</t>
  </si>
  <si>
    <t>Unrecorded interest on uncertain tax positions | $</t>
  </si>
  <si>
    <t>Number of employees terminated | employee</t>
  </si>
  <si>
    <t>Wolverine Mine Severance Estimate | CAD</t>
  </si>
  <si>
    <t>Length of time to recall employees</t>
  </si>
  <si>
    <t>24 months</t>
  </si>
  <si>
    <t>Environmental Matters | Walter Coke, Inc.</t>
  </si>
  <si>
    <t>Number of properties that the entity has agreed to remediate</t>
  </si>
  <si>
    <t>Number of other PRP's in which "Offer to Conduct Work" letter was sent to | party</t>
  </si>
  <si>
    <t>Number of residential properties whose sampling has been completed by EPA</t>
  </si>
  <si>
    <t>Number of properties exceeding Regional Removal Management Levels (RML's)</t>
  </si>
  <si>
    <t>Number of Phase I properties offered to Potentially Responsible Parties PRP's for cleanup</t>
  </si>
  <si>
    <t>Number of Phase II Properties Offered to Other Potentially Responsible Parties for Clean Up</t>
  </si>
  <si>
    <t>EPA costs incurred at 35th Avenue Superfund Site | $</t>
  </si>
  <si>
    <t>Securities Class Actions and Shareholder Derivative Actions</t>
  </si>
  <si>
    <t>Number of executive directors as defendants | officer</t>
  </si>
  <si>
    <t>Number of actions | action</t>
  </si>
  <si>
    <t>Litigation Settlement, Amount | $</t>
  </si>
  <si>
    <t>Number of complaints | complaint</t>
  </si>
  <si>
    <t>Maximum</t>
  </si>
  <si>
    <t>Number of years the state impact of any federal changes remains subject to examination</t>
  </si>
  <si>
    <t>5 years</t>
  </si>
  <si>
    <t>Number of years the Company remains subject to income tax in various states for prior periods</t>
  </si>
  <si>
    <t>11 years</t>
  </si>
  <si>
    <t>Number of years for which the tax years are typically subject to examination in the major non-U.S. jurisdictions</t>
  </si>
  <si>
    <t>6 years</t>
  </si>
  <si>
    <t>Minimum</t>
  </si>
  <si>
    <t>3 years</t>
  </si>
  <si>
    <t>Accumulated Other Comprehensive Loss (Details) - USD ($) $ in Thousands</t>
  </si>
  <si>
    <t>Changes in accumulated other comprehensive income (loss) by component</t>
  </si>
  <si>
    <t>Balance at the beginning of the period</t>
  </si>
  <si>
    <t>Other comprehensive loss before reclassifications</t>
  </si>
  <si>
    <t>Amounts reclassified from accumulated other comprehensive loss</t>
  </si>
  <si>
    <t>Balance at the end of the period</t>
  </si>
  <si>
    <t>Pension and other postretirement benefit plans</t>
  </si>
  <si>
    <t>Foreign currency translation adjustment</t>
  </si>
  <si>
    <t>Accumulated Other Comprehensive Loss (Details 2) $ in Thousands</t>
  </si>
  <si>
    <t>Amounts reclassified out of each component of accumulated other comprehensive income (loss)</t>
  </si>
  <si>
    <t>Total before tax</t>
  </si>
  <si>
    <t>Net of tax</t>
  </si>
  <si>
    <t>Amortization of pension and postretirement benefit plans | Amount Reclassified from Accumulated Other Comprehensive Loss</t>
  </si>
  <si>
    <t>Prior service credit</t>
  </si>
  <si>
    <t>Net actuarial loss</t>
  </si>
  <si>
    <t>Fair Value of Financial Instruments (Details) - USD ($) $ in Thousands</t>
  </si>
  <si>
    <t>Debt discount</t>
  </si>
  <si>
    <t>Revolving Credit Facility</t>
  </si>
  <si>
    <t>Carrying Amount | 2011 term loan B</t>
  </si>
  <si>
    <t>Carrying Amount | 9.50% senior secured notes</t>
  </si>
  <si>
    <t>Carrying Amount | 11.00% / 12.00% senior secured PIK toggle notes</t>
  </si>
  <si>
    <t>Carrying Amount | 9.875% senior notes</t>
  </si>
  <si>
    <t>Carrying Amount | 8.50% senior notes</t>
  </si>
  <si>
    <t>Fair Value | 2011 term loan B</t>
  </si>
  <si>
    <t>Fair Value | 9.50% senior secured notes</t>
  </si>
  <si>
    <t>Fair Value | 11.00% / 12.00% senior secured PIK toggle notes</t>
  </si>
  <si>
    <t>Fair Value | 9.875% senior notes</t>
  </si>
  <si>
    <t>Fair Value | 8.50% senior notes</t>
  </si>
  <si>
    <t>Minimum | 11.00% / 12.00% senior secured PIK toggle notes</t>
  </si>
  <si>
    <t>Maximum | 11.00% / 12.00% senior secured PIK toggle notes</t>
  </si>
  <si>
    <t>Segment Information (Details) - USD ($) $ in Thousands</t>
  </si>
  <si>
    <t>Segment operating income (loss):</t>
  </si>
  <si>
    <t>Total operating loss</t>
  </si>
  <si>
    <t>Depreciation and depletion:</t>
  </si>
  <si>
    <t>Total depreciation and depletion</t>
  </si>
  <si>
    <t>Capital expenditures:</t>
  </si>
  <si>
    <t>Total capital expenditures</t>
  </si>
  <si>
    <t>Segment assets:</t>
  </si>
  <si>
    <t>Total segment assets</t>
  </si>
  <si>
    <t>Operating segment | U.S. Operations</t>
  </si>
  <si>
    <t>Operating segment | Canadian and U.K. Operations</t>
  </si>
  <si>
    <t>Supplemental Guarantor and Non-Guarantor Financial Information (Narrative) (Details) - USD ($) $ in Thousands</t>
  </si>
  <si>
    <t>Percentage of ownership interest in subsidiaries</t>
  </si>
  <si>
    <t>Assets</t>
  </si>
  <si>
    <t>Interest rate (as a percent)</t>
  </si>
  <si>
    <t>Blue Creek Energy, Inc.</t>
  </si>
  <si>
    <t>Supplemental Guarantor and Non-Guarantor Financial Information (Balance Sheet) (Details) - USD ($) $ in Thousands</t>
  </si>
  <si>
    <t>Dec. 31, 2013</t>
  </si>
  <si>
    <t>Intercompany receivables</t>
  </si>
  <si>
    <t>Investment in subsidiaries</t>
  </si>
  <si>
    <t>Intercompany payables</t>
  </si>
  <si>
    <t>Reportable legal entities | Parent (Issuer)</t>
  </si>
  <si>
    <t>Reportable legal entities | Guarantor Subsidiaries</t>
  </si>
  <si>
    <t>Reportable legal entities | Non-Guarantor Subsidiaries</t>
  </si>
  <si>
    <t>Eliminations</t>
  </si>
  <si>
    <t>Supplemental Guarantor and Non-Guarantor Financial Information (Income Statement) (Details) - USD ($) $ in Thousands</t>
  </si>
  <si>
    <t>Income tax expense (benefit)</t>
  </si>
  <si>
    <t>Equity in net losses of subsidiaries</t>
  </si>
  <si>
    <t>Supplemental Guarantor and Non-Guarantor Financial Information (Comprehensive Income/Loss) (Details) - USD ($) $ in Thousands</t>
  </si>
  <si>
    <t>Supplemental guarantor and non-guarantor financial information</t>
  </si>
  <si>
    <t>Change in pension and other postretirement benefit plans, net of tax</t>
  </si>
  <si>
    <t>Change in unrealized gain on hedges, net of tax</t>
  </si>
  <si>
    <t>Supplemental Guarantor and Non-Guarantor Financial Information (Cash Flow) (Details) - USD ($) $ in Thousands</t>
  </si>
  <si>
    <t>Cash flows provided by (used in) operating activities</t>
  </si>
  <si>
    <t>Intercompany loans made</t>
  </si>
  <si>
    <t>Intercompany loans received</t>
  </si>
  <si>
    <t>Advances from (to) consolidated entities</t>
  </si>
  <si>
    <t>Intercompany notes borrowings</t>
  </si>
  <si>
    <t>Intercompany notes pay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3717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80747432</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60</v>
      </c>
    </row>
    <row spans="1:2" r="4">
      <c t="s" r="A4" s="4">
        <v>3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2110</v>
      </c>
      <c t="n" r="C3" s="7">
        <v>468532</v>
      </c>
    </row>
    <row spans="1:3" r="4">
      <c t="s" r="A4" s="4">
        <v>28</v>
      </c>
      <c t="n" r="B4" s="5">
        <v>61964</v>
      </c>
      <c t="n" r="C4" s="5">
        <v>91057</v>
      </c>
    </row>
    <row spans="1:3" r="5">
      <c t="s" r="A5" s="4">
        <v>29</v>
      </c>
      <c t="n" r="B5" s="5">
        <v>128561</v>
      </c>
      <c t="n" r="C5" s="5">
        <v>127037</v>
      </c>
    </row>
    <row spans="1:3" r="6">
      <c t="s" r="A6" s="4">
        <v>30</v>
      </c>
      <c t="n" r="B6" s="5">
        <v>138978</v>
      </c>
      <c t="n" r="C6" s="5">
        <v>201598</v>
      </c>
    </row>
    <row spans="1:3" r="7">
      <c t="s" r="A7" s="4">
        <v>31</v>
      </c>
      <c t="n" r="B7" s="5">
        <v>16247</v>
      </c>
      <c t="n" r="C7" s="5">
        <v>16819</v>
      </c>
    </row>
    <row spans="1:3" r="8">
      <c t="s" r="A8" s="4">
        <v>32</v>
      </c>
      <c t="n" r="B8" s="5">
        <v>44506</v>
      </c>
      <c t="n" r="C8" s="5">
        <v>46190</v>
      </c>
    </row>
    <row spans="1:3" r="9">
      <c t="s" r="A9" s="4">
        <v>33</v>
      </c>
      <c t="n" r="B9" s="5">
        <v>2458</v>
      </c>
      <c t="n" r="C9" s="5">
        <v>9285</v>
      </c>
    </row>
    <row spans="1:3" r="10">
      <c t="s" r="A10" s="4">
        <v>34</v>
      </c>
      <c t="n" r="B10" s="5">
        <v>574824</v>
      </c>
      <c t="n" r="C10" s="5">
        <v>960518</v>
      </c>
    </row>
    <row spans="1:3" r="11">
      <c t="s" r="A11" s="4">
        <v>35</v>
      </c>
      <c t="n" r="B11" s="5">
        <v>436118</v>
      </c>
      <c t="n" r="C11" s="5">
        <v>2836801</v>
      </c>
    </row>
    <row spans="1:3" r="12">
      <c t="s" r="A12" s="4">
        <v>36</v>
      </c>
      <c t="n" r="B12" s="5">
        <v>876014</v>
      </c>
      <c t="n" r="C12" s="5">
        <v>1466297</v>
      </c>
    </row>
    <row spans="1:3" r="13">
      <c t="s" r="A13" s="4">
        <v>37</v>
      </c>
      <c t="n" r="B13" s="5">
        <v>89963</v>
      </c>
      <c t="n" r="C13" s="5">
        <v>67748</v>
      </c>
    </row>
    <row spans="1:3" r="14">
      <c t="s" r="A14" s="4">
        <v>38</v>
      </c>
      <c t="n" r="B14" s="5">
        <v>1976919</v>
      </c>
      <c t="n" r="C14" s="5">
        <v>5331364</v>
      </c>
    </row>
    <row spans="1:3" r="15">
      <c t="s" r="A15" s="3">
        <v>39</v>
      </c>
    </row>
    <row spans="1:3" r="16">
      <c t="s" r="A16" s="4">
        <v>40</v>
      </c>
      <c t="n" r="B16" s="5">
        <v>41114</v>
      </c>
      <c t="n" r="C16" s="5">
        <v>38980</v>
      </c>
    </row>
    <row spans="1:3" r="17">
      <c t="s" r="A17" s="4">
        <v>41</v>
      </c>
      <c t="n" r="B17" s="5">
        <v>53332</v>
      </c>
      <c t="n" r="C17" s="5">
        <v>125318</v>
      </c>
    </row>
    <row spans="1:3" r="18">
      <c t="s" r="A18" s="4">
        <v>42</v>
      </c>
      <c t="n" r="B18" s="5">
        <v>0</v>
      </c>
      <c t="n" r="C18" s="5">
        <v>29032</v>
      </c>
    </row>
    <row spans="1:3" r="19">
      <c t="s" r="A19" s="4">
        <v>43</v>
      </c>
      <c t="n" r="B19" s="5">
        <v>162797</v>
      </c>
      <c t="n" r="C19" s="5">
        <v>215952</v>
      </c>
    </row>
    <row spans="1:3" r="20">
      <c t="s" r="A20" s="4">
        <v>44</v>
      </c>
      <c t="n" r="B20" s="5">
        <v>156</v>
      </c>
      <c t="n" r="C20" s="5">
        <v>12327</v>
      </c>
    </row>
    <row spans="1:3" r="21">
      <c t="s" r="A21" s="4">
        <v>45</v>
      </c>
      <c t="n" r="B21" s="5">
        <v>257399</v>
      </c>
      <c t="n" r="C21" s="5">
        <v>421609</v>
      </c>
    </row>
    <row spans="1:3" r="22">
      <c t="s" r="A22" s="4">
        <v>46</v>
      </c>
      <c t="n" r="B22" s="5">
        <v>0</v>
      </c>
      <c t="n" r="C22" s="5">
        <v>3068878</v>
      </c>
    </row>
    <row spans="1:3" r="23">
      <c t="s" r="A23" s="4">
        <v>31</v>
      </c>
      <c t="n" r="B23" s="5">
        <v>66440</v>
      </c>
      <c t="n" r="C23" s="5">
        <v>730685</v>
      </c>
    </row>
    <row spans="1:3" r="24">
      <c t="s" r="A24" s="4">
        <v>42</v>
      </c>
      <c t="n" r="B24" s="5">
        <v>0</v>
      </c>
      <c t="n" r="C24" s="5">
        <v>641231</v>
      </c>
    </row>
    <row spans="1:3" r="25">
      <c t="s" r="A25" s="4">
        <v>47</v>
      </c>
      <c t="n" r="B25" s="5">
        <v>186353</v>
      </c>
      <c t="n" r="C25" s="5">
        <v>187380</v>
      </c>
    </row>
    <row spans="1:3" r="26">
      <c t="s" r="A26" s="4">
        <v>48</v>
      </c>
      <c t="n" r="B26" s="5">
        <v>510192</v>
      </c>
      <c t="n" r="C26" s="5">
        <v>5049783</v>
      </c>
    </row>
    <row spans="1:3" r="27">
      <c t="s" r="A27" s="4">
        <v>49</v>
      </c>
      <c t="n" r="B27" s="5">
        <v>3866405</v>
      </c>
      <c t="n" r="C27" s="5">
        <v>0</v>
      </c>
    </row>
    <row spans="1:3" r="28">
      <c t="s" r="A28" s="4">
        <v>48</v>
      </c>
      <c t="n" r="B28" s="5">
        <v>4376597</v>
      </c>
      <c t="n" r="C28" s="5">
        <v>5049783</v>
      </c>
    </row>
    <row spans="1:3" r="29">
      <c t="s" r="A29" s="3">
        <v>50</v>
      </c>
    </row>
    <row spans="1:3" r="30">
      <c t="s" r="A30" s="4">
        <v>51</v>
      </c>
      <c t="n" r="B30" s="5">
        <v>0</v>
      </c>
      <c t="n" r="C30" s="5">
        <v>0</v>
      </c>
    </row>
    <row spans="1:3" r="31">
      <c t="s" r="A31" s="4">
        <v>52</v>
      </c>
      <c t="n" r="B31" s="5">
        <v>807</v>
      </c>
      <c t="n" r="C31" s="5">
        <v>720</v>
      </c>
    </row>
    <row spans="1:3" r="32">
      <c t="s" r="A32" s="4">
        <v>53</v>
      </c>
      <c t="n" r="B32" s="5">
        <v>1680385</v>
      </c>
      <c t="n" r="C32" s="5">
        <v>1668407</v>
      </c>
    </row>
    <row spans="1:3" r="33">
      <c t="s" r="A33" s="4">
        <v>54</v>
      </c>
      <c t="n" r="B33" s="5">
        <v>-3863401</v>
      </c>
      <c t="n" r="C33" s="5">
        <v>-1169498</v>
      </c>
    </row>
    <row spans="1:3" r="34">
      <c t="s" r="A34" s="4">
        <v>55</v>
      </c>
      <c t="n" r="B34" s="5">
        <v>-217469</v>
      </c>
      <c t="n" r="C34" s="5">
        <v>-218048</v>
      </c>
    </row>
    <row spans="1:3" r="35">
      <c t="s" r="A35" s="4">
        <v>56</v>
      </c>
      <c t="n" r="B35" s="5">
        <v>-2399678</v>
      </c>
      <c t="n" r="C35" s="5">
        <v>281581</v>
      </c>
    </row>
    <row spans="1:3" r="36">
      <c t="s" r="A36" s="4">
        <v>57</v>
      </c>
      <c t="n" r="B36" s="7">
        <v>1976919</v>
      </c>
      <c t="n" r="C36" s="7">
        <v>5331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09</v>
      </c>
      <c t="s" r="B1" s="2">
        <v>1</v>
      </c>
    </row>
    <row spans="1:2" r="2">
      <c t="s" r="B2" s="2">
        <v>2</v>
      </c>
    </row>
    <row spans="1:2" r="3">
      <c t="s" r="A3" s="3">
        <v>177</v>
      </c>
    </row>
    <row spans="1:2" r="4">
      <c t="s" r="A4" s="4">
        <v>109</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6</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6</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5</v>
      </c>
      <c t="s" r="B1" s="2">
        <v>1</v>
      </c>
    </row>
    <row spans="1:2" r="2">
      <c t="s" r="B2" s="2">
        <v>2</v>
      </c>
    </row>
    <row spans="1:2" r="3">
      <c t="s" r="A3" s="3">
        <v>149</v>
      </c>
    </row>
    <row spans="1:2" r="4">
      <c t="s" r="A4" s="4">
        <v>148</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7</v>
      </c>
      <c t="s" r="B1" s="2">
        <v>1</v>
      </c>
    </row>
    <row spans="1:2" r="2">
      <c t="s" r="B2" s="2">
        <v>2</v>
      </c>
    </row>
    <row spans="1:2" r="3">
      <c t="s" r="A3" s="3">
        <v>152</v>
      </c>
    </row>
    <row spans="1:2" r="4">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0</v>
      </c>
      <c t="s" r="B1" s="2">
        <v>1</v>
      </c>
    </row>
    <row spans="1:2" r="2">
      <c t="s" r="B2" s="2">
        <v>2</v>
      </c>
    </row>
    <row spans="1:2" r="3">
      <c t="s" r="A3" s="3">
        <v>160</v>
      </c>
    </row>
    <row spans="1:2" r="4">
      <c t="s" r="A4" s="4">
        <v>201</v>
      </c>
      <c t="s" r="B4" s="4">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166</v>
      </c>
    </row>
    <row spans="1:2" r="4">
      <c t="s" r="A4" s="4">
        <v>203</v>
      </c>
      <c t="s" r="B4"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3">
        <v>59</v>
      </c>
    </row>
    <row spans="1:3" r="3">
      <c t="s" r="A3" s="4">
        <v>60</v>
      </c>
      <c t="n" r="B3" s="8">
        <v>0.01</v>
      </c>
      <c t="n" r="C3" s="8">
        <v>0.01</v>
      </c>
    </row>
    <row spans="1:3" r="4">
      <c t="s" r="A4" s="4">
        <v>61</v>
      </c>
      <c t="n" r="B4" s="5">
        <v>20000000</v>
      </c>
      <c t="n" r="C4" s="5">
        <v>20000000</v>
      </c>
    </row>
    <row spans="1:3" r="5">
      <c t="s" r="A5" s="4">
        <v>62</v>
      </c>
      <c t="n" r="B5" s="5">
        <v>0</v>
      </c>
      <c t="n" r="C5" s="5">
        <v>0</v>
      </c>
    </row>
    <row spans="1:3" r="6">
      <c t="s" r="A6" s="4">
        <v>63</v>
      </c>
      <c t="n" r="B6" s="8">
        <v>0.01</v>
      </c>
      <c t="n" r="C6" s="8">
        <v>0.01</v>
      </c>
    </row>
    <row spans="1:3" r="7">
      <c t="s" r="A7" s="4">
        <v>64</v>
      </c>
      <c t="n" r="B7" s="5">
        <v>200000000</v>
      </c>
      <c t="n" r="C7" s="5">
        <v>200000000</v>
      </c>
    </row>
    <row spans="1:3" r="8">
      <c t="s" r="A8" s="4">
        <v>65</v>
      </c>
      <c t="n" r="B8" s="5">
        <v>80748433</v>
      </c>
      <c t="n" r="C8" s="5">
        <v>71978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169</v>
      </c>
    </row>
    <row spans="1:2" r="4">
      <c t="s" r="A4" s="4">
        <v>206</v>
      </c>
      <c t="s" r="B4" s="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8</v>
      </c>
      <c t="s" r="B1" s="2">
        <v>1</v>
      </c>
    </row>
    <row spans="1:2" r="2">
      <c t="s" r="B2" s="2">
        <v>2</v>
      </c>
    </row>
    <row spans="1:2" r="3">
      <c t="s" r="A3" s="3">
        <v>172</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77</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80</v>
      </c>
    </row>
    <row spans="1:2" r="4">
      <c t="s" r="A4" s="4">
        <v>219</v>
      </c>
      <c t="s" r="B4"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183</v>
      </c>
    </row>
    <row spans="1:2" r="4">
      <c t="s" r="A4" s="4">
        <v>222</v>
      </c>
      <c t="s" r="B4" s="4">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85</v>
      </c>
    </row>
    <row spans="1:2" r="4">
      <c t="s" r="A4" s="4">
        <v>225</v>
      </c>
      <c t="s" r="B4" s="4">
        <v>226</v>
      </c>
    </row>
    <row spans="1:2" r="5">
      <c t="s" r="A5" s="4">
        <v>227</v>
      </c>
      <c t="s" r="B5" s="4">
        <v>228</v>
      </c>
    </row>
    <row spans="1:2" r="6">
      <c t="s" r="A6" s="4">
        <v>229</v>
      </c>
      <c t="s" r="B6" s="4">
        <v>230</v>
      </c>
    </row>
    <row spans="1:2" r="7">
      <c t="s" r="A7" s="4">
        <v>231</v>
      </c>
      <c t="s" r="B7"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3</v>
      </c>
      <c t="s" r="B1" s="2">
        <v>234</v>
      </c>
      <c t="s" r="C1" s="2">
        <v>2</v>
      </c>
      <c t="s" r="D1" s="2">
        <v>235</v>
      </c>
      <c t="s" r="E1" s="2">
        <v>25</v>
      </c>
    </row>
    <row spans="1:5" r="2">
      <c t="s" r="A2" s="3">
        <v>236</v>
      </c>
    </row>
    <row spans="1:5" r="3">
      <c t="s" r="A3" s="4">
        <v>237</v>
      </c>
      <c t="s" r="D3" s="4">
        <v>238</v>
      </c>
    </row>
    <row spans="1:5" r="4">
      <c t="s" r="A4" s="4">
        <v>239</v>
      </c>
      <c t="n" r="B4" s="7">
        <v>1900000</v>
      </c>
    </row>
    <row spans="1:5" r="5">
      <c t="s" r="A5" s="4">
        <v>33</v>
      </c>
      <c t="n" r="C5" s="7">
        <v>2458</v>
      </c>
      <c t="n" r="E5" s="7">
        <v>9285</v>
      </c>
    </row>
    <row spans="1:5" r="6">
      <c t="s" r="A6" s="4">
        <v>240</v>
      </c>
      <c t="n" r="C6" s="5">
        <v>-46086</v>
      </c>
      <c t="n" r="E6" s="5">
        <v>-54765</v>
      </c>
    </row>
    <row spans="1:5" r="7">
      <c t="s" r="A7" s="4">
        <v>37</v>
      </c>
      <c t="n" r="C7" s="5">
        <v>89963</v>
      </c>
      <c t="n" r="E7" s="5">
        <v>67748</v>
      </c>
    </row>
    <row spans="1:5" r="8">
      <c t="s" r="A8" s="4">
        <v>46</v>
      </c>
      <c t="n" r="C8" s="7">
        <v>0</v>
      </c>
      <c t="n" r="E8" s="5">
        <v>3068878</v>
      </c>
    </row>
    <row spans="1:5" r="9">
      <c t="s" r="A9" s="4">
        <v>241</v>
      </c>
    </row>
    <row spans="1:5" r="10">
      <c t="s" r="A10" s="3">
        <v>236</v>
      </c>
    </row>
    <row spans="1:5" r="11">
      <c t="s" r="A11" s="4">
        <v>33</v>
      </c>
      <c t="n" r="E11" s="5">
        <v>19542</v>
      </c>
    </row>
    <row spans="1:5" r="12">
      <c t="s" r="A12" s="4">
        <v>37</v>
      </c>
      <c t="n" r="E12" s="5">
        <v>112256</v>
      </c>
    </row>
    <row spans="1:5" r="13">
      <c t="s" r="A13" s="4">
        <v>46</v>
      </c>
      <c t="n" r="E13" s="5">
        <v>3123643</v>
      </c>
    </row>
    <row spans="1:5" r="14">
      <c t="s" r="A14" s="4">
        <v>242</v>
      </c>
    </row>
    <row spans="1:5" r="15">
      <c t="s" r="A15" s="3">
        <v>236</v>
      </c>
    </row>
    <row spans="1:5" r="16">
      <c t="s" r="A16" s="4">
        <v>33</v>
      </c>
      <c t="n" r="E16" s="5">
        <v>9285</v>
      </c>
    </row>
    <row spans="1:5" r="17">
      <c t="s" r="A17" s="4">
        <v>37</v>
      </c>
      <c t="n" r="E17" s="5">
        <v>67748</v>
      </c>
    </row>
    <row spans="1:5" r="18">
      <c t="s" r="A18" s="4">
        <v>46</v>
      </c>
      <c t="n" r="E18" s="5">
        <v>3068878</v>
      </c>
    </row>
    <row spans="1:5" r="19">
      <c t="s" r="A19" s="4">
        <v>243</v>
      </c>
    </row>
    <row spans="1:5" r="20">
      <c t="s" r="A20" s="3">
        <v>236</v>
      </c>
    </row>
    <row spans="1:5" r="21">
      <c t="s" r="A21" s="4">
        <v>244</v>
      </c>
      <c t="s" r="C21" s="4">
        <v>245</v>
      </c>
      <c t="s" r="D21" s="4">
        <v>245</v>
      </c>
    </row>
    <row spans="1:5" r="22">
      <c t="s" r="A22" s="4">
        <v>240</v>
      </c>
      <c t="n" r="C22" s="7">
        <v>-15400</v>
      </c>
      <c t="n" r="E22" s="5">
        <v>-17800</v>
      </c>
    </row>
    <row spans="1:5" r="23">
      <c t="s" r="A23" s="4">
        <v>246</v>
      </c>
    </row>
    <row spans="1:5" r="24">
      <c t="s" r="A24" s="3">
        <v>236</v>
      </c>
    </row>
    <row spans="1:5" r="25">
      <c t="s" r="A25" s="4">
        <v>240</v>
      </c>
      <c t="n" r="E25" s="5">
        <v>-10257</v>
      </c>
    </row>
    <row spans="1:5" r="26">
      <c t="s" r="A26" s="4">
        <v>247</v>
      </c>
    </row>
    <row spans="1:5" r="27">
      <c t="s" r="A27" s="3">
        <v>236</v>
      </c>
    </row>
    <row spans="1:5" r="28">
      <c t="s" r="A28" s="4">
        <v>240</v>
      </c>
      <c t="n" r="E28" s="5">
        <v>-44508</v>
      </c>
    </row>
    <row spans="1:5" r="29">
      <c t="s" r="A29" s="4">
        <v>248</v>
      </c>
    </row>
    <row spans="1:5" r="30">
      <c t="s" r="A30" s="3">
        <v>236</v>
      </c>
    </row>
    <row spans="1:5" r="31">
      <c t="s" r="A31" s="4">
        <v>240</v>
      </c>
      <c t="n" r="E31" s="7">
        <v>-547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49</v>
      </c>
      <c t="s" r="B1" s="2">
        <v>2</v>
      </c>
      <c t="s" r="C1" s="2">
        <v>25</v>
      </c>
    </row>
    <row spans="1:3" r="2">
      <c t="s" r="A2" s="3">
        <v>250</v>
      </c>
    </row>
    <row spans="1:3" r="3">
      <c t="s" r="A3" s="4">
        <v>251</v>
      </c>
      <c t="n" r="B3" s="7">
        <v>74275</v>
      </c>
    </row>
    <row spans="1:3" r="4">
      <c t="s" r="A4" s="4">
        <v>42</v>
      </c>
      <c t="n" r="B4" s="5">
        <v>676472</v>
      </c>
    </row>
    <row spans="1:3" r="5">
      <c t="s" r="A5" s="4">
        <v>252</v>
      </c>
      <c t="n" r="B5" s="5">
        <v>41117</v>
      </c>
    </row>
    <row spans="1:3" r="6">
      <c t="s" r="A6" s="4">
        <v>253</v>
      </c>
      <c t="n" r="B6" s="5">
        <v>28810</v>
      </c>
    </row>
    <row spans="1:3" r="7">
      <c t="s" r="A7" s="4">
        <v>254</v>
      </c>
      <c t="n" r="B7" s="5">
        <v>14872</v>
      </c>
    </row>
    <row spans="1:3" r="8">
      <c t="s" r="A8" s="4">
        <v>255</v>
      </c>
      <c t="n" r="B8" s="5">
        <v>2834</v>
      </c>
    </row>
    <row spans="1:3" r="9">
      <c t="s" r="A9" s="4">
        <v>256</v>
      </c>
      <c t="n" r="B9" s="5">
        <v>357</v>
      </c>
    </row>
    <row spans="1:3" r="10">
      <c t="s" r="A10" s="4">
        <v>257</v>
      </c>
      <c t="n" r="B10" s="5">
        <v>3866405</v>
      </c>
      <c t="n" r="C10" s="7">
        <v>0</v>
      </c>
    </row>
    <row spans="1:3" r="11">
      <c t="s" r="A11" s="4">
        <v>165</v>
      </c>
    </row>
    <row spans="1:3" r="12">
      <c t="s" r="A12" s="3">
        <v>250</v>
      </c>
    </row>
    <row spans="1:3" r="13">
      <c t="s" r="A13" s="4">
        <v>251</v>
      </c>
      <c t="n" r="B13" s="7">
        <v>3027668</v>
      </c>
      <c t="n" r="C1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58</v>
      </c>
      <c t="s" r="B1" s="2">
        <v>67</v>
      </c>
      <c t="s" r="D1" s="2">
        <v>1</v>
      </c>
    </row>
    <row spans="1:5" r="2">
      <c t="s" r="B2" s="2">
        <v>2</v>
      </c>
      <c t="s" r="C2" s="2">
        <v>68</v>
      </c>
      <c t="s" r="D2" s="2">
        <v>2</v>
      </c>
      <c t="s" r="E2" s="2">
        <v>68</v>
      </c>
    </row>
    <row spans="1:5" r="3">
      <c t="s" r="A3" s="3">
        <v>152</v>
      </c>
    </row>
    <row spans="1:5" r="4">
      <c t="s" r="A4" s="4">
        <v>259</v>
      </c>
      <c t="n" r="B4" s="7">
        <v>17722</v>
      </c>
      <c t="n" r="D4" s="7">
        <v>17722</v>
      </c>
    </row>
    <row spans="1:5" r="5">
      <c t="s" r="A5" s="4">
        <v>260</v>
      </c>
      <c t="n" r="B5" s="5">
        <v>-705</v>
      </c>
      <c t="n" r="D5" s="5">
        <v>-705</v>
      </c>
      <c t="n" r="E5" s="7">
        <v>0</v>
      </c>
    </row>
    <row spans="1:5" r="6">
      <c t="s" r="A6" s="4">
        <v>86</v>
      </c>
      <c t="n" r="B6" s="5">
        <v>17017</v>
      </c>
      <c t="n" r="C6" s="7">
        <v>0</v>
      </c>
      <c t="n" r="D6" s="5">
        <v>17017</v>
      </c>
      <c t="n" r="E6" s="7">
        <v>0</v>
      </c>
    </row>
    <row spans="1:5" r="7">
      <c t="s" r="A7" s="4">
        <v>261</v>
      </c>
      <c t="n" r="B7" s="7">
        <v>1600</v>
      </c>
      <c t="n" r="D7" s="7">
        <v>1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62</v>
      </c>
      <c t="s" r="B1" s="2">
        <v>67</v>
      </c>
      <c t="s" r="D1" s="2">
        <v>1</v>
      </c>
    </row>
    <row spans="1:5" r="2">
      <c t="s" r="B2" s="2">
        <v>2</v>
      </c>
      <c t="s" r="C2" s="2">
        <v>68</v>
      </c>
      <c t="s" r="D2" s="2">
        <v>2</v>
      </c>
      <c t="s" r="E2" s="2">
        <v>68</v>
      </c>
    </row>
    <row spans="1:5" r="3">
      <c t="s" r="A3" s="3">
        <v>263</v>
      </c>
    </row>
    <row spans="1:5" r="4">
      <c t="s" r="A4" s="4">
        <v>78</v>
      </c>
      <c t="n" r="B4" s="7">
        <v>4216</v>
      </c>
      <c t="n" r="C4" s="7">
        <v>-2463</v>
      </c>
      <c t="n" r="D4" s="7">
        <v>6662</v>
      </c>
      <c t="n" r="E4" s="7">
        <v>5835</v>
      </c>
    </row>
    <row spans="1:5" r="5">
      <c t="s" r="A5" s="4">
        <v>264</v>
      </c>
    </row>
    <row spans="1:5" r="6">
      <c t="s" r="A6" s="3">
        <v>263</v>
      </c>
    </row>
    <row spans="1:5" r="7">
      <c t="s" r="A7" s="4">
        <v>78</v>
      </c>
      <c t="n" r="B7" s="5">
        <v>3200</v>
      </c>
      <c t="n" r="D7" s="5">
        <v>4500</v>
      </c>
      <c t="n" r="E7" s="5">
        <v>700</v>
      </c>
    </row>
    <row spans="1:5" r="8">
      <c t="s" r="A8" s="4">
        <v>265</v>
      </c>
    </row>
    <row spans="1:5" r="9">
      <c t="s" r="A9" s="3">
        <v>263</v>
      </c>
    </row>
    <row spans="1:5" r="10">
      <c t="s" r="A10" s="4">
        <v>78</v>
      </c>
      <c t="n" r="B10" s="5">
        <v>800</v>
      </c>
      <c t="n" r="D10" s="5">
        <v>1600</v>
      </c>
    </row>
    <row spans="1:5" r="11">
      <c t="s" r="A11" s="4">
        <v>266</v>
      </c>
    </row>
    <row spans="1:5" r="12">
      <c t="s" r="A12" s="3">
        <v>263</v>
      </c>
    </row>
    <row spans="1:5" r="13">
      <c t="s" r="A13" s="4">
        <v>78</v>
      </c>
      <c t="n" r="B13" s="7">
        <v>200</v>
      </c>
      <c t="n" r="D13" s="7">
        <v>600</v>
      </c>
      <c t="n" r="E13" s="5">
        <v>500</v>
      </c>
    </row>
    <row spans="1:5" r="14">
      <c t="s" r="A14" s="4">
        <v>267</v>
      </c>
    </row>
    <row spans="1:5" r="15">
      <c t="s" r="A15" s="3">
        <v>263</v>
      </c>
    </row>
    <row spans="1:5" r="16">
      <c t="s" r="A16" s="4">
        <v>78</v>
      </c>
      <c t="n" r="E16" s="7">
        <v>4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79068</v>
      </c>
      <c t="n" r="C4" s="7">
        <v>319542</v>
      </c>
      <c t="n" r="D4" s="7">
        <v>658549</v>
      </c>
      <c t="n" r="E4" s="7">
        <v>1102753</v>
      </c>
    </row>
    <row spans="1:5" r="5">
      <c t="s" r="A5" s="4">
        <v>71</v>
      </c>
      <c t="n" r="B5" s="5">
        <v>5731</v>
      </c>
      <c t="n" r="C5" s="5">
        <v>10004</v>
      </c>
      <c t="n" r="D5" s="5">
        <v>13803</v>
      </c>
      <c t="n" r="E5" s="5">
        <v>19029</v>
      </c>
    </row>
    <row spans="1:5" r="6">
      <c t="s" r="A6" s="4">
        <v>72</v>
      </c>
      <c t="n" r="B6" s="5">
        <v>184799</v>
      </c>
      <c t="n" r="C6" s="5">
        <v>329546</v>
      </c>
      <c t="n" r="D6" s="5">
        <v>672352</v>
      </c>
      <c t="n" r="E6" s="5">
        <v>1121782</v>
      </c>
    </row>
    <row spans="1:5" r="7">
      <c t="s" r="A7" s="3">
        <v>73</v>
      </c>
    </row>
    <row spans="1:5" r="8">
      <c t="s" r="A8" s="4">
        <v>74</v>
      </c>
      <c t="n" r="B8" s="5">
        <v>216647</v>
      </c>
      <c t="n" r="C8" s="5">
        <v>297925</v>
      </c>
      <c t="n" r="D8" s="5">
        <v>727207</v>
      </c>
      <c t="n" r="E8" s="5">
        <v>991561</v>
      </c>
    </row>
    <row spans="1:5" r="9">
      <c t="s" r="A9" s="4">
        <v>75</v>
      </c>
      <c t="n" r="B9" s="5">
        <v>43487</v>
      </c>
      <c t="n" r="C9" s="5">
        <v>58413</v>
      </c>
      <c t="n" r="D9" s="5">
        <v>154147</v>
      </c>
      <c t="n" r="E9" s="5">
        <v>204653</v>
      </c>
    </row>
    <row spans="1:5" r="10">
      <c t="s" r="A10" s="4">
        <v>76</v>
      </c>
      <c t="n" r="B10" s="5">
        <v>14233</v>
      </c>
      <c t="n" r="C10" s="5">
        <v>16598</v>
      </c>
      <c t="n" r="D10" s="5">
        <v>63523</v>
      </c>
      <c t="n" r="E10" s="5">
        <v>56379</v>
      </c>
    </row>
    <row spans="1:5" r="11">
      <c t="s" r="A11" s="4">
        <v>77</v>
      </c>
      <c t="n" r="B11" s="5">
        <v>12333</v>
      </c>
      <c t="n" r="C11" s="5">
        <v>13869</v>
      </c>
      <c t="n" r="D11" s="5">
        <v>36999</v>
      </c>
      <c t="n" r="E11" s="5">
        <v>41607</v>
      </c>
    </row>
    <row spans="1:5" r="12">
      <c t="s" r="A12" s="4">
        <v>78</v>
      </c>
      <c t="n" r="B12" s="5">
        <v>4216</v>
      </c>
      <c t="n" r="C12" s="5">
        <v>-2463</v>
      </c>
      <c t="n" r="D12" s="5">
        <v>6662</v>
      </c>
      <c t="n" r="E12" s="5">
        <v>5835</v>
      </c>
    </row>
    <row spans="1:5" r="13">
      <c t="s" r="A13" s="4">
        <v>79</v>
      </c>
      <c t="n" r="B13" s="5">
        <v>0</v>
      </c>
      <c t="n" r="C13" s="5">
        <v>37</v>
      </c>
      <c t="n" r="D13" s="5">
        <v>2897928</v>
      </c>
      <c t="n" r="E13" s="5">
        <v>23081</v>
      </c>
    </row>
    <row spans="1:5" r="14">
      <c t="s" r="A14" s="4">
        <v>80</v>
      </c>
      <c t="n" r="B14" s="5">
        <v>290916</v>
      </c>
      <c t="n" r="C14" s="5">
        <v>384379</v>
      </c>
      <c t="n" r="D14" s="5">
        <v>3886466</v>
      </c>
      <c t="n" r="E14" s="5">
        <v>1323116</v>
      </c>
    </row>
    <row spans="1:5" r="15">
      <c t="s" r="A15" s="4">
        <v>81</v>
      </c>
      <c t="n" r="B15" s="5">
        <v>-106117</v>
      </c>
      <c t="n" r="C15" s="5">
        <v>-54833</v>
      </c>
      <c t="n" r="D15" s="5">
        <v>-3214114</v>
      </c>
      <c t="n" r="E15" s="5">
        <v>-201334</v>
      </c>
    </row>
    <row spans="1:5" r="16">
      <c t="s" r="A16" s="4">
        <v>82</v>
      </c>
      <c t="n" r="B16" s="5">
        <v>-42222</v>
      </c>
      <c t="n" r="C16" s="5">
        <v>-79231</v>
      </c>
      <c t="n" r="D16" s="5">
        <v>-195309</v>
      </c>
      <c t="n" r="E16" s="5">
        <v>-218065</v>
      </c>
    </row>
    <row spans="1:5" r="17">
      <c t="s" r="A17" s="4">
        <v>83</v>
      </c>
      <c t="n" r="B17" s="5">
        <v>0</v>
      </c>
      <c t="n" r="C17" s="5">
        <v>3394</v>
      </c>
      <c t="n" r="D17" s="5">
        <v>58626</v>
      </c>
      <c t="n" r="E17" s="5">
        <v>902</v>
      </c>
    </row>
    <row spans="1:5" r="18">
      <c t="s" r="A18" s="4">
        <v>84</v>
      </c>
      <c t="n" r="B18" s="5">
        <v>0</v>
      </c>
      <c t="n" r="C18" s="5">
        <v>1424</v>
      </c>
      <c t="n" r="D18" s="5">
        <v>0</v>
      </c>
      <c t="n" r="E18" s="5">
        <v>646</v>
      </c>
    </row>
    <row spans="1:5" r="19">
      <c t="s" r="A19" s="4">
        <v>85</v>
      </c>
      <c t="n" r="B19" s="5">
        <v>-148339</v>
      </c>
      <c t="n" r="C19" s="5">
        <v>-129246</v>
      </c>
      <c t="n" r="D19" s="5">
        <v>-3350797</v>
      </c>
      <c t="n" r="E19" s="5">
        <v>-417851</v>
      </c>
    </row>
    <row spans="1:5" r="20">
      <c t="s" r="A20" s="4">
        <v>86</v>
      </c>
      <c t="n" r="B20" s="5">
        <v>-17017</v>
      </c>
      <c t="n" r="C20" s="5">
        <v>0</v>
      </c>
      <c t="n" r="D20" s="5">
        <v>-17017</v>
      </c>
      <c t="n" r="E20" s="5">
        <v>0</v>
      </c>
    </row>
    <row spans="1:5" r="21">
      <c t="s" r="A21" s="4">
        <v>87</v>
      </c>
      <c t="n" r="B21" s="5">
        <v>-165356</v>
      </c>
      <c t="n" r="C21" s="5">
        <v>-129246</v>
      </c>
      <c t="n" r="D21" s="5">
        <v>-3367814</v>
      </c>
      <c t="n" r="E21" s="5">
        <v>-417851</v>
      </c>
    </row>
    <row spans="1:5" r="22">
      <c t="s" r="A22" s="4">
        <v>88</v>
      </c>
      <c t="n" r="B22" s="5">
        <v>-6713</v>
      </c>
      <c t="n" r="C22" s="5">
        <v>-30344</v>
      </c>
      <c t="n" r="D22" s="5">
        <v>-673911</v>
      </c>
      <c t="n" r="E22" s="5">
        <v>-75380</v>
      </c>
    </row>
    <row spans="1:5" r="23">
      <c t="s" r="A23" s="4">
        <v>89</v>
      </c>
      <c t="n" r="B23" s="7">
        <v>-158643</v>
      </c>
      <c t="n" r="C23" s="7">
        <v>-98902</v>
      </c>
      <c t="n" r="D23" s="7">
        <v>-2693903</v>
      </c>
      <c t="n" r="E23" s="7">
        <v>-342471</v>
      </c>
    </row>
    <row spans="1:5" r="24">
      <c t="s" r="A24" s="3">
        <v>90</v>
      </c>
    </row>
    <row spans="1:5" r="25">
      <c t="s" r="A25" s="4">
        <v>91</v>
      </c>
      <c t="n" r="B25" s="8">
        <v>-1.96</v>
      </c>
      <c t="n" r="C25" s="8">
        <v>-1.48</v>
      </c>
      <c t="n" r="D25" s="8">
        <v>-34.41</v>
      </c>
      <c t="n" r="E25" s="8">
        <v>-5.27</v>
      </c>
    </row>
    <row spans="1:5" r="26">
      <c t="s" r="A26" s="4">
        <v>92</v>
      </c>
      <c t="n" r="B26" s="7">
        <v>0</v>
      </c>
      <c t="n" r="C26" s="8">
        <v>0.01</v>
      </c>
      <c t="n" r="D26" s="7">
        <v>0</v>
      </c>
      <c t="n" r="E26" s="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r="A1" s="1">
        <v>268</v>
      </c>
      <c t="s" r="B1" s="2">
        <v>269</v>
      </c>
      <c t="s" r="C1" s="2">
        <v>2</v>
      </c>
      <c t="s" r="D1" s="2">
        <v>68</v>
      </c>
      <c t="s" r="E1" s="2">
        <v>270</v>
      </c>
      <c t="s" r="F1" s="2">
        <v>2</v>
      </c>
      <c t="s" r="G1" s="2">
        <v>68</v>
      </c>
    </row>
    <row spans="1:7" r="2">
      <c t="s" r="A2" s="3">
        <v>271</v>
      </c>
    </row>
    <row spans="1:7" r="3">
      <c t="s" r="A3" s="4">
        <v>272</v>
      </c>
      <c t="n" r="C3" s="7">
        <v>0</v>
      </c>
      <c t="n" r="D3" s="7">
        <v>37</v>
      </c>
      <c t="n" r="F3" s="7">
        <v>2897928</v>
      </c>
      <c t="n" r="G3" s="7">
        <v>23081</v>
      </c>
    </row>
    <row spans="1:7" r="4">
      <c t="s" r="A4" s="4">
        <v>133</v>
      </c>
      <c t="n" r="F4" s="5">
        <v>1776</v>
      </c>
      <c t="n" r="G4" s="7">
        <v>24112</v>
      </c>
    </row>
    <row spans="1:7" r="5">
      <c t="s" r="A5" s="4">
        <v>273</v>
      </c>
    </row>
    <row spans="1:7" r="6">
      <c t="s" r="A6" s="3">
        <v>271</v>
      </c>
    </row>
    <row spans="1:7" r="7">
      <c t="s" r="A7" s="4">
        <v>133</v>
      </c>
      <c t="n" r="B7" s="7">
        <v>25000</v>
      </c>
    </row>
    <row spans="1:7" r="8">
      <c t="s" r="A8" s="4">
        <v>274</v>
      </c>
      <c t="n" r="E8" s="7">
        <v>23100</v>
      </c>
    </row>
    <row spans="1:7" r="9">
      <c t="s" r="A9" s="4">
        <v>275</v>
      </c>
    </row>
    <row spans="1:7" r="10">
      <c t="s" r="A10" s="3">
        <v>271</v>
      </c>
    </row>
    <row spans="1:7" r="11">
      <c t="s" r="A11" s="4">
        <v>272</v>
      </c>
      <c t="n" r="F11" s="5">
        <v>2400000</v>
      </c>
    </row>
    <row spans="1:7" r="12">
      <c t="s" r="A12" s="4">
        <v>276</v>
      </c>
    </row>
    <row spans="1:7" r="13">
      <c t="s" r="A13" s="3">
        <v>271</v>
      </c>
    </row>
    <row spans="1:7" r="14">
      <c t="s" r="A14" s="4">
        <v>272</v>
      </c>
      <c t="n" r="F14" s="7">
        <v>508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7</v>
      </c>
      <c t="s" r="B1" s="2">
        <v>2</v>
      </c>
      <c t="s" r="C1" s="2">
        <v>25</v>
      </c>
    </row>
    <row spans="1:3" r="2">
      <c t="s" r="A2" s="3">
        <v>160</v>
      </c>
    </row>
    <row spans="1:3" r="3">
      <c t="s" r="A3" s="4">
        <v>278</v>
      </c>
      <c t="n" r="B3" s="7">
        <v>89698</v>
      </c>
      <c t="n" r="C3" s="7">
        <v>136335</v>
      </c>
    </row>
    <row spans="1:3" r="4">
      <c t="s" r="A4" s="4">
        <v>279</v>
      </c>
      <c t="n" r="B4" s="5">
        <v>49280</v>
      </c>
      <c t="n" r="C4" s="5">
        <v>65263</v>
      </c>
    </row>
    <row spans="1:3" r="5">
      <c t="s" r="A5" s="4">
        <v>280</v>
      </c>
      <c t="n" r="B5" s="7">
        <v>138978</v>
      </c>
      <c t="n" r="C5" s="7">
        <v>2015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 customWidth="1" max="7" min="7" width="14"/>
  </cols>
  <sheetData>
    <row spans="1:7" r="1">
      <c t="s" r="A1" s="1">
        <v>281</v>
      </c>
      <c t="s" r="B1" s="2">
        <v>67</v>
      </c>
      <c t="s" r="E1" s="2">
        <v>1</v>
      </c>
    </row>
    <row spans="1:7" r="2">
      <c t="s" r="B2" s="2">
        <v>2</v>
      </c>
      <c t="s" r="C2" s="2">
        <v>282</v>
      </c>
      <c t="s" r="D2" s="2">
        <v>68</v>
      </c>
      <c t="s" r="E2" s="2">
        <v>2</v>
      </c>
      <c t="s" r="F2" s="2">
        <v>68</v>
      </c>
      <c t="s" r="G2" s="2">
        <v>25</v>
      </c>
    </row>
    <row spans="1:7" r="3">
      <c t="s" r="A3" s="3">
        <v>283</v>
      </c>
    </row>
    <row spans="1:7" r="4">
      <c t="s" r="A4" s="4">
        <v>284</v>
      </c>
      <c t="n" r="G4" s="7">
        <v>351700</v>
      </c>
    </row>
    <row spans="1:7" r="5">
      <c t="s" r="A5" s="4">
        <v>285</v>
      </c>
      <c t="n" r="B5" s="7">
        <v>323900</v>
      </c>
      <c t="n" r="C5" s="7">
        <v>323900</v>
      </c>
    </row>
    <row spans="1:7" r="6">
      <c t="s" r="A6" s="4">
        <v>88</v>
      </c>
      <c t="n" r="B6" s="5">
        <v>6713</v>
      </c>
      <c t="n" r="D6" s="7">
        <v>30344</v>
      </c>
      <c t="n" r="E6" s="7">
        <v>673911</v>
      </c>
      <c t="n" r="F6" s="7">
        <v>75380</v>
      </c>
    </row>
    <row spans="1:7" r="7">
      <c t="s" r="A7" s="4">
        <v>286</v>
      </c>
      <c t="n" r="C7" s="7">
        <v>986000</v>
      </c>
    </row>
    <row spans="1:7" r="8">
      <c t="s" r="A8" s="4">
        <v>265</v>
      </c>
    </row>
    <row spans="1:7" r="9">
      <c t="s" r="A9" s="3">
        <v>283</v>
      </c>
    </row>
    <row spans="1:7" r="10">
      <c t="s" r="A10" s="4">
        <v>88</v>
      </c>
      <c t="n" r="B10" s="5">
        <v>3300</v>
      </c>
    </row>
    <row spans="1:7" r="11">
      <c t="s" r="A11" s="4">
        <v>264</v>
      </c>
    </row>
    <row spans="1:7" r="12">
      <c t="s" r="A12" s="3">
        <v>283</v>
      </c>
    </row>
    <row spans="1:7" r="13">
      <c t="s" r="A13" s="4">
        <v>88</v>
      </c>
      <c t="n" r="B13" s="7">
        <v>2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87</v>
      </c>
      <c t="s" r="B1" s="2">
        <v>234</v>
      </c>
      <c t="s" r="C1" s="2">
        <v>288</v>
      </c>
      <c t="s" r="D1" s="2">
        <v>2</v>
      </c>
      <c t="s" r="E1" s="2">
        <v>68</v>
      </c>
      <c t="s" r="F1" s="2">
        <v>2</v>
      </c>
      <c t="s" r="G1" s="2">
        <v>68</v>
      </c>
      <c t="s" r="H1" s="2">
        <v>235</v>
      </c>
      <c t="s" r="I1" s="2">
        <v>25</v>
      </c>
    </row>
    <row spans="1:9" r="2">
      <c t="s" r="A2" s="3">
        <v>250</v>
      </c>
    </row>
    <row spans="1:9" r="3">
      <c t="s" r="A3" s="4">
        <v>289</v>
      </c>
      <c t="n" r="D3" s="7">
        <v>3027824</v>
      </c>
      <c t="n" r="F3" s="7">
        <v>3027824</v>
      </c>
      <c t="n" r="I3" s="7">
        <v>3081205</v>
      </c>
    </row>
    <row spans="1:9" r="4">
      <c t="s" r="A4" s="4">
        <v>290</v>
      </c>
      <c t="n" r="D4" s="5">
        <v>-14959</v>
      </c>
      <c t="n" r="F4" s="5">
        <v>-14959</v>
      </c>
      <c t="n" r="I4" s="5">
        <v>-18293</v>
      </c>
    </row>
    <row spans="1:9" r="5">
      <c t="s" r="A5" s="4">
        <v>139</v>
      </c>
      <c t="n" r="D5" s="5">
        <v>-46086</v>
      </c>
      <c t="n" r="F5" s="5">
        <v>-46086</v>
      </c>
      <c t="n" r="I5" s="5">
        <v>-54765</v>
      </c>
    </row>
    <row spans="1:9" r="6">
      <c t="s" r="A6" s="4">
        <v>291</v>
      </c>
      <c t="n" r="D6" s="5">
        <v>-74275</v>
      </c>
      <c t="n" r="F6" s="5">
        <v>-74275</v>
      </c>
    </row>
    <row spans="1:9" r="7">
      <c t="s" r="A7" s="4">
        <v>292</v>
      </c>
      <c t="n" r="D7" s="5">
        <v>-156</v>
      </c>
      <c t="n" r="F7" s="5">
        <v>-156</v>
      </c>
      <c t="n" r="I7" s="5">
        <v>-12327</v>
      </c>
    </row>
    <row spans="1:9" r="8">
      <c t="s" r="A8" s="4">
        <v>293</v>
      </c>
      <c t="n" r="D8" s="5">
        <v>0</v>
      </c>
      <c t="n" r="F8" s="5">
        <v>0</v>
      </c>
      <c t="n" r="I8" s="5">
        <v>3068878</v>
      </c>
    </row>
    <row spans="1:9" r="9">
      <c t="s" r="A9" s="4">
        <v>294</v>
      </c>
      <c t="n" r="C9" s="5">
        <v>8650</v>
      </c>
    </row>
    <row spans="1:9" r="10">
      <c t="s" r="A10" s="4">
        <v>295</v>
      </c>
      <c t="n" r="B10" s="7">
        <v>1900000</v>
      </c>
    </row>
    <row spans="1:9" r="11">
      <c t="s" r="A11" s="4">
        <v>83</v>
      </c>
      <c t="n" r="D11" s="5">
        <v>0</v>
      </c>
      <c t="n" r="E11" s="7">
        <v>3394</v>
      </c>
      <c t="n" r="F11" s="5">
        <v>58626</v>
      </c>
      <c t="n" r="G11" s="7">
        <v>902</v>
      </c>
    </row>
    <row spans="1:9" r="12">
      <c t="s" r="A12" s="4">
        <v>296</v>
      </c>
    </row>
    <row spans="1:9" r="13">
      <c t="s" r="A13" s="3">
        <v>250</v>
      </c>
    </row>
    <row spans="1:9" r="14">
      <c t="s" r="A14" s="4">
        <v>289</v>
      </c>
      <c t="n" r="D14" s="5">
        <v>978178</v>
      </c>
      <c t="n" r="F14" s="5">
        <v>978178</v>
      </c>
      <c t="n" r="H14" s="7">
        <v>978200</v>
      </c>
      <c t="n" r="I14" s="5">
        <v>978178</v>
      </c>
    </row>
    <row spans="1:9" r="15">
      <c t="s" r="A15" s="4">
        <v>290</v>
      </c>
      <c t="n" r="D15" s="5">
        <v>-9400</v>
      </c>
      <c t="n" r="F15" s="5">
        <v>-9400</v>
      </c>
      <c t="n" r="I15" s="5">
        <v>-11900</v>
      </c>
    </row>
    <row spans="1:9" r="16">
      <c t="s" r="A16" s="4">
        <v>139</v>
      </c>
      <c t="n" r="D16" s="7">
        <v>-11600</v>
      </c>
      <c t="n" r="F16" s="7">
        <v>-11600</v>
      </c>
      <c t="n" r="I16" s="5">
        <v>-14700</v>
      </c>
    </row>
    <row spans="1:9" r="17">
      <c t="s" r="A17" s="4">
        <v>244</v>
      </c>
      <c t="s" r="D17" s="4">
        <v>297</v>
      </c>
      <c t="s" r="F17" s="4">
        <v>297</v>
      </c>
    </row>
    <row spans="1:9" r="18">
      <c t="s" r="A18" s="4">
        <v>243</v>
      </c>
    </row>
    <row spans="1:9" r="19">
      <c t="s" r="A19" s="3">
        <v>250</v>
      </c>
    </row>
    <row spans="1:9" r="20">
      <c t="s" r="A20" s="4">
        <v>289</v>
      </c>
      <c t="n" r="D20" s="7">
        <v>970000</v>
      </c>
      <c t="n" r="F20" s="7">
        <v>970000</v>
      </c>
      <c t="n" r="H20" s="7">
        <v>970000</v>
      </c>
      <c t="n" r="I20" s="5">
        <v>970000</v>
      </c>
    </row>
    <row spans="1:9" r="21">
      <c t="s" r="A21" s="4">
        <v>290</v>
      </c>
      <c t="n" r="D21" s="5">
        <v>-2500</v>
      </c>
      <c t="n" r="F21" s="5">
        <v>-2500</v>
      </c>
      <c t="n" r="I21" s="5">
        <v>-2700</v>
      </c>
    </row>
    <row spans="1:9" r="22">
      <c t="s" r="A22" s="4">
        <v>139</v>
      </c>
      <c t="n" r="D22" s="7">
        <v>-15400</v>
      </c>
      <c t="n" r="F22" s="7">
        <v>-15400</v>
      </c>
      <c t="n" r="I22" s="5">
        <v>-17800</v>
      </c>
    </row>
    <row spans="1:9" r="23">
      <c t="s" r="A23" s="4">
        <v>244</v>
      </c>
      <c t="s" r="D23" s="4">
        <v>245</v>
      </c>
      <c t="s" r="F23" s="4">
        <v>245</v>
      </c>
      <c t="s" r="H23" s="4">
        <v>245</v>
      </c>
    </row>
    <row spans="1:9" r="24">
      <c t="s" r="A24" s="4">
        <v>298</v>
      </c>
    </row>
    <row spans="1:9" r="25">
      <c t="s" r="A25" s="3">
        <v>250</v>
      </c>
    </row>
    <row spans="1:9" r="26">
      <c t="s" r="A26" s="4">
        <v>289</v>
      </c>
      <c t="n" r="D26" s="7">
        <v>360500</v>
      </c>
      <c t="n" r="F26" s="7">
        <v>360500</v>
      </c>
      <c t="n" r="H26" s="7">
        <v>360500</v>
      </c>
      <c t="n" r="I26" s="5">
        <v>350000</v>
      </c>
    </row>
    <row spans="1:9" r="27">
      <c t="s" r="A27" s="4">
        <v>139</v>
      </c>
      <c t="n" r="D27" s="7">
        <v>-6700</v>
      </c>
      <c t="n" r="F27" s="7">
        <v>-6700</v>
      </c>
      <c t="n" r="I27" s="5">
        <v>-7400</v>
      </c>
    </row>
    <row spans="1:9" r="28">
      <c t="s" r="A28" s="4">
        <v>299</v>
      </c>
    </row>
    <row spans="1:9" r="29">
      <c t="s" r="A29" s="3">
        <v>250</v>
      </c>
    </row>
    <row spans="1:9" r="30">
      <c t="s" r="A30" s="4">
        <v>244</v>
      </c>
      <c t="s" r="D30" s="4">
        <v>300</v>
      </c>
      <c t="s" r="F30" s="4">
        <v>300</v>
      </c>
      <c t="s" r="H30" s="4">
        <v>300</v>
      </c>
    </row>
    <row spans="1:9" r="31">
      <c t="s" r="A31" s="4">
        <v>301</v>
      </c>
    </row>
    <row spans="1:9" r="32">
      <c t="s" r="A32" s="3">
        <v>250</v>
      </c>
    </row>
    <row spans="1:9" r="33">
      <c t="s" r="A33" s="4">
        <v>244</v>
      </c>
      <c t="s" r="D33" s="4">
        <v>302</v>
      </c>
      <c t="s" r="F33" s="4">
        <v>302</v>
      </c>
      <c t="s" r="H33" s="4">
        <v>302</v>
      </c>
    </row>
    <row spans="1:9" r="34">
      <c t="s" r="A34" s="4">
        <v>303</v>
      </c>
    </row>
    <row spans="1:9" r="35">
      <c t="s" r="A35" s="3">
        <v>250</v>
      </c>
    </row>
    <row spans="1:9" r="36">
      <c t="s" r="A36" s="4">
        <v>289</v>
      </c>
      <c t="n" r="D36" s="7">
        <v>388000</v>
      </c>
      <c t="n" r="F36" s="7">
        <v>388000</v>
      </c>
      <c t="n" r="H36" s="7">
        <v>388000</v>
      </c>
      <c t="n" r="I36" s="5">
        <v>388000</v>
      </c>
    </row>
    <row spans="1:9" r="37">
      <c t="s" r="A37" s="4">
        <v>290</v>
      </c>
      <c t="n" r="D37" s="5">
        <v>-2000</v>
      </c>
      <c t="n" r="F37" s="5">
        <v>-2000</v>
      </c>
      <c t="n" r="I37" s="5">
        <v>-2200</v>
      </c>
    </row>
    <row spans="1:9" r="38">
      <c t="s" r="A38" s="4">
        <v>139</v>
      </c>
      <c t="n" r="D38" s="7">
        <v>-6500</v>
      </c>
      <c t="n" r="F38" s="7">
        <v>-6500</v>
      </c>
      <c t="n" r="I38" s="5">
        <v>-7100</v>
      </c>
    </row>
    <row spans="1:9" r="39">
      <c t="s" r="A39" s="4">
        <v>244</v>
      </c>
      <c t="s" r="D39" s="4">
        <v>304</v>
      </c>
      <c t="s" r="F39" s="4">
        <v>304</v>
      </c>
      <c t="s" r="H39" s="4">
        <v>304</v>
      </c>
    </row>
    <row spans="1:9" r="40">
      <c t="s" r="A40" s="4">
        <v>305</v>
      </c>
    </row>
    <row spans="1:9" r="41">
      <c t="s" r="A41" s="3">
        <v>250</v>
      </c>
    </row>
    <row spans="1:9" r="42">
      <c t="s" r="A42" s="4">
        <v>289</v>
      </c>
      <c t="n" r="D42" s="7">
        <v>383275</v>
      </c>
      <c t="n" r="F42" s="7">
        <v>383275</v>
      </c>
      <c t="n" r="H42" s="7">
        <v>383300</v>
      </c>
      <c t="n" r="I42" s="5">
        <v>450000</v>
      </c>
    </row>
    <row spans="1:9" r="43">
      <c t="s" r="A43" s="4">
        <v>139</v>
      </c>
      <c t="n" r="D43" s="7">
        <v>-5800</v>
      </c>
      <c t="n" r="F43" s="7">
        <v>-5800</v>
      </c>
      <c t="n" r="I43" s="5">
        <v>-7500</v>
      </c>
    </row>
    <row spans="1:9" r="44">
      <c t="s" r="A44" s="4">
        <v>244</v>
      </c>
      <c t="s" r="C44" s="4">
        <v>306</v>
      </c>
      <c t="s" r="D44" s="4">
        <v>306</v>
      </c>
      <c t="s" r="F44" s="4">
        <v>306</v>
      </c>
      <c t="s" r="H44" s="4">
        <v>306</v>
      </c>
    </row>
    <row spans="1:9" r="45">
      <c t="s" r="A45" s="4">
        <v>295</v>
      </c>
      <c t="n" r="C45" s="7">
        <v>66700</v>
      </c>
    </row>
    <row spans="1:9" r="46">
      <c t="s" r="A46" s="4">
        <v>83</v>
      </c>
      <c t="n" r="C46" s="7">
        <v>58600</v>
      </c>
    </row>
    <row spans="1:9" r="47">
      <c t="s" r="A47" s="4">
        <v>115</v>
      </c>
    </row>
    <row spans="1:9" r="48">
      <c t="s" r="A48" s="3">
        <v>250</v>
      </c>
    </row>
    <row spans="1:9" r="49">
      <c t="s" r="A49" s="4">
        <v>289</v>
      </c>
      <c t="n" r="D49" s="7">
        <v>8916</v>
      </c>
      <c t="n" r="F49" s="7">
        <v>8916</v>
      </c>
      <c t="n" r="I49" s="5">
        <v>18085</v>
      </c>
    </row>
    <row spans="1:9" r="50">
      <c t="s" r="A50" s="4">
        <v>165</v>
      </c>
    </row>
    <row spans="1:9" r="51">
      <c t="s" r="A51" s="3">
        <v>250</v>
      </c>
    </row>
    <row spans="1:9" r="52">
      <c t="s" r="A52" s="4">
        <v>291</v>
      </c>
      <c t="n" r="D52" s="7">
        <v>-3027668</v>
      </c>
      <c t="n" r="F52" s="7">
        <v>-3027668</v>
      </c>
      <c t="n" r="I52"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07</v>
      </c>
      <c t="s" r="B1" s="2">
        <v>67</v>
      </c>
      <c t="s" r="C1" s="2">
        <v>1</v>
      </c>
    </row>
    <row spans="1:6" r="2">
      <c t="s" r="B2" s="2">
        <v>2</v>
      </c>
      <c t="s" r="C2" s="2">
        <v>2</v>
      </c>
      <c t="s" r="D2" s="2">
        <v>235</v>
      </c>
      <c t="s" r="E2" s="2">
        <v>288</v>
      </c>
      <c t="s" r="F2" s="2">
        <v>25</v>
      </c>
    </row>
    <row spans="1:6" r="3">
      <c t="s" r="A3" s="3">
        <v>250</v>
      </c>
    </row>
    <row spans="1:6" r="4">
      <c t="s" r="A4" s="4">
        <v>308</v>
      </c>
      <c t="n" r="B4" s="7">
        <v>3027824</v>
      </c>
      <c t="n" r="C4" s="7">
        <v>3027824</v>
      </c>
      <c t="n" r="F4" s="7">
        <v>3081205</v>
      </c>
    </row>
    <row spans="1:6" r="5">
      <c t="s" r="A5" s="4">
        <v>309</v>
      </c>
      <c t="n" r="D5" s="7">
        <v>70200</v>
      </c>
    </row>
    <row spans="1:6" r="6">
      <c t="s" r="A6" s="4">
        <v>41</v>
      </c>
      <c t="n" r="B6" s="7">
        <v>53332</v>
      </c>
      <c t="n" r="C6" s="7">
        <v>53332</v>
      </c>
      <c t="n" r="F6" s="5">
        <v>125318</v>
      </c>
    </row>
    <row spans="1:6" r="7">
      <c t="s" r="A7" s="4">
        <v>310</v>
      </c>
      <c t="s" r="B7" s="4">
        <v>311</v>
      </c>
      <c t="s" r="C7" s="4">
        <v>311</v>
      </c>
    </row>
    <row spans="1:6" r="8">
      <c t="s" r="A8" s="4">
        <v>237</v>
      </c>
      <c t="s" r="D8" s="4">
        <v>238</v>
      </c>
    </row>
    <row spans="1:6" r="9">
      <c t="s" r="A9" s="4">
        <v>312</v>
      </c>
      <c t="n" r="B9" s="7">
        <v>69200</v>
      </c>
      <c t="n" r="C9" s="7">
        <v>207900</v>
      </c>
    </row>
    <row spans="1:6" r="10">
      <c t="s" r="A10" s="4">
        <v>296</v>
      </c>
    </row>
    <row spans="1:6" r="11">
      <c t="s" r="A11" s="3">
        <v>250</v>
      </c>
    </row>
    <row spans="1:6" r="12">
      <c t="s" r="A12" s="4">
        <v>308</v>
      </c>
      <c t="n" r="B12" s="7">
        <v>978178</v>
      </c>
      <c t="n" r="C12" s="7">
        <v>978178</v>
      </c>
      <c t="n" r="D12" s="7">
        <v>978200</v>
      </c>
      <c t="n" r="F12" s="5">
        <v>978178</v>
      </c>
    </row>
    <row spans="1:6" r="13">
      <c t="s" r="A13" s="4">
        <v>41</v>
      </c>
      <c t="n" r="D13" s="5">
        <v>8800</v>
      </c>
    </row>
    <row spans="1:6" r="14">
      <c t="s" r="A14" s="4">
        <v>244</v>
      </c>
      <c t="s" r="B14" s="4">
        <v>297</v>
      </c>
      <c t="s" r="C14" s="4">
        <v>297</v>
      </c>
    </row>
    <row spans="1:6" r="15">
      <c t="s" r="A15" s="4">
        <v>243</v>
      </c>
    </row>
    <row spans="1:6" r="16">
      <c t="s" r="A16" s="3">
        <v>250</v>
      </c>
    </row>
    <row spans="1:6" r="17">
      <c t="s" r="A17" s="4">
        <v>308</v>
      </c>
      <c t="n" r="B17" s="7">
        <v>970000</v>
      </c>
      <c t="n" r="C17" s="7">
        <v>970000</v>
      </c>
      <c t="n" r="D17" s="5">
        <v>970000</v>
      </c>
      <c t="n" r="F17" s="5">
        <v>970000</v>
      </c>
    </row>
    <row spans="1:6" r="18">
      <c t="s" r="A18" s="4">
        <v>41</v>
      </c>
      <c t="n" r="D18" s="7">
        <v>23000</v>
      </c>
    </row>
    <row spans="1:6" r="19">
      <c t="s" r="A19" s="4">
        <v>244</v>
      </c>
      <c t="s" r="B19" s="4">
        <v>245</v>
      </c>
      <c t="s" r="C19" s="4">
        <v>245</v>
      </c>
      <c t="s" r="D19" s="4">
        <v>245</v>
      </c>
    </row>
    <row spans="1:6" r="20">
      <c t="s" r="A20" s="4">
        <v>298</v>
      </c>
    </row>
    <row spans="1:6" r="21">
      <c t="s" r="A21" s="3">
        <v>250</v>
      </c>
    </row>
    <row spans="1:6" r="22">
      <c t="s" r="A22" s="4">
        <v>308</v>
      </c>
      <c t="n" r="B22" s="7">
        <v>360500</v>
      </c>
      <c t="n" r="C22" s="7">
        <v>360500</v>
      </c>
      <c t="n" r="D22" s="7">
        <v>360500</v>
      </c>
      <c t="n" r="F22" s="5">
        <v>350000</v>
      </c>
    </row>
    <row spans="1:6" r="23">
      <c t="s" r="A23" s="4">
        <v>41</v>
      </c>
      <c t="n" r="D23" s="7">
        <v>12000</v>
      </c>
    </row>
    <row spans="1:6" r="24">
      <c t="s" r="A24" s="4">
        <v>299</v>
      </c>
    </row>
    <row spans="1:6" r="25">
      <c t="s" r="A25" s="3">
        <v>250</v>
      </c>
    </row>
    <row spans="1:6" r="26">
      <c t="s" r="A26" s="4">
        <v>244</v>
      </c>
      <c t="s" r="B26" s="4">
        <v>300</v>
      </c>
      <c t="s" r="C26" s="4">
        <v>300</v>
      </c>
      <c t="s" r="D26" s="4">
        <v>300</v>
      </c>
    </row>
    <row spans="1:6" r="27">
      <c t="s" r="A27" s="4">
        <v>301</v>
      </c>
    </row>
    <row spans="1:6" r="28">
      <c t="s" r="A28" s="3">
        <v>250</v>
      </c>
    </row>
    <row spans="1:6" r="29">
      <c t="s" r="A29" s="4">
        <v>244</v>
      </c>
      <c t="s" r="B29" s="4">
        <v>302</v>
      </c>
      <c t="s" r="C29" s="4">
        <v>302</v>
      </c>
      <c t="s" r="D29" s="4">
        <v>302</v>
      </c>
    </row>
    <row spans="1:6" r="30">
      <c t="s" r="A30" s="4">
        <v>303</v>
      </c>
    </row>
    <row spans="1:6" r="31">
      <c t="s" r="A31" s="3">
        <v>250</v>
      </c>
    </row>
    <row spans="1:6" r="32">
      <c t="s" r="A32" s="4">
        <v>308</v>
      </c>
      <c t="n" r="B32" s="7">
        <v>388000</v>
      </c>
      <c t="n" r="C32" s="7">
        <v>388000</v>
      </c>
      <c t="n" r="D32" s="7">
        <v>388000</v>
      </c>
      <c t="n" r="F32" s="5">
        <v>388000</v>
      </c>
    </row>
    <row spans="1:6" r="33">
      <c t="s" r="A33" s="4">
        <v>41</v>
      </c>
      <c t="n" r="D33" s="7">
        <v>22400</v>
      </c>
    </row>
    <row spans="1:6" r="34">
      <c t="s" r="A34" s="4">
        <v>244</v>
      </c>
      <c t="s" r="B34" s="4">
        <v>304</v>
      </c>
      <c t="s" r="C34" s="4">
        <v>304</v>
      </c>
      <c t="s" r="D34" s="4">
        <v>304</v>
      </c>
    </row>
    <row spans="1:6" r="35">
      <c t="s" r="A35" s="4">
        <v>305</v>
      </c>
    </row>
    <row spans="1:6" r="36">
      <c t="s" r="A36" s="3">
        <v>250</v>
      </c>
    </row>
    <row spans="1:6" r="37">
      <c t="s" r="A37" s="4">
        <v>308</v>
      </c>
      <c t="n" r="B37" s="7">
        <v>383275</v>
      </c>
      <c t="n" r="C37" s="7">
        <v>383275</v>
      </c>
      <c t="n" r="D37" s="7">
        <v>383300</v>
      </c>
      <c t="n" r="F37" s="7">
        <v>450000</v>
      </c>
    </row>
    <row spans="1:6" r="38">
      <c t="s" r="A38" s="4">
        <v>41</v>
      </c>
      <c t="n" r="D38" s="7">
        <v>8100</v>
      </c>
    </row>
    <row spans="1:6" r="39">
      <c t="s" r="A39" s="4">
        <v>244</v>
      </c>
      <c t="s" r="B39" s="4">
        <v>306</v>
      </c>
      <c t="s" r="C39" s="4">
        <v>306</v>
      </c>
      <c t="s" r="D39" s="4">
        <v>306</v>
      </c>
      <c t="s" r="E39" s="4">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13</v>
      </c>
      <c t="s" r="B1" s="2">
        <v>67</v>
      </c>
      <c t="s" r="D1" s="2">
        <v>1</v>
      </c>
    </row>
    <row spans="1:5" r="2">
      <c t="s" r="B2" s="2">
        <v>2</v>
      </c>
      <c t="s" r="C2" s="2">
        <v>68</v>
      </c>
      <c t="s" r="D2" s="2">
        <v>2</v>
      </c>
      <c t="s" r="E2" s="2">
        <v>68</v>
      </c>
    </row>
    <row spans="1:5" r="3">
      <c t="s" r="A3" s="4">
        <v>314</v>
      </c>
    </row>
    <row spans="1:5" r="4">
      <c t="s" r="A4" s="3">
        <v>315</v>
      </c>
    </row>
    <row spans="1:5" r="5">
      <c t="s" r="A5" s="4">
        <v>316</v>
      </c>
      <c t="n" r="B5" s="7">
        <v>2178</v>
      </c>
      <c t="n" r="C5" s="7">
        <v>1701</v>
      </c>
      <c t="n" r="D5" s="7">
        <v>6534</v>
      </c>
      <c t="n" r="E5" s="7">
        <v>5103</v>
      </c>
    </row>
    <row spans="1:5" r="6">
      <c t="s" r="A6" s="4">
        <v>317</v>
      </c>
      <c t="n" r="B6" s="5">
        <v>3297</v>
      </c>
      <c t="n" r="C6" s="5">
        <v>3316</v>
      </c>
      <c t="n" r="D6" s="5">
        <v>9891</v>
      </c>
      <c t="n" r="E6" s="5">
        <v>9980</v>
      </c>
    </row>
    <row spans="1:5" r="7">
      <c t="s" r="A7" s="4">
        <v>318</v>
      </c>
      <c t="n" r="B7" s="5">
        <v>-3696</v>
      </c>
      <c t="n" r="C7" s="5">
        <v>-4553</v>
      </c>
      <c t="n" r="D7" s="5">
        <v>-11088</v>
      </c>
      <c t="n" r="E7" s="5">
        <v>-13659</v>
      </c>
    </row>
    <row spans="1:5" r="8">
      <c t="s" r="A8" s="4">
        <v>319</v>
      </c>
      <c t="n" r="B8" s="5">
        <v>169</v>
      </c>
      <c t="n" r="C8" s="5">
        <v>61</v>
      </c>
      <c t="n" r="D8" s="5">
        <v>507</v>
      </c>
      <c t="n" r="E8" s="5">
        <v>183</v>
      </c>
    </row>
    <row spans="1:5" r="9">
      <c t="s" r="A9" s="4">
        <v>320</v>
      </c>
      <c t="n" r="B9" s="5">
        <v>1865</v>
      </c>
      <c t="n" r="C9" s="5">
        <v>550</v>
      </c>
      <c t="n" r="D9" s="5">
        <v>5595</v>
      </c>
      <c t="n" r="E9" s="5">
        <v>1742</v>
      </c>
    </row>
    <row spans="1:5" r="10">
      <c t="s" r="A10" s="4">
        <v>321</v>
      </c>
      <c t="n" r="D10" s="5">
        <v>0</v>
      </c>
      <c t="n" r="E10" s="5">
        <v>1627</v>
      </c>
    </row>
    <row spans="1:5" r="11">
      <c t="s" r="A11" s="4">
        <v>322</v>
      </c>
      <c t="n" r="B11" s="5">
        <v>3813</v>
      </c>
      <c t="n" r="C11" s="5">
        <v>1075</v>
      </c>
      <c t="n" r="D11" s="5">
        <v>11439</v>
      </c>
      <c t="n" r="E11" s="5">
        <v>4976</v>
      </c>
    </row>
    <row spans="1:5" r="12">
      <c t="s" r="A12" s="4">
        <v>323</v>
      </c>
    </row>
    <row spans="1:5" r="13">
      <c t="s" r="A13" s="3">
        <v>315</v>
      </c>
    </row>
    <row spans="1:5" r="14">
      <c t="s" r="A14" s="4">
        <v>316</v>
      </c>
      <c t="n" r="B14" s="5">
        <v>1875</v>
      </c>
      <c t="n" r="C14" s="5">
        <v>1944</v>
      </c>
      <c t="n" r="D14" s="5">
        <v>5625</v>
      </c>
      <c t="n" r="E14" s="5">
        <v>5832</v>
      </c>
    </row>
    <row spans="1:5" r="15">
      <c t="s" r="A15" s="4">
        <v>317</v>
      </c>
      <c t="n" r="B15" s="5">
        <v>6351</v>
      </c>
      <c t="n" r="C15" s="5">
        <v>7726</v>
      </c>
      <c t="n" r="D15" s="5">
        <v>19053</v>
      </c>
      <c t="n" r="E15" s="5">
        <v>23178</v>
      </c>
    </row>
    <row spans="1:5" r="16">
      <c t="s" r="A16" s="4">
        <v>318</v>
      </c>
      <c t="n" r="B16" s="5">
        <v>0</v>
      </c>
      <c t="n" r="C16" s="5">
        <v>0</v>
      </c>
      <c t="n" r="D16" s="5">
        <v>0</v>
      </c>
      <c t="n" r="E16" s="5">
        <v>0</v>
      </c>
    </row>
    <row spans="1:5" r="17">
      <c t="s" r="A17" s="4">
        <v>319</v>
      </c>
      <c t="n" r="B17" s="5">
        <v>-1552</v>
      </c>
      <c t="n" r="C17" s="5">
        <v>307</v>
      </c>
      <c t="n" r="D17" s="5">
        <v>-4656</v>
      </c>
      <c t="n" r="E17" s="5">
        <v>921</v>
      </c>
    </row>
    <row spans="1:5" r="18">
      <c t="s" r="A18" s="4">
        <v>320</v>
      </c>
      <c t="n" r="B18" s="5">
        <v>5659</v>
      </c>
      <c t="n" r="C18" s="5">
        <v>3892</v>
      </c>
      <c t="n" r="D18" s="5">
        <v>16977</v>
      </c>
      <c t="n" r="E18" s="5">
        <v>11676</v>
      </c>
    </row>
    <row spans="1:5" r="19">
      <c t="s" r="A19" s="4">
        <v>321</v>
      </c>
      <c t="n" r="D19" s="5">
        <v>0</v>
      </c>
      <c t="n" r="E19" s="5">
        <v>0</v>
      </c>
    </row>
    <row spans="1:5" r="20">
      <c t="s" r="A20" s="4">
        <v>322</v>
      </c>
      <c t="n" r="B20" s="7">
        <v>12333</v>
      </c>
      <c t="n" r="C20" s="7">
        <v>13869</v>
      </c>
      <c t="n" r="D20" s="7">
        <v>36999</v>
      </c>
      <c t="n" r="E20" s="7">
        <v>416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24</v>
      </c>
      <c t="s" r="B1" s="2">
        <v>67</v>
      </c>
      <c t="s" r="D1" s="2">
        <v>1</v>
      </c>
    </row>
    <row spans="1:5" r="2">
      <c t="s" r="B2" s="2">
        <v>2</v>
      </c>
      <c t="s" r="C2" s="2">
        <v>68</v>
      </c>
      <c t="s" r="D2" s="2">
        <v>2</v>
      </c>
      <c t="s" r="E2" s="2">
        <v>68</v>
      </c>
    </row>
    <row spans="1:5" r="3">
      <c t="s" r="A3" s="3">
        <v>172</v>
      </c>
    </row>
    <row spans="1:5" r="4">
      <c t="s" r="A4" s="4">
        <v>89</v>
      </c>
      <c t="n" r="B4" s="7">
        <v>-158643</v>
      </c>
      <c t="n" r="C4" s="7">
        <v>-98902</v>
      </c>
      <c t="n" r="D4" s="7">
        <v>-2693903</v>
      </c>
      <c t="n" r="E4" s="7">
        <v>-342471</v>
      </c>
    </row>
    <row spans="1:5" r="5">
      <c t="s" r="A5" s="3">
        <v>325</v>
      </c>
    </row>
    <row spans="1:5" r="6">
      <c t="s" r="A6" s="4">
        <v>326</v>
      </c>
      <c t="n" r="B6" s="5">
        <v>80948000</v>
      </c>
      <c t="n" r="C6" s="5">
        <v>66952000</v>
      </c>
      <c t="n" r="D6" s="5">
        <v>78290000</v>
      </c>
      <c t="n" r="E6" s="5">
        <v>64986000</v>
      </c>
    </row>
    <row spans="1:5" r="7">
      <c t="s" r="A7" s="4">
        <v>91</v>
      </c>
      <c t="n" r="B7" s="8">
        <v>-1.96</v>
      </c>
      <c t="n" r="C7" s="8">
        <v>-1.48</v>
      </c>
      <c t="n" r="D7" s="8">
        <v>-34.41</v>
      </c>
      <c t="n" r="E7" s="8">
        <v>-5.27</v>
      </c>
    </row>
    <row spans="1:5" r="8">
      <c t="s" r="A8" s="4">
        <v>327</v>
      </c>
      <c t="n" r="B8" s="5">
        <v>2371794</v>
      </c>
      <c t="n" r="C8" s="5">
        <v>1726828</v>
      </c>
      <c t="n" r="D8" s="5">
        <v>2341281</v>
      </c>
      <c t="n" r="E8" s="5">
        <v>1437046</v>
      </c>
    </row>
    <row spans="1:5" r="9">
      <c t="s" r="A9" s="3">
        <v>328</v>
      </c>
    </row>
    <row spans="1:5" r="10">
      <c t="s" r="A10" s="4">
        <v>329</v>
      </c>
      <c t="n" r="B10" s="5">
        <v>0</v>
      </c>
      <c t="n" r="C10" s="5">
        <v>0</v>
      </c>
      <c t="n" r="D10" s="5">
        <v>0</v>
      </c>
      <c t="n" r="E10" s="5">
        <v>18300</v>
      </c>
    </row>
    <row spans="1:5" r="11">
      <c t="s" r="A11" s="4">
        <v>330</v>
      </c>
      <c t="n" r="B11" s="5">
        <v>1344</v>
      </c>
      <c t="n" r="C11" s="5">
        <v>3337</v>
      </c>
      <c t="n" r="D11" s="5">
        <v>120353</v>
      </c>
      <c t="n" r="E11" s="5">
        <v>81889</v>
      </c>
    </row>
    <row spans="1:5" r="12">
      <c t="s" r="A12" s="4">
        <v>331</v>
      </c>
      <c t="n" r="B12" s="5">
        <v>1344</v>
      </c>
      <c t="n" r="C12" s="5">
        <v>3337</v>
      </c>
      <c t="n" r="D12" s="5">
        <v>120353</v>
      </c>
      <c t="n" r="E12" s="5">
        <v>1001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7"/>
    <col customWidth="1" max="7" min="7" width="25"/>
    <col customWidth="1" max="8" min="8" width="27"/>
    <col customWidth="1" max="9" min="9" width="23"/>
    <col customWidth="1" max="10" min="10" width="19"/>
    <col customWidth="1" max="11" min="11" width="21"/>
    <col customWidth="1" max="12" min="12" width="21"/>
    <col customWidth="1" max="13" min="13" width="22"/>
    <col customWidth="1" max="14" min="14" width="21"/>
  </cols>
  <sheetData>
    <row spans="1:14" r="1">
      <c t="s" r="A1" s="1">
        <v>332</v>
      </c>
      <c t="s" r="B1" s="2">
        <v>333</v>
      </c>
      <c t="s" r="C1" s="2">
        <v>334</v>
      </c>
      <c t="s" r="D1" s="2">
        <v>335</v>
      </c>
      <c t="s" r="E1" s="2">
        <v>336</v>
      </c>
      <c t="s" r="F1" s="2">
        <v>337</v>
      </c>
      <c t="s" r="G1" s="2">
        <v>338</v>
      </c>
      <c t="s" r="H1" s="2">
        <v>339</v>
      </c>
      <c t="s" r="I1" s="2">
        <v>340</v>
      </c>
      <c t="s" r="J1" s="2">
        <v>341</v>
      </c>
      <c t="s" r="K1" s="2">
        <v>342</v>
      </c>
      <c t="s" r="L1" s="2">
        <v>342</v>
      </c>
      <c t="s" r="M1" s="2">
        <v>343</v>
      </c>
      <c t="s" r="N1" s="2">
        <v>344</v>
      </c>
    </row>
    <row spans="1:14" r="2">
      <c t="s" r="A2" s="3">
        <v>345</v>
      </c>
    </row>
    <row spans="1:14" r="3">
      <c t="s" r="A3" s="4">
        <v>346</v>
      </c>
      <c t="n" r="J3" s="5">
        <v>2</v>
      </c>
    </row>
    <row spans="1:14" r="4">
      <c t="s" r="A4" s="4">
        <v>347</v>
      </c>
      <c t="s" r="J4" s="4">
        <v>348</v>
      </c>
    </row>
    <row spans="1:14" r="5">
      <c t="s" r="A5" s="4">
        <v>349</v>
      </c>
      <c t="s" r="L5" s="4">
        <v>350</v>
      </c>
    </row>
    <row spans="1:14" r="6">
      <c t="s" r="A6" s="4">
        <v>351</v>
      </c>
      <c t="n" r="K6" s="7">
        <v>33</v>
      </c>
      <c t="n" r="L6" s="7">
        <v>33</v>
      </c>
    </row>
    <row spans="1:14" r="7">
      <c t="s" r="A7" s="4">
        <v>352</v>
      </c>
      <c t="n" r="K7" s="9">
        <v>1.9</v>
      </c>
    </row>
    <row spans="1:14" r="8">
      <c t="s" r="A8" s="4">
        <v>353</v>
      </c>
      <c t="n" r="G8" s="5">
        <v>302</v>
      </c>
    </row>
    <row spans="1:14" r="9">
      <c t="s" r="A9" s="4">
        <v>354</v>
      </c>
      <c t="n" r="G9" s="10">
        <v>12</v>
      </c>
    </row>
    <row spans="1:14" r="10">
      <c t="s" r="A10" s="4">
        <v>355</v>
      </c>
      <c t="s" r="G10" s="4">
        <v>356</v>
      </c>
    </row>
    <row spans="1:14" r="11">
      <c t="s" r="A11" s="4">
        <v>357</v>
      </c>
    </row>
    <row spans="1:14" r="12">
      <c t="s" r="A12" s="3">
        <v>345</v>
      </c>
    </row>
    <row spans="1:14" r="13">
      <c t="s" r="A13" s="4">
        <v>358</v>
      </c>
      <c t="n" r="M13" s="5">
        <v>23</v>
      </c>
    </row>
    <row spans="1:14" r="14">
      <c t="s" r="A14" s="4">
        <v>359</v>
      </c>
      <c t="n" r="F14" s="5">
        <v>5</v>
      </c>
      <c t="n" r="H14" s="5">
        <v>4</v>
      </c>
    </row>
    <row spans="1:14" r="15">
      <c t="s" r="A15" s="4">
        <v>360</v>
      </c>
      <c t="n" r="H15" s="5">
        <v>1100</v>
      </c>
    </row>
    <row spans="1:14" r="16">
      <c t="s" r="A16" s="4">
        <v>361</v>
      </c>
      <c t="n" r="H16" s="5">
        <v>400</v>
      </c>
    </row>
    <row spans="1:14" r="17">
      <c t="s" r="A17" s="4">
        <v>362</v>
      </c>
      <c t="n" r="H17" s="5">
        <v>50</v>
      </c>
    </row>
    <row spans="1:14" r="18">
      <c t="s" r="A18" s="4">
        <v>363</v>
      </c>
      <c t="n" r="F18" s="5">
        <v>30</v>
      </c>
    </row>
    <row spans="1:14" r="19">
      <c t="s" r="A19" s="4">
        <v>364</v>
      </c>
      <c t="n" r="N19" s="7">
        <v>17</v>
      </c>
    </row>
    <row spans="1:14" r="20">
      <c t="s" r="A20" s="4">
        <v>365</v>
      </c>
    </row>
    <row spans="1:14" r="21">
      <c t="s" r="A21" s="3">
        <v>345</v>
      </c>
    </row>
    <row spans="1:14" r="22">
      <c t="s" r="A22" s="4">
        <v>366</v>
      </c>
      <c t="n" r="D22" s="5">
        <v>3</v>
      </c>
      <c t="n" r="E22" s="5">
        <v>3</v>
      </c>
    </row>
    <row spans="1:14" r="23">
      <c t="s" r="A23" s="4">
        <v>367</v>
      </c>
      <c t="n" r="C23" s="5">
        <v>2</v>
      </c>
    </row>
    <row spans="1:14" r="24">
      <c t="s" r="A24" s="4">
        <v>368</v>
      </c>
      <c t="n" r="B24" s="7">
        <v>25</v>
      </c>
    </row>
    <row spans="1:14" r="25">
      <c t="s" r="A25" s="4">
        <v>369</v>
      </c>
      <c t="n" r="I25" s="5">
        <v>3</v>
      </c>
    </row>
    <row spans="1:14" r="26">
      <c t="s" r="A26" s="4">
        <v>370</v>
      </c>
    </row>
    <row spans="1:14" r="27">
      <c t="s" r="A27" s="3">
        <v>345</v>
      </c>
    </row>
    <row spans="1:14" r="28">
      <c t="s" r="A28" s="4">
        <v>371</v>
      </c>
      <c t="s" r="L28" s="4">
        <v>372</v>
      </c>
    </row>
    <row spans="1:14" r="29">
      <c t="s" r="A29" s="4">
        <v>373</v>
      </c>
      <c t="s" r="L29" s="4">
        <v>374</v>
      </c>
    </row>
    <row spans="1:14" r="30">
      <c t="s" r="A30" s="4">
        <v>375</v>
      </c>
      <c t="s" r="L30" s="4">
        <v>376</v>
      </c>
    </row>
    <row spans="1:14" r="31">
      <c t="s" r="A31" s="4">
        <v>377</v>
      </c>
    </row>
    <row spans="1:14" r="32">
      <c t="s" r="A32" s="3">
        <v>345</v>
      </c>
    </row>
    <row spans="1:14" r="33">
      <c t="s" r="A33" s="4">
        <v>373</v>
      </c>
      <c t="s" r="L33" s="4">
        <v>378</v>
      </c>
    </row>
    <row spans="1:14" r="34">
      <c t="s" r="A34" s="4">
        <v>375</v>
      </c>
      <c t="s" r="L34" s="4">
        <v>3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79</v>
      </c>
      <c t="s" r="B1" s="2">
        <v>67</v>
      </c>
      <c t="s" r="D1" s="2">
        <v>1</v>
      </c>
    </row>
    <row spans="1:5" r="2">
      <c t="s" r="B2" s="2">
        <v>2</v>
      </c>
      <c t="s" r="C2" s="2">
        <v>68</v>
      </c>
      <c t="s" r="D2" s="2">
        <v>2</v>
      </c>
      <c t="s" r="E2" s="2">
        <v>68</v>
      </c>
    </row>
    <row spans="1:5" r="3">
      <c t="s" r="A3" s="3">
        <v>380</v>
      </c>
    </row>
    <row spans="1:5" r="4">
      <c t="s" r="A4" s="4">
        <v>381</v>
      </c>
      <c t="n" r="D4" s="7">
        <v>-218048</v>
      </c>
    </row>
    <row spans="1:5" r="5">
      <c t="s" r="A5" s="4">
        <v>382</v>
      </c>
      <c t="n" r="D5" s="5">
        <v>-10827</v>
      </c>
    </row>
    <row spans="1:5" r="6">
      <c t="s" r="A6" s="4">
        <v>383</v>
      </c>
      <c t="n" r="D6" s="5">
        <v>11406</v>
      </c>
    </row>
    <row spans="1:5" r="7">
      <c t="s" r="A7" s="4">
        <v>99</v>
      </c>
      <c t="n" r="B7" s="7">
        <v>-9915</v>
      </c>
      <c t="n" r="C7" s="7">
        <v>-18695</v>
      </c>
      <c t="n" r="D7" s="5">
        <v>579</v>
      </c>
      <c t="n" r="E7" s="7">
        <v>3429</v>
      </c>
    </row>
    <row spans="1:5" r="8">
      <c t="s" r="A8" s="4">
        <v>384</v>
      </c>
      <c t="n" r="B8" s="5">
        <v>-217469</v>
      </c>
      <c t="n" r="D8" s="5">
        <v>-217469</v>
      </c>
    </row>
    <row spans="1:5" r="9">
      <c t="s" r="A9" s="4">
        <v>385</v>
      </c>
    </row>
    <row spans="1:5" r="10">
      <c t="s" r="A10" s="3">
        <v>380</v>
      </c>
    </row>
    <row spans="1:5" r="11">
      <c t="s" r="A11" s="4">
        <v>381</v>
      </c>
      <c t="n" r="D11" s="5">
        <v>-198969</v>
      </c>
    </row>
    <row spans="1:5" r="12">
      <c t="s" r="A12" s="4">
        <v>382</v>
      </c>
      <c t="n" r="D12" s="5">
        <v>0</v>
      </c>
    </row>
    <row spans="1:5" r="13">
      <c t="s" r="A13" s="4">
        <v>383</v>
      </c>
      <c t="n" r="D13" s="5">
        <v>11406</v>
      </c>
    </row>
    <row spans="1:5" r="14">
      <c t="s" r="A14" s="4">
        <v>99</v>
      </c>
      <c t="n" r="D14" s="5">
        <v>11406</v>
      </c>
    </row>
    <row spans="1:5" r="15">
      <c t="s" r="A15" s="4">
        <v>384</v>
      </c>
      <c t="n" r="B15" s="5">
        <v>-187563</v>
      </c>
      <c t="n" r="D15" s="5">
        <v>-187563</v>
      </c>
    </row>
    <row spans="1:5" r="16">
      <c t="s" r="A16" s="4">
        <v>386</v>
      </c>
    </row>
    <row spans="1:5" r="17">
      <c t="s" r="A17" s="3">
        <v>380</v>
      </c>
    </row>
    <row spans="1:5" r="18">
      <c t="s" r="A18" s="4">
        <v>381</v>
      </c>
      <c t="n" r="D18" s="5">
        <v>-19079</v>
      </c>
    </row>
    <row spans="1:5" r="19">
      <c t="s" r="A19" s="4">
        <v>382</v>
      </c>
      <c t="n" r="D19" s="5">
        <v>-10827</v>
      </c>
    </row>
    <row spans="1:5" r="20">
      <c t="s" r="A20" s="4">
        <v>99</v>
      </c>
      <c t="n" r="D20" s="5">
        <v>-10827</v>
      </c>
    </row>
    <row spans="1:5" r="21">
      <c t="s" r="A21" s="4">
        <v>384</v>
      </c>
      <c t="n" r="B21" s="7">
        <v>-29906</v>
      </c>
      <c t="n" r="D21" s="7">
        <v>-299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87</v>
      </c>
      <c t="s" r="B1" s="2">
        <v>1</v>
      </c>
    </row>
    <row spans="1:2" r="2">
      <c t="s" r="B2" s="2">
        <v>342</v>
      </c>
    </row>
    <row spans="1:2" r="3">
      <c t="s" r="A3" s="3">
        <v>388</v>
      </c>
    </row>
    <row spans="1:2" r="4">
      <c t="s" r="A4" s="4">
        <v>389</v>
      </c>
      <c t="n" r="B4" s="7">
        <v>18423</v>
      </c>
    </row>
    <row spans="1:2" r="5">
      <c t="s" r="A5" s="4">
        <v>88</v>
      </c>
      <c t="n" r="B5" s="5">
        <v>-7017</v>
      </c>
    </row>
    <row spans="1:2" r="6">
      <c t="s" r="A6" s="4">
        <v>390</v>
      </c>
      <c t="n" r="B6" s="5">
        <v>11406</v>
      </c>
    </row>
    <row spans="1:2" r="7">
      <c t="s" r="A7" s="4">
        <v>391</v>
      </c>
    </row>
    <row spans="1:2" r="8">
      <c t="s" r="A8" s="3">
        <v>388</v>
      </c>
    </row>
    <row spans="1:2" r="9">
      <c t="s" r="A9" s="4">
        <v>392</v>
      </c>
      <c t="n" r="B9" s="5">
        <v>-4149</v>
      </c>
    </row>
    <row spans="1:2" r="10">
      <c t="s" r="A10" s="4">
        <v>393</v>
      </c>
      <c t="n" r="B10" s="7">
        <v>225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7</v>
      </c>
      <c t="s" r="D1" s="2">
        <v>1</v>
      </c>
    </row>
    <row spans="1:5" r="2">
      <c t="s" r="B2" s="2">
        <v>2</v>
      </c>
      <c t="s" r="C2" s="2">
        <v>68</v>
      </c>
      <c t="s" r="D2" s="2">
        <v>2</v>
      </c>
      <c t="s" r="E2" s="2">
        <v>68</v>
      </c>
    </row>
    <row spans="1:5" r="3">
      <c t="s" r="A3" s="3">
        <v>94</v>
      </c>
    </row>
    <row spans="1:5" r="4">
      <c t="s" r="A4" s="4">
        <v>89</v>
      </c>
      <c t="n" r="B4" s="7">
        <v>-158643</v>
      </c>
      <c t="n" r="C4" s="7">
        <v>-98902</v>
      </c>
      <c t="n" r="D4" s="7">
        <v>-2693903</v>
      </c>
      <c t="n" r="E4" s="7">
        <v>-342471</v>
      </c>
    </row>
    <row spans="1:5" r="5">
      <c t="s" r="A5" s="3">
        <v>95</v>
      </c>
    </row>
    <row spans="1:5" r="6">
      <c t="s" r="A6" s="4">
        <v>96</v>
      </c>
      <c t="n" r="B6" s="5">
        <v>4007</v>
      </c>
      <c t="n" r="C6" s="5">
        <v>2977</v>
      </c>
      <c t="n" r="D6" s="5">
        <v>11406</v>
      </c>
      <c t="n" r="E6" s="5">
        <v>9994</v>
      </c>
    </row>
    <row spans="1:5" r="7">
      <c t="s" r="A7" s="4">
        <v>97</v>
      </c>
      <c t="n" r="B7" s="5">
        <v>0</v>
      </c>
      <c t="n" r="C7" s="5">
        <v>0</v>
      </c>
      <c t="n" r="D7" s="5">
        <v>0</v>
      </c>
      <c t="n" r="E7" s="5">
        <v>1679</v>
      </c>
    </row>
    <row spans="1:5" r="8">
      <c t="s" r="A8" s="4">
        <v>98</v>
      </c>
      <c t="n" r="B8" s="5">
        <v>-13922</v>
      </c>
      <c t="n" r="C8" s="5">
        <v>-21672</v>
      </c>
      <c t="n" r="D8" s="5">
        <v>-10827</v>
      </c>
      <c t="n" r="E8" s="5">
        <v>-8244</v>
      </c>
    </row>
    <row spans="1:5" r="9">
      <c t="s" r="A9" s="4">
        <v>99</v>
      </c>
      <c t="n" r="B9" s="5">
        <v>-9915</v>
      </c>
      <c t="n" r="C9" s="5">
        <v>-18695</v>
      </c>
      <c t="n" r="D9" s="5">
        <v>579</v>
      </c>
      <c t="n" r="E9" s="5">
        <v>3429</v>
      </c>
    </row>
    <row spans="1:5" r="10">
      <c t="s" r="A10" s="4">
        <v>100</v>
      </c>
      <c t="n" r="B10" s="7">
        <v>-168558</v>
      </c>
      <c t="n" r="C10" s="7">
        <v>-117597</v>
      </c>
      <c t="n" r="D10" s="7">
        <v>-2693324</v>
      </c>
      <c t="n" r="E10" s="7">
        <v>-339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394</v>
      </c>
      <c t="s" r="B1" s="2">
        <v>2</v>
      </c>
      <c t="s" r="C1" s="2">
        <v>235</v>
      </c>
      <c t="s" r="D1" s="2">
        <v>288</v>
      </c>
      <c t="s" r="E1" s="2">
        <v>25</v>
      </c>
    </row>
    <row spans="1:5" r="2">
      <c t="s" r="A2" s="3">
        <v>165</v>
      </c>
    </row>
    <row spans="1:5" r="3">
      <c t="s" r="A3" s="4">
        <v>395</v>
      </c>
      <c t="n" r="B3" s="7">
        <v>14959</v>
      </c>
      <c t="n" r="E3" s="7">
        <v>18293</v>
      </c>
    </row>
    <row spans="1:5" r="4">
      <c t="s" r="A4" s="4">
        <v>139</v>
      </c>
      <c t="n" r="B4" s="5">
        <v>46086</v>
      </c>
      <c t="n" r="E4" s="5">
        <v>54765</v>
      </c>
    </row>
    <row spans="1:5" r="5">
      <c t="s" r="A5" s="4">
        <v>308</v>
      </c>
      <c t="n" r="B5" s="5">
        <v>3027824</v>
      </c>
      <c t="n" r="E5" s="5">
        <v>3081205</v>
      </c>
    </row>
    <row spans="1:5" r="6">
      <c t="s" r="A6" s="4">
        <v>396</v>
      </c>
    </row>
    <row spans="1:5" r="7">
      <c t="s" r="A7" s="3">
        <v>165</v>
      </c>
    </row>
    <row spans="1:5" r="8">
      <c t="s" r="A8" s="4">
        <v>395</v>
      </c>
      <c t="n" r="B8" s="5">
        <v>1100</v>
      </c>
      <c t="n" r="E8" s="5">
        <v>1500</v>
      </c>
    </row>
    <row spans="1:5" r="9">
      <c t="s" r="A9" s="4">
        <v>139</v>
      </c>
      <c t="n" r="B9" s="5">
        <v>100</v>
      </c>
      <c t="n" r="E9" s="5">
        <v>300</v>
      </c>
    </row>
    <row spans="1:5" r="10">
      <c t="s" r="A10" s="4">
        <v>296</v>
      </c>
    </row>
    <row spans="1:5" r="11">
      <c t="s" r="A11" s="3">
        <v>165</v>
      </c>
    </row>
    <row spans="1:5" r="12">
      <c t="s" r="A12" s="4">
        <v>395</v>
      </c>
      <c t="n" r="B12" s="5">
        <v>9400</v>
      </c>
      <c t="n" r="E12" s="5">
        <v>11900</v>
      </c>
    </row>
    <row spans="1:5" r="13">
      <c t="s" r="A13" s="4">
        <v>139</v>
      </c>
      <c t="n" r="B13" s="7">
        <v>11600</v>
      </c>
      <c t="n" r="E13" s="5">
        <v>14700</v>
      </c>
    </row>
    <row spans="1:5" r="14">
      <c t="s" r="A14" s="4">
        <v>244</v>
      </c>
      <c t="s" r="B14" s="4">
        <v>297</v>
      </c>
    </row>
    <row spans="1:5" r="15">
      <c t="s" r="A15" s="4">
        <v>308</v>
      </c>
      <c t="n" r="B15" s="7">
        <v>978178</v>
      </c>
      <c t="n" r="C15" s="7">
        <v>978200</v>
      </c>
      <c t="n" r="E15" s="5">
        <v>978178</v>
      </c>
    </row>
    <row spans="1:5" r="16">
      <c t="s" r="A16" s="4">
        <v>243</v>
      </c>
    </row>
    <row spans="1:5" r="17">
      <c t="s" r="A17" s="3">
        <v>165</v>
      </c>
    </row>
    <row spans="1:5" r="18">
      <c t="s" r="A18" s="4">
        <v>395</v>
      </c>
      <c t="n" r="B18" s="5">
        <v>2500</v>
      </c>
      <c t="n" r="E18" s="5">
        <v>2700</v>
      </c>
    </row>
    <row spans="1:5" r="19">
      <c t="s" r="A19" s="4">
        <v>139</v>
      </c>
      <c t="n" r="B19" s="7">
        <v>15400</v>
      </c>
      <c t="n" r="E19" s="5">
        <v>17800</v>
      </c>
    </row>
    <row spans="1:5" r="20">
      <c t="s" r="A20" s="4">
        <v>244</v>
      </c>
      <c t="s" r="B20" s="4">
        <v>245</v>
      </c>
      <c t="s" r="C20" s="4">
        <v>245</v>
      </c>
    </row>
    <row spans="1:5" r="21">
      <c t="s" r="A21" s="4">
        <v>308</v>
      </c>
      <c t="n" r="B21" s="7">
        <v>970000</v>
      </c>
      <c t="n" r="C21" s="7">
        <v>970000</v>
      </c>
      <c t="n" r="E21" s="5">
        <v>970000</v>
      </c>
    </row>
    <row spans="1:5" r="22">
      <c t="s" r="A22" s="4">
        <v>298</v>
      </c>
    </row>
    <row spans="1:5" r="23">
      <c t="s" r="A23" s="3">
        <v>165</v>
      </c>
    </row>
    <row spans="1:5" r="24">
      <c t="s" r="A24" s="4">
        <v>139</v>
      </c>
      <c t="n" r="B24" s="5">
        <v>6700</v>
      </c>
      <c t="n" r="E24" s="5">
        <v>7400</v>
      </c>
    </row>
    <row spans="1:5" r="25">
      <c t="s" r="A25" s="4">
        <v>308</v>
      </c>
      <c t="n" r="B25" s="5">
        <v>360500</v>
      </c>
      <c t="n" r="C25" s="7">
        <v>360500</v>
      </c>
      <c t="n" r="E25" s="5">
        <v>350000</v>
      </c>
    </row>
    <row spans="1:5" r="26">
      <c t="s" r="A26" s="4">
        <v>303</v>
      </c>
    </row>
    <row spans="1:5" r="27">
      <c t="s" r="A27" s="3">
        <v>165</v>
      </c>
    </row>
    <row spans="1:5" r="28">
      <c t="s" r="A28" s="4">
        <v>395</v>
      </c>
      <c t="n" r="B28" s="5">
        <v>2000</v>
      </c>
      <c t="n" r="E28" s="5">
        <v>2200</v>
      </c>
    </row>
    <row spans="1:5" r="29">
      <c t="s" r="A29" s="4">
        <v>139</v>
      </c>
      <c t="n" r="B29" s="7">
        <v>6500</v>
      </c>
      <c t="n" r="E29" s="5">
        <v>7100</v>
      </c>
    </row>
    <row spans="1:5" r="30">
      <c t="s" r="A30" s="4">
        <v>244</v>
      </c>
      <c t="s" r="B30" s="4">
        <v>304</v>
      </c>
      <c t="s" r="C30" s="4">
        <v>304</v>
      </c>
    </row>
    <row spans="1:5" r="31">
      <c t="s" r="A31" s="4">
        <v>308</v>
      </c>
      <c t="n" r="B31" s="7">
        <v>388000</v>
      </c>
      <c t="n" r="C31" s="7">
        <v>388000</v>
      </c>
      <c t="n" r="E31" s="5">
        <v>388000</v>
      </c>
    </row>
    <row spans="1:5" r="32">
      <c t="s" r="A32" s="4">
        <v>305</v>
      </c>
    </row>
    <row spans="1:5" r="33">
      <c t="s" r="A33" s="3">
        <v>165</v>
      </c>
    </row>
    <row spans="1:5" r="34">
      <c t="s" r="A34" s="4">
        <v>139</v>
      </c>
      <c t="n" r="B34" s="7">
        <v>5800</v>
      </c>
      <c t="n" r="E34" s="5">
        <v>7500</v>
      </c>
    </row>
    <row spans="1:5" r="35">
      <c t="s" r="A35" s="4">
        <v>244</v>
      </c>
      <c t="s" r="B35" s="4">
        <v>306</v>
      </c>
      <c t="s" r="C35" s="4">
        <v>306</v>
      </c>
      <c t="s" r="D35" s="4">
        <v>306</v>
      </c>
    </row>
    <row spans="1:5" r="36">
      <c t="s" r="A36" s="4">
        <v>308</v>
      </c>
      <c t="n" r="B36" s="7">
        <v>383275</v>
      </c>
      <c t="n" r="C36" s="7">
        <v>383300</v>
      </c>
      <c t="n" r="E36" s="5">
        <v>450000</v>
      </c>
    </row>
    <row spans="1:5" r="37">
      <c t="s" r="A37" s="4">
        <v>397</v>
      </c>
    </row>
    <row spans="1:5" r="38">
      <c t="s" r="A38" s="3">
        <v>165</v>
      </c>
    </row>
    <row spans="1:5" r="39">
      <c t="s" r="A39" s="4">
        <v>308</v>
      </c>
      <c t="n" r="B39" s="5">
        <v>957157</v>
      </c>
      <c t="n" r="E39" s="5">
        <v>951583</v>
      </c>
    </row>
    <row spans="1:5" r="40">
      <c t="s" r="A40" s="4">
        <v>398</v>
      </c>
    </row>
    <row spans="1:5" r="41">
      <c t="s" r="A41" s="3">
        <v>165</v>
      </c>
    </row>
    <row spans="1:5" r="42">
      <c t="s" r="A42" s="4">
        <v>308</v>
      </c>
      <c t="n" r="B42" s="5">
        <v>952127</v>
      </c>
      <c t="n" r="E42" s="5">
        <v>949537</v>
      </c>
    </row>
    <row spans="1:5" r="43">
      <c t="s" r="A43" s="4">
        <v>399</v>
      </c>
    </row>
    <row spans="1:5" r="44">
      <c t="s" r="A44" s="3">
        <v>165</v>
      </c>
    </row>
    <row spans="1:5" r="45">
      <c t="s" r="A45" s="4">
        <v>308</v>
      </c>
      <c t="n" r="B45" s="5">
        <v>353839</v>
      </c>
      <c t="n" r="E45" s="5">
        <v>342631</v>
      </c>
    </row>
    <row spans="1:5" r="46">
      <c t="s" r="A46" s="4">
        <v>400</v>
      </c>
    </row>
    <row spans="1:5" r="47">
      <c t="s" r="A47" s="3">
        <v>165</v>
      </c>
    </row>
    <row spans="1:5" r="48">
      <c t="s" r="A48" s="4">
        <v>308</v>
      </c>
      <c t="n" r="B48" s="5">
        <v>379544</v>
      </c>
      <c t="n" r="E48" s="5">
        <v>378664</v>
      </c>
    </row>
    <row spans="1:5" r="49">
      <c t="s" r="A49" s="4">
        <v>401</v>
      </c>
    </row>
    <row spans="1:5" r="50">
      <c t="s" r="A50" s="3">
        <v>165</v>
      </c>
    </row>
    <row spans="1:5" r="51">
      <c t="s" r="A51" s="4">
        <v>308</v>
      </c>
      <c t="n" r="B51" s="5">
        <v>377456</v>
      </c>
      <c t="n" r="E51" s="5">
        <v>442481</v>
      </c>
    </row>
    <row spans="1:5" r="52">
      <c t="s" r="A52" s="4">
        <v>402</v>
      </c>
    </row>
    <row spans="1:5" r="53">
      <c t="s" r="A53" s="3">
        <v>165</v>
      </c>
    </row>
    <row spans="1:5" r="54">
      <c t="s" r="A54" s="4">
        <v>165</v>
      </c>
      <c t="n" r="B54" s="5">
        <v>334635</v>
      </c>
      <c t="n" r="E54" s="5">
        <v>755936</v>
      </c>
    </row>
    <row spans="1:5" r="55">
      <c t="s" r="A55" s="4">
        <v>403</v>
      </c>
    </row>
    <row spans="1:5" r="56">
      <c t="s" r="A56" s="3">
        <v>165</v>
      </c>
    </row>
    <row spans="1:5" r="57">
      <c t="s" r="A57" s="4">
        <v>165</v>
      </c>
      <c t="n" r="B57" s="5">
        <v>343138</v>
      </c>
      <c t="n" r="E57" s="5">
        <v>759025</v>
      </c>
    </row>
    <row spans="1:5" r="58">
      <c t="s" r="A58" s="4">
        <v>404</v>
      </c>
    </row>
    <row spans="1:5" r="59">
      <c t="s" r="A59" s="3">
        <v>165</v>
      </c>
    </row>
    <row spans="1:5" r="60">
      <c t="s" r="A60" s="4">
        <v>165</v>
      </c>
      <c t="n" r="B60" s="5">
        <v>2253</v>
      </c>
      <c t="n" r="E60" s="5">
        <v>113750</v>
      </c>
    </row>
    <row spans="1:5" r="61">
      <c t="s" r="A61" s="4">
        <v>405</v>
      </c>
    </row>
    <row spans="1:5" r="62">
      <c t="s" r="A62" s="3">
        <v>165</v>
      </c>
    </row>
    <row spans="1:5" r="63">
      <c t="s" r="A63" s="4">
        <v>165</v>
      </c>
      <c t="n" r="B63" s="5">
        <v>1455</v>
      </c>
      <c t="n" r="E63" s="5">
        <v>77600</v>
      </c>
    </row>
    <row spans="1:5" r="64">
      <c t="s" r="A64" s="4">
        <v>406</v>
      </c>
    </row>
    <row spans="1:5" r="65">
      <c t="s" r="A65" s="3">
        <v>165</v>
      </c>
    </row>
    <row spans="1:5" r="66">
      <c t="s" r="A66" s="4">
        <v>165</v>
      </c>
      <c t="n" r="B66" s="7">
        <v>1437</v>
      </c>
      <c t="n" r="E66" s="7">
        <v>85500</v>
      </c>
    </row>
    <row spans="1:5" r="67">
      <c t="s" r="A67" s="4">
        <v>407</v>
      </c>
    </row>
    <row spans="1:5" r="68">
      <c t="s" r="A68" s="3">
        <v>165</v>
      </c>
    </row>
    <row spans="1:5" r="69">
      <c t="s" r="A69" s="4">
        <v>244</v>
      </c>
      <c t="s" r="B69" s="4">
        <v>300</v>
      </c>
      <c t="s" r="C69" s="4">
        <v>300</v>
      </c>
    </row>
    <row spans="1:5" r="70">
      <c t="s" r="A70" s="4">
        <v>408</v>
      </c>
    </row>
    <row spans="1:5" r="71">
      <c t="s" r="A71" s="3">
        <v>165</v>
      </c>
    </row>
    <row spans="1:5" r="72">
      <c t="s" r="A72" s="4">
        <v>244</v>
      </c>
      <c t="s" r="B72" s="4">
        <v>302</v>
      </c>
      <c t="s" r="C72" s="4">
        <v>3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409</v>
      </c>
      <c t="s" r="B1" s="2">
        <v>67</v>
      </c>
      <c t="s" r="D1" s="2">
        <v>1</v>
      </c>
    </row>
    <row spans="1:6" r="2">
      <c t="s" r="B2" s="2">
        <v>2</v>
      </c>
      <c t="s" r="C2" s="2">
        <v>68</v>
      </c>
      <c t="s" r="D2" s="2">
        <v>2</v>
      </c>
      <c t="s" r="E2" s="2">
        <v>68</v>
      </c>
      <c t="s" r="F2" s="2">
        <v>25</v>
      </c>
    </row>
    <row spans="1:6" r="3">
      <c t="s" r="A3" s="3">
        <v>69</v>
      </c>
    </row>
    <row spans="1:6" r="4">
      <c t="s" r="A4" s="4">
        <v>72</v>
      </c>
      <c t="n" r="B4" s="7">
        <v>184799</v>
      </c>
      <c t="n" r="C4" s="7">
        <v>329546</v>
      </c>
      <c t="n" r="D4" s="7">
        <v>672352</v>
      </c>
      <c t="n" r="E4" s="7">
        <v>1121782</v>
      </c>
    </row>
    <row spans="1:6" r="5">
      <c t="s" r="A5" s="3">
        <v>410</v>
      </c>
    </row>
    <row spans="1:6" r="6">
      <c t="s" r="A6" s="4">
        <v>411</v>
      </c>
      <c t="n" r="B6" s="5">
        <v>-106117</v>
      </c>
      <c t="n" r="C6" s="5">
        <v>-54833</v>
      </c>
      <c t="n" r="D6" s="5">
        <v>-3214114</v>
      </c>
      <c t="n" r="E6" s="5">
        <v>-201334</v>
      </c>
    </row>
    <row spans="1:6" r="7">
      <c t="s" r="A7" s="4">
        <v>82</v>
      </c>
      <c t="n" r="B7" s="5">
        <v>-42222</v>
      </c>
      <c t="n" r="C7" s="5">
        <v>-79231</v>
      </c>
      <c t="n" r="D7" s="5">
        <v>-195309</v>
      </c>
      <c t="n" r="E7" s="5">
        <v>-218065</v>
      </c>
    </row>
    <row spans="1:6" r="8">
      <c t="s" r="A8" s="4">
        <v>83</v>
      </c>
      <c t="n" r="B8" s="5">
        <v>0</v>
      </c>
      <c t="n" r="C8" s="5">
        <v>3394</v>
      </c>
      <c t="n" r="D8" s="5">
        <v>58626</v>
      </c>
      <c t="n" r="E8" s="5">
        <v>902</v>
      </c>
    </row>
    <row spans="1:6" r="9">
      <c t="s" r="A9" s="4">
        <v>84</v>
      </c>
      <c t="n" r="B9" s="5">
        <v>0</v>
      </c>
      <c t="n" r="C9" s="5">
        <v>1424</v>
      </c>
      <c t="n" r="D9" s="5">
        <v>0</v>
      </c>
      <c t="n" r="E9" s="5">
        <v>646</v>
      </c>
    </row>
    <row spans="1:6" r="10">
      <c t="s" r="A10" s="4">
        <v>85</v>
      </c>
      <c t="n" r="B10" s="5">
        <v>-148339</v>
      </c>
      <c t="n" r="C10" s="5">
        <v>-129246</v>
      </c>
      <c t="n" r="D10" s="5">
        <v>-3350797</v>
      </c>
      <c t="n" r="E10" s="5">
        <v>-417851</v>
      </c>
    </row>
    <row spans="1:6" r="11">
      <c t="s" r="A11" s="4">
        <v>86</v>
      </c>
      <c t="n" r="B11" s="5">
        <v>-17017</v>
      </c>
      <c t="n" r="C11" s="5">
        <v>0</v>
      </c>
      <c t="n" r="D11" s="5">
        <v>-17017</v>
      </c>
      <c t="n" r="E11" s="5">
        <v>0</v>
      </c>
    </row>
    <row spans="1:6" r="12">
      <c t="s" r="A12" s="4">
        <v>87</v>
      </c>
      <c t="n" r="B12" s="5">
        <v>-165356</v>
      </c>
      <c t="n" r="C12" s="5">
        <v>-129246</v>
      </c>
      <c t="n" r="D12" s="5">
        <v>-3367814</v>
      </c>
      <c t="n" r="E12" s="5">
        <v>-417851</v>
      </c>
    </row>
    <row spans="1:6" r="13">
      <c t="s" r="A13" s="4">
        <v>88</v>
      </c>
      <c t="n" r="B13" s="5">
        <v>-6713</v>
      </c>
      <c t="n" r="C13" s="5">
        <v>-30344</v>
      </c>
      <c t="n" r="D13" s="5">
        <v>-673911</v>
      </c>
      <c t="n" r="E13" s="5">
        <v>-75380</v>
      </c>
    </row>
    <row spans="1:6" r="14">
      <c t="s" r="A14" s="4">
        <v>89</v>
      </c>
      <c t="n" r="B14" s="5">
        <v>-158643</v>
      </c>
      <c t="n" r="C14" s="5">
        <v>-98902</v>
      </c>
      <c t="n" r="D14" s="5">
        <v>-2693903</v>
      </c>
      <c t="n" r="E14" s="5">
        <v>-342471</v>
      </c>
    </row>
    <row spans="1:6" r="15">
      <c t="s" r="A15" s="3">
        <v>412</v>
      </c>
    </row>
    <row spans="1:6" r="16">
      <c t="s" r="A16" s="4">
        <v>413</v>
      </c>
      <c t="n" r="B16" s="5">
        <v>43487</v>
      </c>
      <c t="n" r="C16" s="5">
        <v>58413</v>
      </c>
      <c t="n" r="D16" s="5">
        <v>154147</v>
      </c>
      <c t="n" r="E16" s="5">
        <v>204653</v>
      </c>
    </row>
    <row spans="1:6" r="17">
      <c t="s" r="A17" s="3">
        <v>414</v>
      </c>
    </row>
    <row spans="1:6" r="18">
      <c t="s" r="A18" s="4">
        <v>415</v>
      </c>
      <c t="n" r="B18" s="5">
        <v>12997</v>
      </c>
      <c t="n" r="C18" s="5">
        <v>26257</v>
      </c>
      <c t="n" r="D18" s="5">
        <v>61329</v>
      </c>
      <c t="n" r="E18" s="5">
        <v>69733</v>
      </c>
    </row>
    <row spans="1:6" r="19">
      <c t="s" r="A19" s="3">
        <v>416</v>
      </c>
    </row>
    <row spans="1:6" r="20">
      <c t="s" r="A20" s="4">
        <v>417</v>
      </c>
      <c t="n" r="B20" s="5">
        <v>1976919</v>
      </c>
      <c t="n" r="D20" s="5">
        <v>1976919</v>
      </c>
      <c t="n" r="F20" s="7">
        <v>5331364</v>
      </c>
    </row>
    <row spans="1:6" r="21">
      <c t="s" r="A21" s="4">
        <v>264</v>
      </c>
    </row>
    <row spans="1:6" r="22">
      <c t="s" r="A22" s="3">
        <v>410</v>
      </c>
    </row>
    <row spans="1:6" r="23">
      <c t="s" r="A23" s="4">
        <v>88</v>
      </c>
      <c t="n" r="B23" s="5">
        <v>-2000</v>
      </c>
    </row>
    <row spans="1:6" r="24">
      <c t="s" r="A24" s="4">
        <v>265</v>
      </c>
    </row>
    <row spans="1:6" r="25">
      <c t="s" r="A25" s="3">
        <v>410</v>
      </c>
    </row>
    <row spans="1:6" r="26">
      <c t="s" r="A26" s="4">
        <v>88</v>
      </c>
      <c t="n" r="B26" s="5">
        <v>-3300</v>
      </c>
    </row>
    <row spans="1:6" r="27">
      <c t="s" r="A27" s="4">
        <v>418</v>
      </c>
    </row>
    <row spans="1:6" r="28">
      <c t="s" r="A28" s="3">
        <v>69</v>
      </c>
    </row>
    <row spans="1:6" r="29">
      <c t="s" r="A29" s="4">
        <v>72</v>
      </c>
      <c t="n" r="B29" s="5">
        <v>160215</v>
      </c>
      <c t="n" r="C29" s="5">
        <v>282356</v>
      </c>
      <c t="n" r="D29" s="5">
        <v>599537</v>
      </c>
      <c t="n" r="E29" s="5">
        <v>911705</v>
      </c>
    </row>
    <row spans="1:6" r="30">
      <c t="s" r="A30" s="3">
        <v>410</v>
      </c>
    </row>
    <row spans="1:6" r="31">
      <c t="s" r="A31" s="4">
        <v>411</v>
      </c>
      <c t="n" r="B31" s="5">
        <v>-90422</v>
      </c>
      <c t="n" r="C31" s="5">
        <v>-26837</v>
      </c>
      <c t="n" r="D31" s="5">
        <v>-215348</v>
      </c>
      <c t="n" r="E31" s="5">
        <v>-51376</v>
      </c>
    </row>
    <row spans="1:6" r="32">
      <c t="s" r="A32" s="3">
        <v>412</v>
      </c>
    </row>
    <row spans="1:6" r="33">
      <c t="s" r="A33" s="4">
        <v>413</v>
      </c>
      <c t="n" r="B33" s="5">
        <v>34163</v>
      </c>
      <c t="n" r="C33" s="5">
        <v>36649</v>
      </c>
      <c t="n" r="D33" s="5">
        <v>106228</v>
      </c>
      <c t="n" r="E33" s="5">
        <v>113409</v>
      </c>
    </row>
    <row spans="1:6" r="34">
      <c t="s" r="A34" s="3">
        <v>414</v>
      </c>
    </row>
    <row spans="1:6" r="35">
      <c t="s" r="A35" s="4">
        <v>415</v>
      </c>
      <c t="n" r="B35" s="5">
        <v>12556</v>
      </c>
      <c t="n" r="C35" s="5">
        <v>23503</v>
      </c>
      <c t="n" r="D35" s="5">
        <v>58929</v>
      </c>
      <c t="n" r="E35" s="5">
        <v>63244</v>
      </c>
    </row>
    <row spans="1:6" r="36">
      <c t="s" r="A36" s="3">
        <v>416</v>
      </c>
    </row>
    <row spans="1:6" r="37">
      <c t="s" r="A37" s="4">
        <v>417</v>
      </c>
      <c t="n" r="B37" s="5">
        <v>1051087</v>
      </c>
      <c t="n" r="D37" s="5">
        <v>1051087</v>
      </c>
      <c t="n" r="F37" s="5">
        <v>1132095</v>
      </c>
    </row>
    <row spans="1:6" r="38">
      <c t="s" r="A38" s="4">
        <v>419</v>
      </c>
    </row>
    <row spans="1:6" r="39">
      <c t="s" r="A39" s="3">
        <v>69</v>
      </c>
    </row>
    <row spans="1:6" r="40">
      <c t="s" r="A40" s="4">
        <v>72</v>
      </c>
      <c t="n" r="B40" s="5">
        <v>24280</v>
      </c>
      <c t="n" r="C40" s="5">
        <v>46355</v>
      </c>
      <c t="n" r="D40" s="5">
        <v>70780</v>
      </c>
      <c t="n" r="E40" s="5">
        <v>206976</v>
      </c>
    </row>
    <row spans="1:6" r="41">
      <c t="s" r="A41" s="3">
        <v>410</v>
      </c>
    </row>
    <row spans="1:6" r="42">
      <c t="s" r="A42" s="4">
        <v>411</v>
      </c>
      <c t="n" r="B42" s="5">
        <v>-11451</v>
      </c>
      <c t="n" r="C42" s="5">
        <v>-26598</v>
      </c>
      <c t="n" r="D42" s="5">
        <v>-2974547</v>
      </c>
      <c t="n" r="E42" s="5">
        <v>-145642</v>
      </c>
    </row>
    <row spans="1:6" r="43">
      <c t="s" r="A43" s="3">
        <v>412</v>
      </c>
    </row>
    <row spans="1:6" r="44">
      <c t="s" r="A44" s="4">
        <v>413</v>
      </c>
      <c t="n" r="B44" s="5">
        <v>8831</v>
      </c>
      <c t="n" r="C44" s="5">
        <v>21152</v>
      </c>
      <c t="n" r="D44" s="5">
        <v>46252</v>
      </c>
      <c t="n" r="E44" s="5">
        <v>89371</v>
      </c>
    </row>
    <row spans="1:6" r="45">
      <c t="s" r="A45" s="3">
        <v>414</v>
      </c>
    </row>
    <row spans="1:6" r="46">
      <c t="s" r="A46" s="4">
        <v>415</v>
      </c>
      <c t="n" r="B46" s="5">
        <v>340</v>
      </c>
      <c t="n" r="C46" s="5">
        <v>1687</v>
      </c>
      <c t="n" r="D46" s="5">
        <v>1701</v>
      </c>
      <c t="n" r="E46" s="5">
        <v>3731</v>
      </c>
    </row>
    <row spans="1:6" r="47">
      <c t="s" r="A47" s="3">
        <v>416</v>
      </c>
    </row>
    <row spans="1:6" r="48">
      <c t="s" r="A48" s="4">
        <v>417</v>
      </c>
      <c t="n" r="B48" s="5">
        <v>573111</v>
      </c>
      <c t="n" r="D48" s="5">
        <v>573111</v>
      </c>
      <c t="n" r="F48" s="5">
        <v>3541015</v>
      </c>
    </row>
    <row spans="1:6" r="49">
      <c t="s" r="A49" s="4">
        <v>115</v>
      </c>
    </row>
    <row spans="1:6" r="50">
      <c t="s" r="A50" s="3">
        <v>69</v>
      </c>
    </row>
    <row spans="1:6" r="51">
      <c t="s" r="A51" s="4">
        <v>72</v>
      </c>
      <c t="n" r="B51" s="5">
        <v>304</v>
      </c>
      <c t="n" r="C51" s="5">
        <v>835</v>
      </c>
      <c t="n" r="D51" s="5">
        <v>2035</v>
      </c>
      <c t="n" r="E51" s="5">
        <v>3101</v>
      </c>
    </row>
    <row spans="1:6" r="52">
      <c t="s" r="A52" s="3">
        <v>410</v>
      </c>
    </row>
    <row spans="1:6" r="53">
      <c t="s" r="A53" s="4">
        <v>411</v>
      </c>
      <c t="n" r="B53" s="5">
        <v>-4244</v>
      </c>
      <c t="n" r="C53" s="5">
        <v>-1398</v>
      </c>
      <c t="n" r="D53" s="5">
        <v>-24219</v>
      </c>
      <c t="n" r="E53" s="5">
        <v>-4316</v>
      </c>
    </row>
    <row spans="1:6" r="54">
      <c t="s" r="A54" s="3">
        <v>412</v>
      </c>
    </row>
    <row spans="1:6" r="55">
      <c t="s" r="A55" s="4">
        <v>413</v>
      </c>
      <c t="n" r="B55" s="5">
        <v>493</v>
      </c>
      <c t="n" r="C55" s="5">
        <v>612</v>
      </c>
      <c t="n" r="D55" s="5">
        <v>1667</v>
      </c>
      <c t="n" r="E55" s="5">
        <v>1873</v>
      </c>
    </row>
    <row spans="1:6" r="56">
      <c t="s" r="A56" s="3">
        <v>414</v>
      </c>
    </row>
    <row spans="1:6" r="57">
      <c t="s" r="A57" s="4">
        <v>415</v>
      </c>
      <c t="n" r="B57" s="5">
        <v>101</v>
      </c>
      <c t="n" r="C57" s="7">
        <v>1067</v>
      </c>
      <c t="n" r="D57" s="5">
        <v>699</v>
      </c>
      <c t="n" r="E57" s="7">
        <v>2758</v>
      </c>
    </row>
    <row spans="1:6" r="58">
      <c t="s" r="A58" s="3">
        <v>416</v>
      </c>
    </row>
    <row spans="1:6" r="59">
      <c t="s" r="A59" s="4">
        <v>417</v>
      </c>
      <c t="n" r="B59" s="7">
        <v>352721</v>
      </c>
      <c t="n" r="D59" s="7">
        <v>352721</v>
      </c>
      <c t="n" r="F59" s="7">
        <v>6582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0</v>
      </c>
      <c t="s" r="B1" s="2">
        <v>67</v>
      </c>
      <c t="s" r="D1" s="2">
        <v>1</v>
      </c>
    </row>
    <row spans="1:6" r="2">
      <c t="s" r="B2" s="2">
        <v>2</v>
      </c>
      <c t="s" r="C2" s="2">
        <v>68</v>
      </c>
      <c t="s" r="D2" s="2">
        <v>2</v>
      </c>
      <c t="s" r="E2" s="2">
        <v>68</v>
      </c>
      <c t="s" r="F2" s="2">
        <v>25</v>
      </c>
    </row>
    <row spans="1:6" r="3">
      <c t="s" r="A3" s="3">
        <v>250</v>
      </c>
    </row>
    <row spans="1:6" r="4">
      <c t="s" r="A4" s="4">
        <v>421</v>
      </c>
      <c t="s" r="D4" s="4">
        <v>311</v>
      </c>
    </row>
    <row spans="1:6" r="5">
      <c t="s" r="A5" s="4">
        <v>422</v>
      </c>
      <c t="n" r="B5" s="7">
        <v>1976919</v>
      </c>
      <c t="n" r="D5" s="7">
        <v>1976919</v>
      </c>
      <c t="n" r="F5" s="7">
        <v>5331364</v>
      </c>
    </row>
    <row spans="1:6" r="6">
      <c t="s" r="A6" s="4">
        <v>89</v>
      </c>
      <c t="n" r="B6" s="7">
        <v>158643</v>
      </c>
      <c t="n" r="C6" s="7">
        <v>98902</v>
      </c>
      <c t="n" r="D6" s="7">
        <v>2693903</v>
      </c>
      <c t="n" r="E6" s="7">
        <v>342471</v>
      </c>
    </row>
    <row spans="1:6" r="7">
      <c t="s" r="A7" s="4">
        <v>303</v>
      </c>
    </row>
    <row spans="1:6" r="8">
      <c t="s" r="A8" s="3">
        <v>250</v>
      </c>
    </row>
    <row spans="1:6" r="9">
      <c t="s" r="A9" s="4">
        <v>423</v>
      </c>
      <c t="s" r="B9" s="4">
        <v>304</v>
      </c>
      <c t="s" r="D9" s="4">
        <v>304</v>
      </c>
    </row>
    <row spans="1:6" r="10">
      <c t="s" r="A10" s="4">
        <v>305</v>
      </c>
    </row>
    <row spans="1:6" r="11">
      <c t="s" r="A11" s="3">
        <v>250</v>
      </c>
    </row>
    <row spans="1:6" r="12">
      <c t="s" r="A12" s="4">
        <v>423</v>
      </c>
      <c t="s" r="B12" s="4">
        <v>306</v>
      </c>
      <c t="s" r="D12" s="4">
        <v>306</v>
      </c>
    </row>
    <row spans="1:6" r="13">
      <c t="s" r="A13" s="4">
        <v>424</v>
      </c>
    </row>
    <row spans="1:6" r="14">
      <c t="s" r="A14" s="3">
        <v>250</v>
      </c>
    </row>
    <row spans="1:6" r="15">
      <c t="s" r="A15" s="4">
        <v>422</v>
      </c>
      <c t="n" r="B15" s="7">
        <v>22700</v>
      </c>
      <c t="n" r="D15" s="7">
        <v>22700</v>
      </c>
    </row>
    <row spans="1:6" r="16">
      <c t="s" r="A16" s="4">
        <v>89</v>
      </c>
      <c t="n" r="B16" s="7">
        <v>200</v>
      </c>
      <c t="n" r="D16" s="7">
        <v>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5</v>
      </c>
      <c t="s" r="B1" s="2">
        <v>2</v>
      </c>
      <c t="s" r="C1" s="2">
        <v>25</v>
      </c>
      <c t="s" r="D1" s="2">
        <v>68</v>
      </c>
      <c t="s" r="E1" s="2">
        <v>426</v>
      </c>
    </row>
    <row spans="1:5" r="2">
      <c t="s" r="A2" s="3">
        <v>26</v>
      </c>
    </row>
    <row spans="1:5" r="3">
      <c t="s" r="A3" s="4">
        <v>27</v>
      </c>
      <c t="n" r="B3" s="7">
        <v>182110</v>
      </c>
      <c t="n" r="C3" s="7">
        <v>468532</v>
      </c>
      <c t="n" r="D3" s="7">
        <v>614623</v>
      </c>
      <c t="n" r="E3" s="7">
        <v>260818</v>
      </c>
    </row>
    <row spans="1:5" r="4">
      <c t="s" r="A4" s="4">
        <v>28</v>
      </c>
      <c t="n" r="B4" s="5">
        <v>61964</v>
      </c>
      <c t="n" r="C4" s="5">
        <v>91057</v>
      </c>
    </row>
    <row spans="1:5" r="5">
      <c t="s" r="A5" s="4">
        <v>29</v>
      </c>
      <c t="n" r="B5" s="5">
        <v>128561</v>
      </c>
      <c t="n" r="C5" s="5">
        <v>127037</v>
      </c>
    </row>
    <row spans="1:5" r="6">
      <c t="s" r="A6" s="4">
        <v>427</v>
      </c>
      <c t="n" r="B6" s="5">
        <v>0</v>
      </c>
      <c t="n" r="C6" s="5">
        <v>0</v>
      </c>
    </row>
    <row spans="1:5" r="7">
      <c t="s" r="A7" s="4">
        <v>30</v>
      </c>
      <c t="n" r="B7" s="5">
        <v>138978</v>
      </c>
      <c t="n" r="C7" s="5">
        <v>201598</v>
      </c>
    </row>
    <row spans="1:5" r="8">
      <c t="s" r="A8" s="4">
        <v>31</v>
      </c>
      <c t="n" r="B8" s="5">
        <v>16247</v>
      </c>
      <c t="n" r="C8" s="5">
        <v>16819</v>
      </c>
    </row>
    <row spans="1:5" r="9">
      <c t="s" r="A9" s="4">
        <v>32</v>
      </c>
      <c t="n" r="B9" s="5">
        <v>44506</v>
      </c>
      <c t="n" r="C9" s="5">
        <v>46190</v>
      </c>
    </row>
    <row spans="1:5" r="10">
      <c t="s" r="A10" s="4">
        <v>33</v>
      </c>
      <c t="n" r="B10" s="5">
        <v>2458</v>
      </c>
      <c t="n" r="C10" s="5">
        <v>9285</v>
      </c>
    </row>
    <row spans="1:5" r="11">
      <c t="s" r="A11" s="4">
        <v>34</v>
      </c>
      <c t="n" r="B11" s="5">
        <v>574824</v>
      </c>
      <c t="n" r="C11" s="5">
        <v>960518</v>
      </c>
    </row>
    <row spans="1:5" r="12">
      <c t="s" r="A12" s="4">
        <v>35</v>
      </c>
      <c t="n" r="B12" s="5">
        <v>436118</v>
      </c>
      <c t="n" r="C12" s="5">
        <v>2836801</v>
      </c>
    </row>
    <row spans="1:5" r="13">
      <c t="s" r="A13" s="4">
        <v>36</v>
      </c>
      <c t="n" r="B13" s="5">
        <v>876014</v>
      </c>
      <c t="n" r="C13" s="5">
        <v>1466297</v>
      </c>
    </row>
    <row spans="1:5" r="14">
      <c t="s" r="A14" s="4">
        <v>428</v>
      </c>
      <c t="n" r="B14" s="5">
        <v>0</v>
      </c>
      <c t="n" r="C14" s="5">
        <v>0</v>
      </c>
    </row>
    <row spans="1:5" r="15">
      <c t="s" r="A15" s="4">
        <v>37</v>
      </c>
      <c t="n" r="B15" s="5">
        <v>89963</v>
      </c>
      <c t="n" r="C15" s="5">
        <v>67748</v>
      </c>
    </row>
    <row spans="1:5" r="16">
      <c t="s" r="A16" s="4">
        <v>38</v>
      </c>
      <c t="n" r="B16" s="5">
        <v>1976919</v>
      </c>
      <c t="n" r="C16" s="5">
        <v>5331364</v>
      </c>
    </row>
    <row spans="1:5" r="17">
      <c t="s" r="A17" s="3">
        <v>39</v>
      </c>
    </row>
    <row spans="1:5" r="18">
      <c t="s" r="A18" s="4">
        <v>40</v>
      </c>
      <c t="n" r="B18" s="5">
        <v>41114</v>
      </c>
      <c t="n" r="C18" s="5">
        <v>38980</v>
      </c>
    </row>
    <row spans="1:5" r="19">
      <c t="s" r="A19" s="4">
        <v>41</v>
      </c>
      <c t="n" r="B19" s="5">
        <v>53332</v>
      </c>
      <c t="n" r="C19" s="5">
        <v>125318</v>
      </c>
    </row>
    <row spans="1:5" r="20">
      <c t="s" r="A20" s="4">
        <v>42</v>
      </c>
      <c t="n" r="B20" s="5">
        <v>0</v>
      </c>
      <c t="n" r="C20" s="5">
        <v>29032</v>
      </c>
    </row>
    <row spans="1:5" r="21">
      <c t="s" r="A21" s="4">
        <v>429</v>
      </c>
      <c t="n" r="B21" s="5">
        <v>0</v>
      </c>
      <c t="n" r="C21" s="5">
        <v>0</v>
      </c>
    </row>
    <row spans="1:5" r="22">
      <c t="s" r="A22" s="4">
        <v>43</v>
      </c>
      <c t="n" r="B22" s="5">
        <v>162797</v>
      </c>
      <c t="n" r="C22" s="5">
        <v>215952</v>
      </c>
    </row>
    <row spans="1:5" r="23">
      <c t="s" r="A23" s="4">
        <v>44</v>
      </c>
      <c t="n" r="B23" s="5">
        <v>156</v>
      </c>
      <c t="n" r="C23" s="5">
        <v>12327</v>
      </c>
    </row>
    <row spans="1:5" r="24">
      <c t="s" r="A24" s="4">
        <v>45</v>
      </c>
      <c t="n" r="B24" s="5">
        <v>257399</v>
      </c>
      <c t="n" r="C24" s="5">
        <v>421609</v>
      </c>
    </row>
    <row spans="1:5" r="25">
      <c t="s" r="A25" s="4">
        <v>46</v>
      </c>
      <c t="n" r="B25" s="5">
        <v>0</v>
      </c>
      <c t="n" r="C25" s="5">
        <v>3068878</v>
      </c>
    </row>
    <row spans="1:5" r="26">
      <c t="s" r="A26" s="4">
        <v>31</v>
      </c>
      <c t="n" r="B26" s="5">
        <v>66440</v>
      </c>
      <c t="n" r="C26" s="5">
        <v>730685</v>
      </c>
    </row>
    <row spans="1:5" r="27">
      <c t="s" r="A27" s="4">
        <v>42</v>
      </c>
      <c t="n" r="B27" s="5">
        <v>0</v>
      </c>
      <c t="n" r="C27" s="5">
        <v>641231</v>
      </c>
    </row>
    <row spans="1:5" r="28">
      <c t="s" r="A28" s="4">
        <v>47</v>
      </c>
      <c t="n" r="B28" s="5">
        <v>186353</v>
      </c>
      <c t="n" r="C28" s="5">
        <v>187380</v>
      </c>
    </row>
    <row spans="1:5" r="29">
      <c t="s" r="A29" s="4">
        <v>48</v>
      </c>
      <c t="n" r="B29" s="5">
        <v>510192</v>
      </c>
      <c t="n" r="C29" s="5">
        <v>5049783</v>
      </c>
    </row>
    <row spans="1:5" r="30">
      <c t="s" r="A30" s="4">
        <v>49</v>
      </c>
      <c t="n" r="B30" s="5">
        <v>3866405</v>
      </c>
      <c t="n" r="C30" s="5">
        <v>0</v>
      </c>
    </row>
    <row spans="1:5" r="31">
      <c t="s" r="A31" s="4">
        <v>48</v>
      </c>
      <c t="n" r="B31" s="5">
        <v>4376597</v>
      </c>
      <c t="n" r="C31" s="5">
        <v>5049783</v>
      </c>
    </row>
    <row spans="1:5" r="32">
      <c t="s" r="A32" s="4">
        <v>56</v>
      </c>
      <c t="n" r="B32" s="5">
        <v>-2399678</v>
      </c>
      <c t="n" r="C32" s="5">
        <v>281581</v>
      </c>
    </row>
    <row spans="1:5" r="33">
      <c t="s" r="A33" s="4">
        <v>57</v>
      </c>
      <c t="n" r="B33" s="5">
        <v>1976919</v>
      </c>
      <c t="n" r="C33" s="5">
        <v>5331364</v>
      </c>
    </row>
    <row spans="1:5" r="34">
      <c t="s" r="A34" s="4">
        <v>430</v>
      </c>
    </row>
    <row spans="1:5" r="35">
      <c t="s" r="A35" s="3">
        <v>26</v>
      </c>
    </row>
    <row spans="1:5" r="36">
      <c t="s" r="A36" s="4">
        <v>27</v>
      </c>
      <c t="n" r="B36" s="5">
        <v>142130</v>
      </c>
      <c t="n" r="C36" s="5">
        <v>421533</v>
      </c>
      <c t="n" r="D36" s="5">
        <v>566639</v>
      </c>
      <c t="n" r="E36" s="5">
        <v>234150</v>
      </c>
    </row>
    <row spans="1:5" r="37">
      <c t="s" r="A37" s="4">
        <v>28</v>
      </c>
      <c t="n" r="B37" s="5">
        <v>0</v>
      </c>
      <c t="n" r="C37" s="5">
        <v>0</v>
      </c>
    </row>
    <row spans="1:5" r="38">
      <c t="s" r="A38" s="4">
        <v>29</v>
      </c>
      <c t="n" r="B38" s="5">
        <v>125448</v>
      </c>
      <c t="n" r="C38" s="5">
        <v>123659</v>
      </c>
    </row>
    <row spans="1:5" r="39">
      <c t="s" r="A39" s="4">
        <v>427</v>
      </c>
      <c t="n" r="B39" s="5">
        <v>4828</v>
      </c>
      <c t="n" r="C39" s="5">
        <v>0</v>
      </c>
    </row>
    <row spans="1:5" r="40">
      <c t="s" r="A40" s="4">
        <v>30</v>
      </c>
      <c t="n" r="B40" s="5">
        <v>0</v>
      </c>
      <c t="n" r="C40" s="5">
        <v>0</v>
      </c>
    </row>
    <row spans="1:5" r="41">
      <c t="s" r="A41" s="4">
        <v>31</v>
      </c>
      <c t="n" r="B41" s="5">
        <v>15984</v>
      </c>
      <c t="n" r="C41" s="5">
        <v>15986</v>
      </c>
    </row>
    <row spans="1:5" r="42">
      <c t="s" r="A42" s="4">
        <v>32</v>
      </c>
      <c t="n" r="B42" s="5">
        <v>12294</v>
      </c>
      <c t="n" r="C42" s="5">
        <v>3424</v>
      </c>
    </row>
    <row spans="1:5" r="43">
      <c t="s" r="A43" s="4">
        <v>33</v>
      </c>
      <c t="n" r="B43" s="5">
        <v>156</v>
      </c>
      <c t="n" r="C43" s="5">
        <v>106</v>
      </c>
    </row>
    <row spans="1:5" r="44">
      <c t="s" r="A44" s="4">
        <v>34</v>
      </c>
      <c t="n" r="B44" s="5">
        <v>300840</v>
      </c>
      <c t="n" r="C44" s="5">
        <v>564708</v>
      </c>
    </row>
    <row spans="1:5" r="45">
      <c t="s" r="A45" s="4">
        <v>35</v>
      </c>
      <c t="n" r="B45" s="5">
        <v>0</v>
      </c>
      <c t="n" r="C45" s="5">
        <v>0</v>
      </c>
    </row>
    <row spans="1:5" r="46">
      <c t="s" r="A46" s="4">
        <v>36</v>
      </c>
      <c t="n" r="B46" s="5">
        <v>6226</v>
      </c>
      <c t="n" r="C46" s="5">
        <v>7558</v>
      </c>
    </row>
    <row spans="1:5" r="47">
      <c t="s" r="A47" s="4">
        <v>428</v>
      </c>
      <c t="n" r="B47" s="5">
        <v>707655</v>
      </c>
      <c t="n" r="C47" s="5">
        <v>3233399</v>
      </c>
    </row>
    <row spans="1:5" r="48">
      <c t="s" r="A48" s="4">
        <v>37</v>
      </c>
      <c t="n" r="B48" s="5">
        <v>40098</v>
      </c>
      <c t="n" r="C48" s="5">
        <v>43420</v>
      </c>
    </row>
    <row spans="1:5" r="49">
      <c t="s" r="A49" s="4">
        <v>38</v>
      </c>
      <c t="n" r="B49" s="5">
        <v>1054819</v>
      </c>
      <c t="n" r="C49" s="5">
        <v>3849085</v>
      </c>
    </row>
    <row spans="1:5" r="50">
      <c t="s" r="A50" s="3">
        <v>39</v>
      </c>
    </row>
    <row spans="1:5" r="51">
      <c t="s" r="A51" s="4">
        <v>40</v>
      </c>
      <c t="n" r="B51" s="5">
        <v>18085</v>
      </c>
      <c t="n" r="C51" s="5">
        <v>2296</v>
      </c>
    </row>
    <row spans="1:5" r="52">
      <c t="s" r="A52" s="4">
        <v>41</v>
      </c>
      <c t="n" r="B52" s="5">
        <v>8649</v>
      </c>
      <c t="n" r="C52" s="5">
        <v>43088</v>
      </c>
    </row>
    <row spans="1:5" r="53">
      <c t="s" r="A53" s="4">
        <v>42</v>
      </c>
      <c t="n" r="C53" s="5">
        <v>95</v>
      </c>
    </row>
    <row spans="1:5" r="54">
      <c t="s" r="A54" s="4">
        <v>429</v>
      </c>
      <c t="n" r="B54" s="5">
        <v>92724</v>
      </c>
      <c t="n" r="C54" s="5">
        <v>221070</v>
      </c>
    </row>
    <row spans="1:5" r="55">
      <c t="s" r="A55" s="4">
        <v>43</v>
      </c>
      <c t="n" r="B55" s="5">
        <v>125317</v>
      </c>
      <c t="n" r="C55" s="5">
        <v>168444</v>
      </c>
    </row>
    <row spans="1:5" r="56">
      <c t="s" r="A56" s="4">
        <v>44</v>
      </c>
      <c t="n" r="B56" s="5">
        <v>0</v>
      </c>
      <c t="n" r="C56" s="5">
        <v>0</v>
      </c>
    </row>
    <row spans="1:5" r="57">
      <c t="s" r="A57" s="4">
        <v>45</v>
      </c>
      <c t="n" r="B57" s="5">
        <v>244775</v>
      </c>
      <c t="n" r="C57" s="5">
        <v>434993</v>
      </c>
    </row>
    <row spans="1:5" r="58">
      <c t="s" r="A58" s="4">
        <v>46</v>
      </c>
      <c t="n" r="C58" s="5">
        <v>3063121</v>
      </c>
    </row>
    <row spans="1:5" r="59">
      <c t="s" r="A59" s="4">
        <v>31</v>
      </c>
      <c t="n" r="B59" s="5">
        <v>26330</v>
      </c>
      <c t="n" r="C59" s="5">
        <v>23766</v>
      </c>
    </row>
    <row spans="1:5" r="60">
      <c t="s" r="A60" s="4">
        <v>42</v>
      </c>
      <c t="n" r="C60" s="5">
        <v>10502</v>
      </c>
    </row>
    <row spans="1:5" r="61">
      <c t="s" r="A61" s="4">
        <v>47</v>
      </c>
      <c t="n" r="B61" s="5">
        <v>24750</v>
      </c>
      <c t="n" r="C61" s="5">
        <v>35122</v>
      </c>
    </row>
    <row spans="1:5" r="62">
      <c t="s" r="A62" s="4">
        <v>48</v>
      </c>
      <c t="n" r="B62" s="5">
        <v>295855</v>
      </c>
    </row>
    <row spans="1:5" r="63">
      <c t="s" r="A63" s="4">
        <v>49</v>
      </c>
      <c t="n" r="B63" s="5">
        <v>3158642</v>
      </c>
    </row>
    <row spans="1:5" r="64">
      <c t="s" r="A64" s="4">
        <v>48</v>
      </c>
      <c t="n" r="B64" s="5">
        <v>3454497</v>
      </c>
      <c t="n" r="C64" s="5">
        <v>3567504</v>
      </c>
    </row>
    <row spans="1:5" r="65">
      <c t="s" r="A65" s="4">
        <v>56</v>
      </c>
      <c t="n" r="B65" s="5">
        <v>-2399678</v>
      </c>
      <c t="n" r="C65" s="5">
        <v>281581</v>
      </c>
    </row>
    <row spans="1:5" r="66">
      <c t="s" r="A66" s="4">
        <v>57</v>
      </c>
      <c t="n" r="B66" s="5">
        <v>1054819</v>
      </c>
      <c t="n" r="C66" s="5">
        <v>3849085</v>
      </c>
    </row>
    <row spans="1:5" r="67">
      <c t="s" r="A67" s="4">
        <v>431</v>
      </c>
    </row>
    <row spans="1:5" r="68">
      <c t="s" r="A68" s="3">
        <v>26</v>
      </c>
    </row>
    <row spans="1:5" r="69">
      <c t="s" r="A69" s="4">
        <v>27</v>
      </c>
      <c t="n" r="B69" s="5">
        <v>4521</v>
      </c>
      <c t="n" r="C69" s="5">
        <v>1117</v>
      </c>
      <c t="n" r="D69" s="5">
        <v>1652</v>
      </c>
      <c t="n" r="E69" s="5">
        <v>1620</v>
      </c>
    </row>
    <row spans="1:5" r="70">
      <c t="s" r="A70" s="4">
        <v>28</v>
      </c>
      <c t="n" r="B70" s="5">
        <v>54025</v>
      </c>
      <c t="n" r="C70" s="5">
        <v>88959</v>
      </c>
    </row>
    <row spans="1:5" r="71">
      <c t="s" r="A71" s="4">
        <v>29</v>
      </c>
      <c t="n" r="B71" s="5">
        <v>2853</v>
      </c>
      <c t="n" r="C71" s="5">
        <v>2193</v>
      </c>
    </row>
    <row spans="1:5" r="72">
      <c t="s" r="A72" s="4">
        <v>427</v>
      </c>
      <c t="n" r="B72" s="5">
        <v>92724</v>
      </c>
      <c t="n" r="C72" s="5">
        <v>206118</v>
      </c>
    </row>
    <row spans="1:5" r="73">
      <c t="s" r="A73" s="4">
        <v>30</v>
      </c>
      <c t="n" r="B73" s="5">
        <v>95722</v>
      </c>
      <c t="n" r="C73" s="5">
        <v>110882</v>
      </c>
    </row>
    <row spans="1:5" r="74">
      <c t="s" r="A74" s="4">
        <v>31</v>
      </c>
      <c t="n" r="B74" s="5">
        <v>0</v>
      </c>
      <c t="n" r="C74" s="5">
        <v>0</v>
      </c>
    </row>
    <row spans="1:5" r="75">
      <c t="s" r="A75" s="4">
        <v>32</v>
      </c>
      <c t="n" r="B75" s="5">
        <v>30534</v>
      </c>
      <c t="n" r="C75" s="5">
        <v>40044</v>
      </c>
    </row>
    <row spans="1:5" r="76">
      <c t="s" r="A76" s="4">
        <v>33</v>
      </c>
      <c t="n" r="B76" s="5">
        <v>139</v>
      </c>
      <c t="n" r="C76" s="5">
        <v>7029</v>
      </c>
    </row>
    <row spans="1:5" r="77">
      <c t="s" r="A77" s="4">
        <v>34</v>
      </c>
      <c t="n" r="B77" s="5">
        <v>280518</v>
      </c>
      <c t="n" r="C77" s="5">
        <v>456342</v>
      </c>
    </row>
    <row spans="1:5" r="78">
      <c t="s" r="A78" s="4">
        <v>35</v>
      </c>
      <c t="n" r="B78" s="5">
        <v>133549</v>
      </c>
      <c t="n" r="C78" s="5">
        <v>135377</v>
      </c>
    </row>
    <row spans="1:5" r="79">
      <c t="s" r="A79" s="4">
        <v>36</v>
      </c>
      <c t="n" r="B79" s="5">
        <v>664466</v>
      </c>
      <c t="n" r="C79" s="5">
        <v>726478</v>
      </c>
    </row>
    <row spans="1:5" r="80">
      <c t="s" r="A80" s="4">
        <v>428</v>
      </c>
      <c t="n" r="B80" s="5">
        <v>6481</v>
      </c>
      <c t="n" r="C80" s="5">
        <v>6459</v>
      </c>
    </row>
    <row spans="1:5" r="81">
      <c t="s" r="A81" s="4">
        <v>37</v>
      </c>
      <c t="n" r="B81" s="5">
        <v>32164</v>
      </c>
      <c t="n" r="C81" s="5">
        <v>17857</v>
      </c>
    </row>
    <row spans="1:5" r="82">
      <c t="s" r="A82" s="4">
        <v>38</v>
      </c>
      <c t="n" r="B82" s="5">
        <v>1117178</v>
      </c>
      <c t="n" r="C82" s="5">
        <v>1342513</v>
      </c>
    </row>
    <row spans="1:5" r="83">
      <c t="s" r="A83" s="3">
        <v>39</v>
      </c>
    </row>
    <row spans="1:5" r="84">
      <c t="s" r="A84" s="4">
        <v>40</v>
      </c>
      <c t="n" r="B84" s="5">
        <v>18741</v>
      </c>
      <c t="n" r="C84" s="5">
        <v>30697</v>
      </c>
    </row>
    <row spans="1:5" r="85">
      <c t="s" r="A85" s="4">
        <v>41</v>
      </c>
      <c t="n" r="B85" s="5">
        <v>37791</v>
      </c>
      <c t="n" r="C85" s="5">
        <v>60762</v>
      </c>
    </row>
    <row spans="1:5" r="86">
      <c t="s" r="A86" s="4">
        <v>42</v>
      </c>
      <c t="n" r="C86" s="5">
        <v>28937</v>
      </c>
    </row>
    <row spans="1:5" r="87">
      <c t="s" r="A87" s="4">
        <v>429</v>
      </c>
      <c t="n" r="B87" s="5">
        <v>0</v>
      </c>
      <c t="n" r="C87" s="5">
        <v>0</v>
      </c>
    </row>
    <row spans="1:5" r="88">
      <c t="s" r="A88" s="4">
        <v>43</v>
      </c>
      <c t="n" r="B88" s="5">
        <v>20946</v>
      </c>
      <c t="n" r="C88" s="5">
        <v>27172</v>
      </c>
    </row>
    <row spans="1:5" r="89">
      <c t="s" r="A89" s="4">
        <v>44</v>
      </c>
      <c t="n" r="B89" s="5">
        <v>0</v>
      </c>
      <c t="n" r="C89" s="5">
        <v>7209</v>
      </c>
    </row>
    <row spans="1:5" r="90">
      <c t="s" r="A90" s="4">
        <v>45</v>
      </c>
      <c t="n" r="B90" s="5">
        <v>77478</v>
      </c>
      <c t="n" r="C90" s="5">
        <v>154777</v>
      </c>
    </row>
    <row spans="1:5" r="91">
      <c t="s" r="A91" s="4">
        <v>46</v>
      </c>
      <c t="n" r="C91" s="5">
        <v>5704</v>
      </c>
    </row>
    <row spans="1:5" r="92">
      <c t="s" r="A92" s="4">
        <v>31</v>
      </c>
      <c t="n" r="B92" s="5">
        <v>0</v>
      </c>
      <c t="n" r="C92" s="5">
        <v>0</v>
      </c>
    </row>
    <row spans="1:5" r="93">
      <c t="s" r="A93" s="4">
        <v>42</v>
      </c>
      <c t="n" r="C93" s="5">
        <v>630729</v>
      </c>
    </row>
    <row spans="1:5" r="94">
      <c t="s" r="A94" s="4">
        <v>47</v>
      </c>
      <c t="n" r="B94" s="5">
        <v>104660</v>
      </c>
      <c t="n" r="C94" s="5">
        <v>96599</v>
      </c>
    </row>
    <row spans="1:5" r="95">
      <c t="s" r="A95" s="4">
        <v>48</v>
      </c>
      <c t="n" r="B95" s="5">
        <v>182138</v>
      </c>
    </row>
    <row spans="1:5" r="96">
      <c t="s" r="A96" s="4">
        <v>49</v>
      </c>
      <c t="n" r="B96" s="5">
        <v>707652</v>
      </c>
    </row>
    <row spans="1:5" r="97">
      <c t="s" r="A97" s="4">
        <v>48</v>
      </c>
      <c t="n" r="B97" s="5">
        <v>889790</v>
      </c>
      <c t="n" r="C97" s="5">
        <v>887809</v>
      </c>
    </row>
    <row spans="1:5" r="98">
      <c t="s" r="A98" s="4">
        <v>56</v>
      </c>
      <c t="n" r="B98" s="5">
        <v>227388</v>
      </c>
      <c t="n" r="C98" s="5">
        <v>454704</v>
      </c>
    </row>
    <row spans="1:5" r="99">
      <c t="s" r="A99" s="4">
        <v>57</v>
      </c>
      <c t="n" r="B99" s="5">
        <v>1117178</v>
      </c>
      <c t="n" r="C99" s="5">
        <v>1342513</v>
      </c>
    </row>
    <row spans="1:5" r="100">
      <c t="s" r="A100" s="4">
        <v>432</v>
      </c>
    </row>
    <row spans="1:5" r="101">
      <c t="s" r="A101" s="3">
        <v>26</v>
      </c>
    </row>
    <row spans="1:5" r="102">
      <c t="s" r="A102" s="4">
        <v>27</v>
      </c>
      <c t="n" r="B102" s="5">
        <v>35459</v>
      </c>
      <c t="n" r="C102" s="5">
        <v>45882</v>
      </c>
      <c t="n" r="D102" s="5">
        <v>46332</v>
      </c>
      <c t="n" r="E102" s="5">
        <v>25048</v>
      </c>
    </row>
    <row spans="1:5" r="103">
      <c t="s" r="A103" s="4">
        <v>28</v>
      </c>
      <c t="n" r="B103" s="5">
        <v>7939</v>
      </c>
      <c t="n" r="C103" s="5">
        <v>2098</v>
      </c>
    </row>
    <row spans="1:5" r="104">
      <c t="s" r="A104" s="4">
        <v>29</v>
      </c>
      <c t="n" r="B104" s="5">
        <v>260</v>
      </c>
      <c t="n" r="C104" s="5">
        <v>1185</v>
      </c>
    </row>
    <row spans="1:5" r="105">
      <c t="s" r="A105" s="4">
        <v>427</v>
      </c>
      <c t="n" r="B105" s="5">
        <v>0</v>
      </c>
      <c t="n" r="C105" s="5">
        <v>14952</v>
      </c>
    </row>
    <row spans="1:5" r="106">
      <c t="s" r="A106" s="4">
        <v>30</v>
      </c>
      <c t="n" r="B106" s="5">
        <v>43256</v>
      </c>
      <c t="n" r="C106" s="5">
        <v>90716</v>
      </c>
    </row>
    <row spans="1:5" r="107">
      <c t="s" r="A107" s="4">
        <v>31</v>
      </c>
      <c t="n" r="B107" s="5">
        <v>263</v>
      </c>
      <c t="n" r="C107" s="5">
        <v>833</v>
      </c>
    </row>
    <row spans="1:5" r="108">
      <c t="s" r="A108" s="4">
        <v>32</v>
      </c>
      <c t="n" r="B108" s="5">
        <v>1678</v>
      </c>
      <c t="n" r="C108" s="5">
        <v>2722</v>
      </c>
    </row>
    <row spans="1:5" r="109">
      <c t="s" r="A109" s="4">
        <v>33</v>
      </c>
      <c t="n" r="B109" s="5">
        <v>2163</v>
      </c>
      <c t="n" r="C109" s="5">
        <v>2150</v>
      </c>
    </row>
    <row spans="1:5" r="110">
      <c t="s" r="A110" s="4">
        <v>34</v>
      </c>
      <c t="n" r="B110" s="5">
        <v>91018</v>
      </c>
      <c t="n" r="C110" s="5">
        <v>160538</v>
      </c>
    </row>
    <row spans="1:5" r="111">
      <c t="s" r="A111" s="4">
        <v>35</v>
      </c>
      <c t="n" r="B111" s="5">
        <v>302569</v>
      </c>
      <c t="n" r="C111" s="5">
        <v>2701424</v>
      </c>
    </row>
    <row spans="1:5" r="112">
      <c t="s" r="A112" s="4">
        <v>36</v>
      </c>
      <c t="n" r="B112" s="5">
        <v>205322</v>
      </c>
      <c t="n" r="C112" s="5">
        <v>732261</v>
      </c>
    </row>
    <row spans="1:5" r="113">
      <c t="s" r="A113" s="4">
        <v>428</v>
      </c>
      <c t="n" r="B113" s="5">
        <v>0</v>
      </c>
      <c t="n" r="C113" s="5">
        <v>0</v>
      </c>
    </row>
    <row spans="1:5" r="114">
      <c t="s" r="A114" s="4">
        <v>37</v>
      </c>
      <c t="n" r="B114" s="5">
        <v>17701</v>
      </c>
      <c t="n" r="C114" s="5">
        <v>6471</v>
      </c>
    </row>
    <row spans="1:5" r="115">
      <c t="s" r="A115" s="4">
        <v>38</v>
      </c>
      <c t="n" r="B115" s="5">
        <v>616610</v>
      </c>
      <c t="n" r="C115" s="5">
        <v>3600694</v>
      </c>
    </row>
    <row spans="1:5" r="116">
      <c t="s" r="A116" s="3">
        <v>39</v>
      </c>
    </row>
    <row spans="1:5" r="117">
      <c t="s" r="A117" s="4">
        <v>40</v>
      </c>
      <c t="n" r="B117" s="5">
        <v>4288</v>
      </c>
      <c t="n" r="C117" s="5">
        <v>5987</v>
      </c>
    </row>
    <row spans="1:5" r="118">
      <c t="s" r="A118" s="4">
        <v>41</v>
      </c>
      <c t="n" r="B118" s="5">
        <v>6892</v>
      </c>
      <c t="n" r="C118" s="5">
        <v>21468</v>
      </c>
    </row>
    <row spans="1:5" r="119">
      <c t="s" r="A119" s="4">
        <v>42</v>
      </c>
      <c t="n" r="C119" s="5">
        <v>0</v>
      </c>
    </row>
    <row spans="1:5" r="120">
      <c t="s" r="A120" s="4">
        <v>429</v>
      </c>
      <c t="n" r="B120" s="5">
        <v>4828</v>
      </c>
      <c t="n" r="C120" s="5">
        <v>0</v>
      </c>
    </row>
    <row spans="1:5" r="121">
      <c t="s" r="A121" s="4">
        <v>43</v>
      </c>
      <c t="n" r="B121" s="5">
        <v>16534</v>
      </c>
      <c t="n" r="C121" s="5">
        <v>20336</v>
      </c>
    </row>
    <row spans="1:5" r="122">
      <c t="s" r="A122" s="4">
        <v>44</v>
      </c>
      <c t="n" r="B122" s="5">
        <v>156</v>
      </c>
      <c t="n" r="C122" s="5">
        <v>5118</v>
      </c>
    </row>
    <row spans="1:5" r="123">
      <c t="s" r="A123" s="4">
        <v>45</v>
      </c>
      <c t="n" r="B123" s="5">
        <v>32698</v>
      </c>
      <c t="n" r="C123" s="5">
        <v>52909</v>
      </c>
    </row>
    <row spans="1:5" r="124">
      <c t="s" r="A124" s="4">
        <v>46</v>
      </c>
      <c t="n" r="C124" s="5">
        <v>53</v>
      </c>
    </row>
    <row spans="1:5" r="125">
      <c t="s" r="A125" s="4">
        <v>31</v>
      </c>
      <c t="n" r="B125" s="5">
        <v>40110</v>
      </c>
      <c t="n" r="C125" s="5">
        <v>706919</v>
      </c>
    </row>
    <row spans="1:5" r="126">
      <c t="s" r="A126" s="4">
        <v>42</v>
      </c>
      <c t="n" r="C126" s="5">
        <v>0</v>
      </c>
    </row>
    <row spans="1:5" r="127">
      <c t="s" r="A127" s="4">
        <v>47</v>
      </c>
      <c t="n" r="B127" s="5">
        <v>56943</v>
      </c>
      <c t="n" r="C127" s="5">
        <v>55659</v>
      </c>
    </row>
    <row spans="1:5" r="128">
      <c t="s" r="A128" s="4">
        <v>48</v>
      </c>
      <c t="n" r="B128" s="5">
        <v>129751</v>
      </c>
    </row>
    <row spans="1:5" r="129">
      <c t="s" r="A129" s="4">
        <v>49</v>
      </c>
      <c t="n" r="B129" s="5">
        <v>111</v>
      </c>
    </row>
    <row spans="1:5" r="130">
      <c t="s" r="A130" s="4">
        <v>48</v>
      </c>
      <c t="n" r="B130" s="5">
        <v>129862</v>
      </c>
      <c t="n" r="C130" s="5">
        <v>815540</v>
      </c>
    </row>
    <row spans="1:5" r="131">
      <c t="s" r="A131" s="4">
        <v>56</v>
      </c>
      <c t="n" r="B131" s="5">
        <v>486748</v>
      </c>
      <c t="n" r="C131" s="5">
        <v>2785154</v>
      </c>
    </row>
    <row spans="1:5" r="132">
      <c t="s" r="A132" s="4">
        <v>57</v>
      </c>
      <c t="n" r="B132" s="5">
        <v>616610</v>
      </c>
      <c t="n" r="C132" s="5">
        <v>3600694</v>
      </c>
    </row>
    <row spans="1:5" r="133">
      <c t="s" r="A133" s="4">
        <v>433</v>
      </c>
    </row>
    <row spans="1:5" r="134">
      <c t="s" r="A134" s="3">
        <v>26</v>
      </c>
    </row>
    <row spans="1:5" r="135">
      <c t="s" r="A135" s="4">
        <v>27</v>
      </c>
      <c t="n" r="B135" s="5">
        <v>0</v>
      </c>
      <c t="n" r="C135" s="5">
        <v>0</v>
      </c>
      <c t="n" r="D135" s="7">
        <v>0</v>
      </c>
      <c t="n" r="E135" s="7">
        <v>0</v>
      </c>
    </row>
    <row spans="1:5" r="136">
      <c t="s" r="A136" s="4">
        <v>28</v>
      </c>
      <c t="n" r="B136" s="5">
        <v>0</v>
      </c>
      <c t="n" r="C136" s="5">
        <v>0</v>
      </c>
    </row>
    <row spans="1:5" r="137">
      <c t="s" r="A137" s="4">
        <v>29</v>
      </c>
      <c t="n" r="B137" s="5">
        <v>0</v>
      </c>
      <c t="n" r="C137" s="5">
        <v>0</v>
      </c>
    </row>
    <row spans="1:5" r="138">
      <c t="s" r="A138" s="4">
        <v>427</v>
      </c>
      <c t="n" r="B138" s="5">
        <v>-97552</v>
      </c>
      <c t="n" r="C138" s="5">
        <v>-221070</v>
      </c>
    </row>
    <row spans="1:5" r="139">
      <c t="s" r="A139" s="4">
        <v>30</v>
      </c>
      <c t="n" r="B139" s="5">
        <v>0</v>
      </c>
      <c t="n" r="C139" s="5">
        <v>0</v>
      </c>
    </row>
    <row spans="1:5" r="140">
      <c t="s" r="A140" s="4">
        <v>31</v>
      </c>
      <c t="n" r="B140" s="5">
        <v>0</v>
      </c>
      <c t="n" r="C140" s="5">
        <v>0</v>
      </c>
    </row>
    <row spans="1:5" r="141">
      <c t="s" r="A141" s="4">
        <v>32</v>
      </c>
      <c t="n" r="B141" s="5">
        <v>0</v>
      </c>
      <c t="n" r="C141" s="5">
        <v>0</v>
      </c>
    </row>
    <row spans="1:5" r="142">
      <c t="s" r="A142" s="4">
        <v>33</v>
      </c>
      <c t="n" r="B142" s="5">
        <v>0</v>
      </c>
      <c t="n" r="C142" s="5">
        <v>0</v>
      </c>
    </row>
    <row spans="1:5" r="143">
      <c t="s" r="A143" s="4">
        <v>34</v>
      </c>
      <c t="n" r="B143" s="5">
        <v>-97552</v>
      </c>
      <c t="n" r="C143" s="5">
        <v>-221070</v>
      </c>
    </row>
    <row spans="1:5" r="144">
      <c t="s" r="A144" s="4">
        <v>35</v>
      </c>
      <c t="n" r="B144" s="5">
        <v>0</v>
      </c>
      <c t="n" r="C144" s="5">
        <v>0</v>
      </c>
    </row>
    <row spans="1:5" r="145">
      <c t="s" r="A145" s="4">
        <v>36</v>
      </c>
      <c t="n" r="B145" s="5">
        <v>0</v>
      </c>
      <c t="n" r="C145" s="5">
        <v>0</v>
      </c>
    </row>
    <row spans="1:5" r="146">
      <c t="s" r="A146" s="4">
        <v>428</v>
      </c>
      <c t="n" r="B146" s="5">
        <v>-714136</v>
      </c>
      <c t="n" r="C146" s="5">
        <v>-3239858</v>
      </c>
    </row>
    <row spans="1:5" r="147">
      <c t="s" r="A147" s="4">
        <v>37</v>
      </c>
      <c t="n" r="B147" s="5">
        <v>0</v>
      </c>
      <c t="n" r="C147" s="5">
        <v>0</v>
      </c>
    </row>
    <row spans="1:5" r="148">
      <c t="s" r="A148" s="4">
        <v>38</v>
      </c>
      <c t="n" r="B148" s="5">
        <v>-811688</v>
      </c>
      <c t="n" r="C148" s="5">
        <v>-3460928</v>
      </c>
    </row>
    <row spans="1:5" r="149">
      <c t="s" r="A149" s="3">
        <v>39</v>
      </c>
    </row>
    <row spans="1:5" r="150">
      <c t="s" r="A150" s="4">
        <v>40</v>
      </c>
      <c t="n" r="B150" s="5">
        <v>0</v>
      </c>
      <c t="n" r="C150" s="5">
        <v>0</v>
      </c>
    </row>
    <row spans="1:5" r="151">
      <c t="s" r="A151" s="4">
        <v>41</v>
      </c>
      <c t="n" r="B151" s="5">
        <v>0</v>
      </c>
      <c t="n" r="C151" s="5">
        <v>0</v>
      </c>
    </row>
    <row spans="1:5" r="152">
      <c t="s" r="A152" s="4">
        <v>42</v>
      </c>
      <c t="n" r="C152" s="5">
        <v>0</v>
      </c>
    </row>
    <row spans="1:5" r="153">
      <c t="s" r="A153" s="4">
        <v>429</v>
      </c>
      <c t="n" r="B153" s="5">
        <v>-97552</v>
      </c>
      <c t="n" r="C153" s="5">
        <v>-221070</v>
      </c>
    </row>
    <row spans="1:5" r="154">
      <c t="s" r="A154" s="4">
        <v>43</v>
      </c>
      <c t="n" r="B154" s="5">
        <v>0</v>
      </c>
      <c t="n" r="C154" s="5">
        <v>0</v>
      </c>
    </row>
    <row spans="1:5" r="155">
      <c t="s" r="A155" s="4">
        <v>44</v>
      </c>
      <c t="n" r="B155" s="5">
        <v>0</v>
      </c>
      <c t="n" r="C155" s="5">
        <v>0</v>
      </c>
    </row>
    <row spans="1:5" r="156">
      <c t="s" r="A156" s="4">
        <v>45</v>
      </c>
      <c t="n" r="B156" s="5">
        <v>-97552</v>
      </c>
      <c t="n" r="C156" s="5">
        <v>-221070</v>
      </c>
    </row>
    <row spans="1:5" r="157">
      <c t="s" r="A157" s="4">
        <v>46</v>
      </c>
      <c t="n" r="C157" s="5">
        <v>0</v>
      </c>
    </row>
    <row spans="1:5" r="158">
      <c t="s" r="A158" s="4">
        <v>31</v>
      </c>
      <c t="n" r="B158" s="5">
        <v>0</v>
      </c>
      <c t="n" r="C158" s="5">
        <v>0</v>
      </c>
    </row>
    <row spans="1:5" r="159">
      <c t="s" r="A159" s="4">
        <v>42</v>
      </c>
      <c t="n" r="C159" s="5">
        <v>0</v>
      </c>
    </row>
    <row spans="1:5" r="160">
      <c t="s" r="A160" s="4">
        <v>47</v>
      </c>
      <c t="n" r="B160" s="5">
        <v>0</v>
      </c>
      <c t="n" r="C160" s="5">
        <v>0</v>
      </c>
    </row>
    <row spans="1:5" r="161">
      <c t="s" r="A161" s="4">
        <v>48</v>
      </c>
      <c t="n" r="B161" s="5">
        <v>-97552</v>
      </c>
    </row>
    <row spans="1:5" r="162">
      <c t="s" r="A162" s="4">
        <v>48</v>
      </c>
      <c t="n" r="B162" s="5">
        <v>-97552</v>
      </c>
      <c t="n" r="C162" s="5">
        <v>-221070</v>
      </c>
    </row>
    <row spans="1:5" r="163">
      <c t="s" r="A163" s="4">
        <v>56</v>
      </c>
      <c t="n" r="B163" s="5">
        <v>-714136</v>
      </c>
      <c t="n" r="C163" s="5">
        <v>-3239858</v>
      </c>
    </row>
    <row spans="1:5" r="164">
      <c t="s" r="A164" s="4">
        <v>57</v>
      </c>
      <c t="n" r="B164" s="7">
        <v>-811688</v>
      </c>
      <c t="n" r="C164" s="7">
        <v>-34609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67</v>
      </c>
      <c t="s" r="D1" s="2">
        <v>1</v>
      </c>
    </row>
    <row spans="1:5" r="2">
      <c t="s" r="B2" s="2">
        <v>2</v>
      </c>
      <c t="s" r="C2" s="2">
        <v>68</v>
      </c>
      <c t="s" r="D2" s="2">
        <v>2</v>
      </c>
      <c t="s" r="E2" s="2">
        <v>68</v>
      </c>
    </row>
    <row spans="1:5" r="3">
      <c t="s" r="A3" s="3">
        <v>69</v>
      </c>
    </row>
    <row spans="1:5" r="4">
      <c t="s" r="A4" s="4">
        <v>70</v>
      </c>
      <c t="n" r="B4" s="7">
        <v>179068</v>
      </c>
      <c t="n" r="C4" s="7">
        <v>319542</v>
      </c>
      <c t="n" r="D4" s="7">
        <v>658549</v>
      </c>
      <c t="n" r="E4" s="7">
        <v>1102753</v>
      </c>
    </row>
    <row spans="1:5" r="5">
      <c t="s" r="A5" s="4">
        <v>71</v>
      </c>
      <c t="n" r="B5" s="5">
        <v>5731</v>
      </c>
      <c t="n" r="C5" s="5">
        <v>10004</v>
      </c>
      <c t="n" r="D5" s="5">
        <v>13803</v>
      </c>
      <c t="n" r="E5" s="5">
        <v>19029</v>
      </c>
    </row>
    <row spans="1:5" r="6">
      <c t="s" r="A6" s="4">
        <v>72</v>
      </c>
      <c t="n" r="B6" s="5">
        <v>184799</v>
      </c>
      <c t="n" r="C6" s="5">
        <v>329546</v>
      </c>
      <c t="n" r="D6" s="5">
        <v>672352</v>
      </c>
      <c t="n" r="E6" s="5">
        <v>1121782</v>
      </c>
    </row>
    <row spans="1:5" r="7">
      <c t="s" r="A7" s="3">
        <v>73</v>
      </c>
    </row>
    <row spans="1:5" r="8">
      <c t="s" r="A8" s="4">
        <v>74</v>
      </c>
      <c t="n" r="B8" s="5">
        <v>216647</v>
      </c>
      <c t="n" r="C8" s="5">
        <v>297925</v>
      </c>
      <c t="n" r="D8" s="5">
        <v>727207</v>
      </c>
      <c t="n" r="E8" s="5">
        <v>991561</v>
      </c>
    </row>
    <row spans="1:5" r="9">
      <c t="s" r="A9" s="4">
        <v>75</v>
      </c>
      <c t="n" r="B9" s="5">
        <v>43487</v>
      </c>
      <c t="n" r="C9" s="5">
        <v>58413</v>
      </c>
      <c t="n" r="D9" s="5">
        <v>154147</v>
      </c>
      <c t="n" r="E9" s="5">
        <v>204653</v>
      </c>
    </row>
    <row spans="1:5" r="10">
      <c t="s" r="A10" s="4">
        <v>76</v>
      </c>
      <c t="n" r="B10" s="5">
        <v>14233</v>
      </c>
      <c t="n" r="C10" s="5">
        <v>16598</v>
      </c>
      <c t="n" r="D10" s="5">
        <v>63523</v>
      </c>
      <c t="n" r="E10" s="5">
        <v>56379</v>
      </c>
    </row>
    <row spans="1:5" r="11">
      <c t="s" r="A11" s="4">
        <v>77</v>
      </c>
      <c t="n" r="B11" s="5">
        <v>12333</v>
      </c>
      <c t="n" r="C11" s="5">
        <v>13869</v>
      </c>
      <c t="n" r="D11" s="5">
        <v>36999</v>
      </c>
      <c t="n" r="E11" s="5">
        <v>41607</v>
      </c>
    </row>
    <row spans="1:5" r="12">
      <c t="s" r="A12" s="4">
        <v>78</v>
      </c>
      <c t="n" r="B12" s="5">
        <v>4216</v>
      </c>
      <c t="n" r="C12" s="5">
        <v>-2463</v>
      </c>
      <c t="n" r="D12" s="5">
        <v>6662</v>
      </c>
      <c t="n" r="E12" s="5">
        <v>5835</v>
      </c>
    </row>
    <row spans="1:5" r="13">
      <c t="s" r="A13" s="4">
        <v>79</v>
      </c>
      <c t="n" r="B13" s="5">
        <v>0</v>
      </c>
      <c t="n" r="C13" s="5">
        <v>37</v>
      </c>
      <c t="n" r="D13" s="5">
        <v>2897928</v>
      </c>
      <c t="n" r="E13" s="5">
        <v>23081</v>
      </c>
    </row>
    <row spans="1:5" r="14">
      <c t="s" r="A14" s="4">
        <v>80</v>
      </c>
      <c t="n" r="B14" s="5">
        <v>290916</v>
      </c>
      <c t="n" r="C14" s="5">
        <v>384379</v>
      </c>
      <c t="n" r="D14" s="5">
        <v>3886466</v>
      </c>
      <c t="n" r="E14" s="5">
        <v>1323116</v>
      </c>
    </row>
    <row spans="1:5" r="15">
      <c t="s" r="A15" s="4">
        <v>81</v>
      </c>
      <c t="n" r="B15" s="5">
        <v>-106117</v>
      </c>
      <c t="n" r="C15" s="5">
        <v>-54833</v>
      </c>
      <c t="n" r="D15" s="5">
        <v>-3214114</v>
      </c>
      <c t="n" r="E15" s="5">
        <v>-201334</v>
      </c>
    </row>
    <row spans="1:5" r="16">
      <c t="s" r="A16" s="4">
        <v>82</v>
      </c>
      <c t="n" r="B16" s="5">
        <v>-42222</v>
      </c>
      <c t="n" r="C16" s="5">
        <v>-79231</v>
      </c>
      <c t="n" r="D16" s="5">
        <v>-195309</v>
      </c>
      <c t="n" r="E16" s="5">
        <v>-218065</v>
      </c>
    </row>
    <row spans="1:5" r="17">
      <c t="s" r="A17" s="4">
        <v>83</v>
      </c>
      <c t="n" r="B17" s="5">
        <v>0</v>
      </c>
      <c t="n" r="C17" s="5">
        <v>3394</v>
      </c>
      <c t="n" r="D17" s="5">
        <v>58626</v>
      </c>
      <c t="n" r="E17" s="5">
        <v>902</v>
      </c>
    </row>
    <row spans="1:5" r="18">
      <c t="s" r="A18" s="4">
        <v>85</v>
      </c>
      <c t="n" r="B18" s="5">
        <v>-148339</v>
      </c>
      <c t="n" r="C18" s="5">
        <v>-129246</v>
      </c>
      <c t="n" r="D18" s="5">
        <v>-3350797</v>
      </c>
      <c t="n" r="E18" s="5">
        <v>-417851</v>
      </c>
    </row>
    <row spans="1:5" r="19">
      <c t="s" r="A19" s="4">
        <v>86</v>
      </c>
      <c t="n" r="B19" s="5">
        <v>-17017</v>
      </c>
      <c t="n" r="C19" s="5">
        <v>0</v>
      </c>
      <c t="n" r="D19" s="5">
        <v>-17017</v>
      </c>
      <c t="n" r="E19" s="5">
        <v>0</v>
      </c>
    </row>
    <row spans="1:5" r="20">
      <c t="s" r="A20" s="4">
        <v>84</v>
      </c>
      <c t="n" r="B20" s="5">
        <v>0</v>
      </c>
      <c t="n" r="C20" s="5">
        <v>1424</v>
      </c>
      <c t="n" r="D20" s="5">
        <v>0</v>
      </c>
      <c t="n" r="E20" s="5">
        <v>646</v>
      </c>
    </row>
    <row spans="1:5" r="21">
      <c t="s" r="A21" s="4">
        <v>87</v>
      </c>
      <c t="n" r="B21" s="5">
        <v>-165356</v>
      </c>
      <c t="n" r="C21" s="5">
        <v>-129246</v>
      </c>
      <c t="n" r="D21" s="5">
        <v>-3367814</v>
      </c>
      <c t="n" r="E21" s="5">
        <v>-417851</v>
      </c>
    </row>
    <row spans="1:5" r="22">
      <c t="s" r="A22" s="4">
        <v>435</v>
      </c>
      <c t="n" r="B22" s="5">
        <v>-6713</v>
      </c>
      <c t="n" r="C22" s="5">
        <v>-30344</v>
      </c>
      <c t="n" r="D22" s="5">
        <v>-673911</v>
      </c>
      <c t="n" r="E22" s="5">
        <v>-75380</v>
      </c>
    </row>
    <row spans="1:5" r="23">
      <c t="s" r="A23" s="4">
        <v>436</v>
      </c>
      <c t="n" r="B23" s="5">
        <v>0</v>
      </c>
      <c t="n" r="C23" s="5">
        <v>0</v>
      </c>
      <c t="n" r="D23" s="5">
        <v>0</v>
      </c>
      <c t="n" r="E23" s="5">
        <v>0</v>
      </c>
    </row>
    <row spans="1:5" r="24">
      <c t="s" r="A24" s="4">
        <v>89</v>
      </c>
      <c t="n" r="B24" s="5">
        <v>-158643</v>
      </c>
      <c t="n" r="C24" s="5">
        <v>-98902</v>
      </c>
      <c t="n" r="D24" s="5">
        <v>-2693903</v>
      </c>
      <c t="n" r="E24" s="5">
        <v>-342471</v>
      </c>
    </row>
    <row spans="1:5" r="25">
      <c t="s" r="A25" s="4">
        <v>430</v>
      </c>
    </row>
    <row spans="1:5" r="26">
      <c t="s" r="A26" s="3">
        <v>69</v>
      </c>
    </row>
    <row spans="1:5" r="27">
      <c t="s" r="A27" s="4">
        <v>70</v>
      </c>
      <c t="n" r="B27" s="5">
        <v>0</v>
      </c>
      <c t="n" r="C27" s="5">
        <v>0</v>
      </c>
      <c t="n" r="D27" s="5">
        <v>0</v>
      </c>
      <c t="n" r="E27" s="5">
        <v>0</v>
      </c>
    </row>
    <row spans="1:5" r="28">
      <c t="s" r="A28" s="4">
        <v>71</v>
      </c>
      <c t="n" r="B28" s="5">
        <v>226</v>
      </c>
      <c t="n" r="C28" s="5">
        <v>-40</v>
      </c>
      <c t="n" r="D28" s="5">
        <v>1454</v>
      </c>
      <c t="n" r="E28" s="5">
        <v>939</v>
      </c>
    </row>
    <row spans="1:5" r="29">
      <c t="s" r="A29" s="4">
        <v>72</v>
      </c>
      <c t="n" r="B29" s="5">
        <v>226</v>
      </c>
      <c t="n" r="C29" s="5">
        <v>-40</v>
      </c>
      <c t="n" r="D29" s="5">
        <v>1454</v>
      </c>
      <c t="n" r="E29" s="5">
        <v>939</v>
      </c>
    </row>
    <row spans="1:5" r="30">
      <c t="s" r="A30" s="3">
        <v>73</v>
      </c>
    </row>
    <row spans="1:5" r="31">
      <c t="s" r="A31" s="4">
        <v>74</v>
      </c>
      <c t="n" r="B31" s="5">
        <v>0</v>
      </c>
      <c t="n" r="C31" s="5">
        <v>0</v>
      </c>
      <c t="n" r="D31" s="5">
        <v>0</v>
      </c>
      <c t="n" r="E31" s="5">
        <v>0</v>
      </c>
    </row>
    <row spans="1:5" r="32">
      <c t="s" r="A32" s="4">
        <v>75</v>
      </c>
      <c t="n" r="B32" s="5">
        <v>493</v>
      </c>
      <c t="n" r="C32" s="5">
        <v>612</v>
      </c>
      <c t="n" r="D32" s="5">
        <v>1667</v>
      </c>
      <c t="n" r="E32" s="5">
        <v>1873</v>
      </c>
    </row>
    <row spans="1:5" r="33">
      <c t="s" r="A33" s="4">
        <v>76</v>
      </c>
      <c t="n" r="B33" s="5">
        <v>4822</v>
      </c>
      <c t="n" r="C33" s="5">
        <v>1387</v>
      </c>
      <c t="n" r="D33" s="5">
        <v>24663</v>
      </c>
      <c t="n" r="E33" s="5">
        <v>4501</v>
      </c>
    </row>
    <row spans="1:5" r="34">
      <c t="s" r="A34" s="4">
        <v>77</v>
      </c>
      <c t="n" r="B34" s="5">
        <v>-67</v>
      </c>
      <c t="n" r="C34" s="5">
        <v>-45</v>
      </c>
      <c t="n" r="D34" s="5">
        <v>-200</v>
      </c>
      <c t="n" r="E34" s="5">
        <v>-133</v>
      </c>
    </row>
    <row spans="1:5" r="35">
      <c t="s" r="A35" s="4">
        <v>78</v>
      </c>
      <c t="n" r="B35" s="5">
        <v>192</v>
      </c>
      <c t="n" r="C35" s="5">
        <v>50</v>
      </c>
      <c t="n" r="D35" s="5">
        <v>547</v>
      </c>
      <c t="n" r="E35" s="5">
        <v>564</v>
      </c>
    </row>
    <row spans="1:5" r="36">
      <c t="s" r="A36" s="4">
        <v>79</v>
      </c>
      <c t="n" r="C36" s="5">
        <v>0</v>
      </c>
      <c t="n" r="D36" s="5">
        <v>0</v>
      </c>
      <c t="n" r="E36" s="5">
        <v>0</v>
      </c>
    </row>
    <row spans="1:5" r="37">
      <c t="s" r="A37" s="4">
        <v>80</v>
      </c>
      <c t="n" r="B37" s="5">
        <v>5440</v>
      </c>
      <c t="n" r="C37" s="5">
        <v>2004</v>
      </c>
      <c t="n" r="D37" s="5">
        <v>26677</v>
      </c>
      <c t="n" r="E37" s="5">
        <v>6805</v>
      </c>
    </row>
    <row spans="1:5" r="38">
      <c t="s" r="A38" s="4">
        <v>81</v>
      </c>
      <c t="n" r="B38" s="5">
        <v>-5214</v>
      </c>
      <c t="n" r="C38" s="5">
        <v>-2044</v>
      </c>
      <c t="n" r="D38" s="5">
        <v>-25223</v>
      </c>
      <c t="n" r="E38" s="5">
        <v>-5866</v>
      </c>
    </row>
    <row spans="1:5" r="39">
      <c t="s" r="A39" s="4">
        <v>82</v>
      </c>
      <c t="n" r="B39" s="5">
        <v>-42535</v>
      </c>
      <c t="n" r="C39" s="5">
        <v>-77856</v>
      </c>
      <c t="n" r="D39" s="5">
        <v>-194125</v>
      </c>
      <c t="n" r="E39" s="5">
        <v>-222598</v>
      </c>
    </row>
    <row spans="1:5" r="40">
      <c t="s" r="A40" s="4">
        <v>83</v>
      </c>
      <c t="n" r="C40" s="5">
        <v>3394</v>
      </c>
      <c t="n" r="D40" s="5">
        <v>58626</v>
      </c>
      <c t="n" r="E40" s="5">
        <v>902</v>
      </c>
    </row>
    <row spans="1:5" r="41">
      <c t="s" r="A41" s="4">
        <v>85</v>
      </c>
      <c t="n" r="B41" s="5">
        <v>-47749</v>
      </c>
      <c t="n" r="D41" s="5">
        <v>-160722</v>
      </c>
    </row>
    <row spans="1:5" r="42">
      <c t="s" r="A42" s="4">
        <v>86</v>
      </c>
      <c t="n" r="B42" s="5">
        <v>-17581</v>
      </c>
      <c t="n" r="D42" s="5">
        <v>-17581</v>
      </c>
    </row>
    <row spans="1:5" r="43">
      <c t="s" r="A43" s="4">
        <v>84</v>
      </c>
      <c t="n" r="C43" s="5">
        <v>1424</v>
      </c>
      <c t="n" r="E43" s="5">
        <v>705</v>
      </c>
    </row>
    <row spans="1:5" r="44">
      <c t="s" r="A44" s="4">
        <v>87</v>
      </c>
      <c t="n" r="B44" s="5">
        <v>-65330</v>
      </c>
      <c t="n" r="C44" s="5">
        <v>-75082</v>
      </c>
      <c t="n" r="D44" s="5">
        <v>-178303</v>
      </c>
      <c t="n" r="E44" s="5">
        <v>-226857</v>
      </c>
    </row>
    <row spans="1:5" r="45">
      <c t="s" r="A45" s="4">
        <v>435</v>
      </c>
      <c t="n" r="B45" s="5">
        <v>-3144</v>
      </c>
      <c t="n" r="C45" s="5">
        <v>-404</v>
      </c>
      <c t="n" r="D45" s="5">
        <v>-6383</v>
      </c>
      <c t="n" r="E45" s="5">
        <v>-2837</v>
      </c>
    </row>
    <row spans="1:5" r="46">
      <c t="s" r="A46" s="4">
        <v>436</v>
      </c>
      <c t="n" r="B46" s="5">
        <v>-96457</v>
      </c>
      <c t="n" r="C46" s="5">
        <v>-24224</v>
      </c>
      <c t="n" r="D46" s="5">
        <v>-2521983</v>
      </c>
      <c t="n" r="E46" s="5">
        <v>-118451</v>
      </c>
    </row>
    <row spans="1:5" r="47">
      <c t="s" r="A47" s="4">
        <v>89</v>
      </c>
      <c t="n" r="B47" s="5">
        <v>-158643</v>
      </c>
      <c t="n" r="C47" s="5">
        <v>-98902</v>
      </c>
      <c t="n" r="D47" s="5">
        <v>-2693903</v>
      </c>
      <c t="n" r="E47" s="5">
        <v>-342471</v>
      </c>
    </row>
    <row spans="1:5" r="48">
      <c t="s" r="A48" s="4">
        <v>431</v>
      </c>
    </row>
    <row spans="1:5" r="49">
      <c t="s" r="A49" s="3">
        <v>69</v>
      </c>
    </row>
    <row spans="1:5" r="50">
      <c t="s" r="A50" s="4">
        <v>70</v>
      </c>
      <c t="n" r="B50" s="5">
        <v>155845</v>
      </c>
      <c t="n" r="C50" s="5">
        <v>280010</v>
      </c>
      <c t="n" r="D50" s="5">
        <v>587530</v>
      </c>
      <c t="n" r="E50" s="5">
        <v>903120</v>
      </c>
    </row>
    <row spans="1:5" r="51">
      <c t="s" r="A51" s="4">
        <v>71</v>
      </c>
      <c t="n" r="B51" s="5">
        <v>1910</v>
      </c>
      <c t="n" r="C51" s="5">
        <v>1834</v>
      </c>
      <c t="n" r="D51" s="5">
        <v>4795</v>
      </c>
      <c t="n" r="E51" s="5">
        <v>5564</v>
      </c>
    </row>
    <row spans="1:5" r="52">
      <c t="s" r="A52" s="4">
        <v>72</v>
      </c>
      <c t="n" r="B52" s="5">
        <v>157755</v>
      </c>
      <c t="n" r="C52" s="5">
        <v>281844</v>
      </c>
      <c t="n" r="D52" s="5">
        <v>592325</v>
      </c>
      <c t="n" r="E52" s="5">
        <v>908684</v>
      </c>
    </row>
    <row spans="1:5" r="53">
      <c t="s" r="A53" s="3">
        <v>73</v>
      </c>
    </row>
    <row spans="1:5" r="54">
      <c t="s" r="A54" s="4">
        <v>74</v>
      </c>
      <c t="n" r="B54" s="5">
        <v>190245</v>
      </c>
      <c t="n" r="C54" s="5">
        <v>246187</v>
      </c>
      <c t="n" r="D54" s="5">
        <v>626341</v>
      </c>
      <c t="n" r="E54" s="5">
        <v>744414</v>
      </c>
    </row>
    <row spans="1:5" r="55">
      <c t="s" r="A55" s="4">
        <v>75</v>
      </c>
      <c t="n" r="B55" s="5">
        <v>33334</v>
      </c>
      <c t="n" r="C55" s="5">
        <v>35289</v>
      </c>
      <c t="n" r="D55" s="5">
        <v>103610</v>
      </c>
      <c t="n" r="E55" s="5">
        <v>109544</v>
      </c>
    </row>
    <row spans="1:5" r="56">
      <c t="s" r="A56" s="4">
        <v>76</v>
      </c>
      <c t="n" r="B56" s="5">
        <v>6711</v>
      </c>
      <c t="n" r="C56" s="5">
        <v>11564</v>
      </c>
      <c t="n" r="D56" s="5">
        <v>30204</v>
      </c>
      <c t="n" r="E56" s="5">
        <v>37069</v>
      </c>
    </row>
    <row spans="1:5" r="57">
      <c t="s" r="A57" s="4">
        <v>77</v>
      </c>
      <c t="n" r="B57" s="5">
        <v>12400</v>
      </c>
      <c t="n" r="C57" s="5">
        <v>13914</v>
      </c>
      <c t="n" r="D57" s="5">
        <v>37199</v>
      </c>
      <c t="n" r="E57" s="5">
        <v>41740</v>
      </c>
    </row>
    <row spans="1:5" r="58">
      <c t="s" r="A58" s="4">
        <v>78</v>
      </c>
      <c t="n" r="B58" s="5">
        <v>3178</v>
      </c>
      <c t="n" r="C58" s="5">
        <v>-13</v>
      </c>
      <c t="n" r="D58" s="5">
        <v>4500</v>
      </c>
      <c t="n" r="E58" s="5">
        <v>667</v>
      </c>
    </row>
    <row spans="1:5" r="59">
      <c t="s" r="A59" s="4">
        <v>79</v>
      </c>
      <c t="n" r="C59" s="5">
        <v>37</v>
      </c>
      <c t="n" r="D59" s="5">
        <v>0</v>
      </c>
      <c t="n" r="E59" s="5">
        <v>23081</v>
      </c>
    </row>
    <row spans="1:5" r="60">
      <c t="s" r="A60" s="4">
        <v>80</v>
      </c>
      <c t="n" r="B60" s="5">
        <v>245868</v>
      </c>
      <c t="n" r="C60" s="5">
        <v>306978</v>
      </c>
      <c t="n" r="D60" s="5">
        <v>801854</v>
      </c>
      <c t="n" r="E60" s="5">
        <v>956515</v>
      </c>
    </row>
    <row spans="1:5" r="61">
      <c t="s" r="A61" s="4">
        <v>81</v>
      </c>
      <c t="n" r="B61" s="5">
        <v>-88113</v>
      </c>
      <c t="n" r="C61" s="5">
        <v>-25134</v>
      </c>
      <c t="n" r="D61" s="5">
        <v>-209529</v>
      </c>
      <c t="n" r="E61" s="5">
        <v>-47831</v>
      </c>
    </row>
    <row spans="1:5" r="62">
      <c t="s" r="A62" s="4">
        <v>82</v>
      </c>
      <c t="n" r="B62" s="5">
        <v>-45</v>
      </c>
      <c t="n" r="C62" s="5">
        <v>-257</v>
      </c>
      <c t="n" r="D62" s="5">
        <v>-406</v>
      </c>
      <c t="n" r="E62" s="5">
        <v>6726</v>
      </c>
    </row>
    <row spans="1:5" r="63">
      <c t="s" r="A63" s="4">
        <v>83</v>
      </c>
      <c t="n" r="C63" s="5">
        <v>0</v>
      </c>
      <c t="n" r="D63" s="5">
        <v>0</v>
      </c>
      <c t="n" r="E63" s="5">
        <v>0</v>
      </c>
    </row>
    <row spans="1:5" r="64">
      <c t="s" r="A64" s="4">
        <v>85</v>
      </c>
      <c t="n" r="B64" s="5">
        <v>-88158</v>
      </c>
      <c t="n" r="D64" s="5">
        <v>-209935</v>
      </c>
    </row>
    <row spans="1:5" r="65">
      <c t="s" r="A65" s="4">
        <v>86</v>
      </c>
      <c t="n" r="B65" s="5">
        <v>230</v>
      </c>
      <c t="n" r="D65" s="5">
        <v>230</v>
      </c>
    </row>
    <row spans="1:5" r="66">
      <c t="s" r="A66" s="4">
        <v>84</v>
      </c>
      <c t="n" r="C66" s="5">
        <v>0</v>
      </c>
      <c t="n" r="E66" s="5">
        <v>0</v>
      </c>
    </row>
    <row spans="1:5" r="67">
      <c t="s" r="A67" s="4">
        <v>87</v>
      </c>
      <c t="n" r="B67" s="5">
        <v>-87928</v>
      </c>
      <c t="n" r="C67" s="5">
        <v>-25391</v>
      </c>
      <c t="n" r="D67" s="5">
        <v>-209705</v>
      </c>
      <c t="n" r="E67" s="5">
        <v>-41105</v>
      </c>
    </row>
    <row spans="1:5" r="68">
      <c t="s" r="A68" s="4">
        <v>435</v>
      </c>
      <c t="n" r="B68" s="5">
        <v>0</v>
      </c>
      <c t="n" r="C68" s="5">
        <v>17</v>
      </c>
      <c t="n" r="D68" s="5">
        <v>0</v>
      </c>
      <c t="n" r="E68" s="5">
        <v>-4342</v>
      </c>
    </row>
    <row spans="1:5" r="69">
      <c t="s" r="A69" s="4">
        <v>436</v>
      </c>
      <c t="n" r="B69" s="5">
        <v>0</v>
      </c>
      <c t="n" r="C69" s="5">
        <v>0</v>
      </c>
      <c t="n" r="D69" s="5">
        <v>0</v>
      </c>
      <c t="n" r="E69" s="5">
        <v>0</v>
      </c>
    </row>
    <row spans="1:5" r="70">
      <c t="s" r="A70" s="4">
        <v>89</v>
      </c>
      <c t="n" r="B70" s="5">
        <v>-87928</v>
      </c>
      <c t="n" r="C70" s="5">
        <v>-25408</v>
      </c>
      <c t="n" r="D70" s="5">
        <v>-209705</v>
      </c>
      <c t="n" r="E70" s="5">
        <v>-36763</v>
      </c>
    </row>
    <row spans="1:5" r="71">
      <c t="s" r="A71" s="4">
        <v>432</v>
      </c>
    </row>
    <row spans="1:5" r="72">
      <c t="s" r="A72" s="3">
        <v>69</v>
      </c>
    </row>
    <row spans="1:5" r="73">
      <c t="s" r="A73" s="4">
        <v>70</v>
      </c>
      <c t="n" r="B73" s="5">
        <v>23223</v>
      </c>
      <c t="n" r="C73" s="5">
        <v>39532</v>
      </c>
      <c t="n" r="D73" s="5">
        <v>71019</v>
      </c>
      <c t="n" r="E73" s="5">
        <v>199633</v>
      </c>
    </row>
    <row spans="1:5" r="74">
      <c t="s" r="A74" s="4">
        <v>71</v>
      </c>
      <c t="n" r="B74" s="5">
        <v>3595</v>
      </c>
      <c t="n" r="C74" s="5">
        <v>8210</v>
      </c>
      <c t="n" r="D74" s="5">
        <v>7554</v>
      </c>
      <c t="n" r="E74" s="5">
        <v>12526</v>
      </c>
    </row>
    <row spans="1:5" r="75">
      <c t="s" r="A75" s="4">
        <v>72</v>
      </c>
      <c t="n" r="B75" s="5">
        <v>26818</v>
      </c>
      <c t="n" r="C75" s="5">
        <v>47742</v>
      </c>
      <c t="n" r="D75" s="5">
        <v>78573</v>
      </c>
      <c t="n" r="E75" s="5">
        <v>212159</v>
      </c>
    </row>
    <row spans="1:5" r="76">
      <c t="s" r="A76" s="3">
        <v>73</v>
      </c>
    </row>
    <row spans="1:5" r="77">
      <c t="s" r="A77" s="4">
        <v>74</v>
      </c>
      <c t="n" r="B77" s="5">
        <v>26402</v>
      </c>
      <c t="n" r="C77" s="5">
        <v>51738</v>
      </c>
      <c t="n" r="D77" s="5">
        <v>100866</v>
      </c>
      <c t="n" r="E77" s="5">
        <v>247147</v>
      </c>
    </row>
    <row spans="1:5" r="78">
      <c t="s" r="A78" s="4">
        <v>75</v>
      </c>
      <c t="n" r="B78" s="5">
        <v>9660</v>
      </c>
      <c t="n" r="C78" s="5">
        <v>22512</v>
      </c>
      <c t="n" r="D78" s="5">
        <v>48870</v>
      </c>
      <c t="n" r="E78" s="5">
        <v>93236</v>
      </c>
    </row>
    <row spans="1:5" r="79">
      <c t="s" r="A79" s="4">
        <v>76</v>
      </c>
      <c t="n" r="B79" s="5">
        <v>2700</v>
      </c>
      <c t="n" r="C79" s="5">
        <v>3647</v>
      </c>
      <c t="n" r="D79" s="5">
        <v>8656</v>
      </c>
      <c t="n" r="E79" s="5">
        <v>14809</v>
      </c>
    </row>
    <row spans="1:5" r="80">
      <c t="s" r="A80" s="4">
        <v>77</v>
      </c>
      <c t="n" r="B80" s="5">
        <v>0</v>
      </c>
      <c t="n" r="C80" s="5">
        <v>0</v>
      </c>
      <c t="n" r="D80" s="5">
        <v>0</v>
      </c>
      <c t="n" r="E80" s="5">
        <v>0</v>
      </c>
    </row>
    <row spans="1:5" r="81">
      <c t="s" r="A81" s="4">
        <v>78</v>
      </c>
      <c t="n" r="B81" s="5">
        <v>846</v>
      </c>
      <c t="n" r="C81" s="5">
        <v>-2500</v>
      </c>
      <c t="n" r="D81" s="5">
        <v>1615</v>
      </c>
      <c t="n" r="E81" s="5">
        <v>4604</v>
      </c>
    </row>
    <row spans="1:5" r="82">
      <c t="s" r="A82" s="4">
        <v>79</v>
      </c>
      <c t="n" r="C82" s="5">
        <v>0</v>
      </c>
      <c t="n" r="D82" s="5">
        <v>2897928</v>
      </c>
      <c t="n" r="E82" s="5">
        <v>0</v>
      </c>
    </row>
    <row spans="1:5" r="83">
      <c t="s" r="A83" s="4">
        <v>80</v>
      </c>
      <c t="n" r="B83" s="5">
        <v>39608</v>
      </c>
      <c t="n" r="C83" s="5">
        <v>75397</v>
      </c>
      <c t="n" r="D83" s="5">
        <v>3057935</v>
      </c>
      <c t="n" r="E83" s="5">
        <v>359796</v>
      </c>
    </row>
    <row spans="1:5" r="84">
      <c t="s" r="A84" s="4">
        <v>81</v>
      </c>
      <c t="n" r="B84" s="5">
        <v>-12790</v>
      </c>
      <c t="n" r="C84" s="5">
        <v>-27655</v>
      </c>
      <c t="n" r="D84" s="5">
        <v>-2979362</v>
      </c>
      <c t="n" r="E84" s="5">
        <v>-147637</v>
      </c>
    </row>
    <row spans="1:5" r="85">
      <c t="s" r="A85" s="4">
        <v>82</v>
      </c>
      <c t="n" r="B85" s="5">
        <v>358</v>
      </c>
      <c t="n" r="C85" s="5">
        <v>-1118</v>
      </c>
      <c t="n" r="D85" s="5">
        <v>-778</v>
      </c>
      <c t="n" r="E85" s="5">
        <v>-2193</v>
      </c>
    </row>
    <row spans="1:5" r="86">
      <c t="s" r="A86" s="4">
        <v>83</v>
      </c>
      <c t="n" r="C86" s="5">
        <v>0</v>
      </c>
      <c t="n" r="D86" s="5">
        <v>0</v>
      </c>
      <c t="n" r="E86" s="5">
        <v>0</v>
      </c>
    </row>
    <row spans="1:5" r="87">
      <c t="s" r="A87" s="4">
        <v>85</v>
      </c>
      <c t="n" r="B87" s="5">
        <v>-12432</v>
      </c>
      <c t="n" r="D87" s="5">
        <v>-2980140</v>
      </c>
    </row>
    <row spans="1:5" r="88">
      <c t="s" r="A88" s="4">
        <v>86</v>
      </c>
      <c t="n" r="B88" s="5">
        <v>334</v>
      </c>
      <c t="n" r="D88" s="5">
        <v>334</v>
      </c>
    </row>
    <row spans="1:5" r="89">
      <c t="s" r="A89" s="4">
        <v>84</v>
      </c>
      <c t="n" r="C89" s="5">
        <v>0</v>
      </c>
      <c t="n" r="E89" s="5">
        <v>-59</v>
      </c>
    </row>
    <row spans="1:5" r="90">
      <c t="s" r="A90" s="4">
        <v>87</v>
      </c>
      <c t="n" r="B90" s="5">
        <v>-12098</v>
      </c>
      <c t="n" r="C90" s="5">
        <v>-28773</v>
      </c>
      <c t="n" r="D90" s="5">
        <v>-2979806</v>
      </c>
      <c t="n" r="E90" s="5">
        <v>-149889</v>
      </c>
    </row>
    <row spans="1:5" r="91">
      <c t="s" r="A91" s="4">
        <v>435</v>
      </c>
      <c t="n" r="B91" s="5">
        <v>-3569</v>
      </c>
      <c t="n" r="C91" s="5">
        <v>-29957</v>
      </c>
      <c t="n" r="D91" s="5">
        <v>-667528</v>
      </c>
      <c t="n" r="E91" s="5">
        <v>-68201</v>
      </c>
    </row>
    <row spans="1:5" r="92">
      <c t="s" r="A92" s="4">
        <v>436</v>
      </c>
      <c t="n" r="B92" s="5">
        <v>0</v>
      </c>
      <c t="n" r="C92" s="5">
        <v>0</v>
      </c>
      <c t="n" r="D92" s="5">
        <v>0</v>
      </c>
      <c t="n" r="E92" s="5">
        <v>0</v>
      </c>
    </row>
    <row spans="1:5" r="93">
      <c t="s" r="A93" s="4">
        <v>89</v>
      </c>
      <c t="n" r="B93" s="5">
        <v>-8529</v>
      </c>
      <c t="n" r="C93" s="5">
        <v>1184</v>
      </c>
      <c t="n" r="D93" s="5">
        <v>-2312278</v>
      </c>
      <c t="n" r="E93" s="5">
        <v>-81688</v>
      </c>
    </row>
    <row spans="1:5" r="94">
      <c t="s" r="A94" s="4">
        <v>433</v>
      </c>
    </row>
    <row spans="1:5" r="95">
      <c t="s" r="A95" s="3">
        <v>69</v>
      </c>
    </row>
    <row spans="1:5" r="96">
      <c t="s" r="A96" s="4">
        <v>70</v>
      </c>
      <c t="n" r="B96" s="5">
        <v>0</v>
      </c>
      <c t="n" r="C96" s="5">
        <v>0</v>
      </c>
      <c t="n" r="D96" s="5">
        <v>0</v>
      </c>
      <c t="n" r="E96" s="5">
        <v>0</v>
      </c>
    </row>
    <row spans="1:5" r="97">
      <c t="s" r="A97" s="4">
        <v>71</v>
      </c>
      <c t="n" r="B97" s="5">
        <v>0</v>
      </c>
      <c t="n" r="C97" s="5">
        <v>0</v>
      </c>
      <c t="n" r="D97" s="5">
        <v>0</v>
      </c>
      <c t="n" r="E97" s="5">
        <v>0</v>
      </c>
    </row>
    <row spans="1:5" r="98">
      <c t="s" r="A98" s="4">
        <v>72</v>
      </c>
      <c t="n" r="B98" s="5">
        <v>0</v>
      </c>
      <c t="n" r="C98" s="5">
        <v>0</v>
      </c>
      <c t="n" r="D98" s="5">
        <v>0</v>
      </c>
      <c t="n" r="E98" s="5">
        <v>0</v>
      </c>
    </row>
    <row spans="1:5" r="99">
      <c t="s" r="A99" s="3">
        <v>73</v>
      </c>
    </row>
    <row spans="1:5" r="100">
      <c t="s" r="A100" s="4">
        <v>74</v>
      </c>
      <c t="n" r="B100" s="5">
        <v>0</v>
      </c>
      <c t="n" r="C100" s="5">
        <v>0</v>
      </c>
      <c t="n" r="D100" s="5">
        <v>0</v>
      </c>
      <c t="n" r="E100" s="5">
        <v>0</v>
      </c>
    </row>
    <row spans="1:5" r="101">
      <c t="s" r="A101" s="4">
        <v>75</v>
      </c>
      <c t="n" r="B101" s="5">
        <v>0</v>
      </c>
      <c t="n" r="C101" s="5">
        <v>0</v>
      </c>
      <c t="n" r="D101" s="5">
        <v>0</v>
      </c>
      <c t="n" r="E101" s="5">
        <v>0</v>
      </c>
    </row>
    <row spans="1:5" r="102">
      <c t="s" r="A102" s="4">
        <v>76</v>
      </c>
      <c t="n" r="B102" s="5">
        <v>0</v>
      </c>
      <c t="n" r="C102" s="5">
        <v>0</v>
      </c>
      <c t="n" r="D102" s="5">
        <v>0</v>
      </c>
      <c t="n" r="E102" s="5">
        <v>0</v>
      </c>
    </row>
    <row spans="1:5" r="103">
      <c t="s" r="A103" s="4">
        <v>77</v>
      </c>
      <c t="n" r="B103" s="5">
        <v>0</v>
      </c>
      <c t="n" r="C103" s="5">
        <v>0</v>
      </c>
      <c t="n" r="D103" s="5">
        <v>0</v>
      </c>
      <c t="n" r="E103" s="5">
        <v>0</v>
      </c>
    </row>
    <row spans="1:5" r="104">
      <c t="s" r="A104" s="4">
        <v>78</v>
      </c>
      <c t="n" r="B104" s="5">
        <v>0</v>
      </c>
      <c t="n" r="C104" s="5">
        <v>0</v>
      </c>
      <c t="n" r="D104" s="5">
        <v>0</v>
      </c>
      <c t="n" r="E104" s="5">
        <v>0</v>
      </c>
    </row>
    <row spans="1:5" r="105">
      <c t="s" r="A105" s="4">
        <v>79</v>
      </c>
      <c t="n" r="C105" s="5">
        <v>0</v>
      </c>
      <c t="n" r="D105" s="5">
        <v>0</v>
      </c>
      <c t="n" r="E105" s="5">
        <v>0</v>
      </c>
    </row>
    <row spans="1:5" r="106">
      <c t="s" r="A106" s="4">
        <v>80</v>
      </c>
      <c t="n" r="B106" s="5">
        <v>0</v>
      </c>
      <c t="n" r="C106" s="5">
        <v>0</v>
      </c>
      <c t="n" r="D106" s="5">
        <v>0</v>
      </c>
      <c t="n" r="E106" s="5">
        <v>0</v>
      </c>
    </row>
    <row spans="1:5" r="107">
      <c t="s" r="A107" s="4">
        <v>81</v>
      </c>
      <c t="n" r="B107" s="5">
        <v>0</v>
      </c>
      <c t="n" r="C107" s="5">
        <v>0</v>
      </c>
      <c t="n" r="D107" s="5">
        <v>0</v>
      </c>
      <c t="n" r="E107" s="5">
        <v>0</v>
      </c>
    </row>
    <row spans="1:5" r="108">
      <c t="s" r="A108" s="4">
        <v>82</v>
      </c>
      <c t="n" r="B108" s="5">
        <v>0</v>
      </c>
      <c t="n" r="C108" s="5">
        <v>0</v>
      </c>
      <c t="n" r="D108" s="5">
        <v>0</v>
      </c>
      <c t="n" r="E108" s="5">
        <v>0</v>
      </c>
    </row>
    <row spans="1:5" r="109">
      <c t="s" r="A109" s="4">
        <v>83</v>
      </c>
      <c t="n" r="C109" s="5">
        <v>0</v>
      </c>
      <c t="n" r="D109" s="5">
        <v>0</v>
      </c>
      <c t="n" r="E109" s="5">
        <v>0</v>
      </c>
    </row>
    <row spans="1:5" r="110">
      <c t="s" r="A110" s="4">
        <v>85</v>
      </c>
      <c t="n" r="B110" s="5">
        <v>0</v>
      </c>
      <c t="n" r="D110" s="5">
        <v>0</v>
      </c>
    </row>
    <row spans="1:5" r="111">
      <c t="s" r="A111" s="4">
        <v>84</v>
      </c>
      <c t="n" r="C111" s="5">
        <v>0</v>
      </c>
      <c t="n" r="E111" s="5">
        <v>0</v>
      </c>
    </row>
    <row spans="1:5" r="112">
      <c t="s" r="A112" s="4">
        <v>87</v>
      </c>
      <c t="n" r="B112" s="5">
        <v>0</v>
      </c>
      <c t="n" r="C112" s="5">
        <v>0</v>
      </c>
      <c t="n" r="D112" s="5">
        <v>0</v>
      </c>
      <c t="n" r="E112" s="5">
        <v>0</v>
      </c>
    </row>
    <row spans="1:5" r="113">
      <c t="s" r="A113" s="4">
        <v>435</v>
      </c>
      <c t="n" r="B113" s="5">
        <v>0</v>
      </c>
      <c t="n" r="C113" s="5">
        <v>0</v>
      </c>
      <c t="n" r="D113" s="5">
        <v>0</v>
      </c>
      <c t="n" r="E113" s="5">
        <v>0</v>
      </c>
    </row>
    <row spans="1:5" r="114">
      <c t="s" r="A114" s="4">
        <v>436</v>
      </c>
      <c t="n" r="B114" s="5">
        <v>96457</v>
      </c>
      <c t="n" r="C114" s="5">
        <v>24224</v>
      </c>
      <c t="n" r="D114" s="5">
        <v>2521983</v>
      </c>
      <c t="n" r="E114" s="5">
        <v>118451</v>
      </c>
    </row>
    <row spans="1:5" r="115">
      <c t="s" r="A115" s="4">
        <v>89</v>
      </c>
      <c t="n" r="B115" s="7">
        <v>96457</v>
      </c>
      <c t="n" r="C115" s="7">
        <v>24224</v>
      </c>
      <c t="n" r="D115" s="7">
        <v>2521983</v>
      </c>
      <c t="n" r="E115" s="7">
        <v>1184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67</v>
      </c>
      <c t="s" r="D1" s="2">
        <v>1</v>
      </c>
    </row>
    <row spans="1:5" r="2">
      <c t="s" r="B2" s="2">
        <v>2</v>
      </c>
      <c t="s" r="C2" s="2">
        <v>68</v>
      </c>
      <c t="s" r="D2" s="2">
        <v>2</v>
      </c>
      <c t="s" r="E2" s="2">
        <v>68</v>
      </c>
    </row>
    <row spans="1:5" r="3">
      <c t="s" r="A3" s="3">
        <v>438</v>
      </c>
    </row>
    <row spans="1:5" r="4">
      <c t="s" r="A4" s="4">
        <v>89</v>
      </c>
      <c t="n" r="B4" s="7">
        <v>-158643</v>
      </c>
      <c t="n" r="C4" s="7">
        <v>-98902</v>
      </c>
      <c t="n" r="D4" s="7">
        <v>-2693903</v>
      </c>
      <c t="n" r="E4" s="7">
        <v>-342471</v>
      </c>
    </row>
    <row spans="1:5" r="5">
      <c t="s" r="A5" s="3">
        <v>95</v>
      </c>
    </row>
    <row spans="1:5" r="6">
      <c t="s" r="A6" s="4">
        <v>439</v>
      </c>
      <c t="n" r="B6" s="5">
        <v>4007</v>
      </c>
      <c t="n" r="C6" s="5">
        <v>2977</v>
      </c>
      <c t="n" r="D6" s="5">
        <v>11406</v>
      </c>
      <c t="n" r="E6" s="5">
        <v>9994</v>
      </c>
    </row>
    <row spans="1:5" r="7">
      <c t="s" r="A7" s="4">
        <v>440</v>
      </c>
      <c t="n" r="B7" s="5">
        <v>0</v>
      </c>
      <c t="n" r="C7" s="5">
        <v>0</v>
      </c>
      <c t="n" r="D7" s="5">
        <v>0</v>
      </c>
      <c t="n" r="E7" s="5">
        <v>1679</v>
      </c>
    </row>
    <row spans="1:5" r="8">
      <c t="s" r="A8" s="4">
        <v>98</v>
      </c>
      <c t="n" r="B8" s="5">
        <v>-13922</v>
      </c>
      <c t="n" r="C8" s="5">
        <v>-21672</v>
      </c>
      <c t="n" r="D8" s="5">
        <v>-10827</v>
      </c>
      <c t="n" r="E8" s="5">
        <v>-8244</v>
      </c>
    </row>
    <row spans="1:5" r="9">
      <c t="s" r="A9" s="4">
        <v>99</v>
      </c>
      <c t="n" r="B9" s="5">
        <v>-9915</v>
      </c>
      <c t="n" r="C9" s="5">
        <v>-18695</v>
      </c>
      <c t="n" r="D9" s="5">
        <v>579</v>
      </c>
      <c t="n" r="E9" s="5">
        <v>3429</v>
      </c>
    </row>
    <row spans="1:5" r="10">
      <c t="s" r="A10" s="4">
        <v>100</v>
      </c>
      <c t="n" r="B10" s="5">
        <v>-168558</v>
      </c>
      <c t="n" r="C10" s="5">
        <v>-117597</v>
      </c>
      <c t="n" r="D10" s="5">
        <v>-2693324</v>
      </c>
      <c t="n" r="E10" s="5">
        <v>-339042</v>
      </c>
    </row>
    <row spans="1:5" r="11">
      <c t="s" r="A11" s="4">
        <v>430</v>
      </c>
    </row>
    <row spans="1:5" r="12">
      <c t="s" r="A12" s="3">
        <v>438</v>
      </c>
    </row>
    <row spans="1:5" r="13">
      <c t="s" r="A13" s="4">
        <v>89</v>
      </c>
      <c t="n" r="B13" s="5">
        <v>-158643</v>
      </c>
      <c t="n" r="C13" s="5">
        <v>-98902</v>
      </c>
      <c t="n" r="D13" s="5">
        <v>-2693903</v>
      </c>
      <c t="n" r="E13" s="5">
        <v>-342471</v>
      </c>
    </row>
    <row spans="1:5" r="14">
      <c t="s" r="A14" s="3">
        <v>95</v>
      </c>
    </row>
    <row spans="1:5" r="15">
      <c t="s" r="A15" s="4">
        <v>439</v>
      </c>
      <c t="n" r="B15" s="5">
        <v>4007</v>
      </c>
      <c t="n" r="C15" s="5">
        <v>2977</v>
      </c>
      <c t="n" r="D15" s="5">
        <v>11406</v>
      </c>
      <c t="n" r="E15" s="5">
        <v>9994</v>
      </c>
    </row>
    <row spans="1:5" r="16">
      <c t="s" r="A16" s="4">
        <v>440</v>
      </c>
      <c t="n" r="E16" s="5">
        <v>1679</v>
      </c>
    </row>
    <row spans="1:5" r="17">
      <c t="s" r="A17" s="4">
        <v>98</v>
      </c>
      <c t="n" r="B17" s="5">
        <v>-13922</v>
      </c>
      <c t="n" r="C17" s="5">
        <v>-21672</v>
      </c>
      <c t="n" r="D17" s="5">
        <v>-10827</v>
      </c>
      <c t="n" r="E17" s="5">
        <v>-8244</v>
      </c>
    </row>
    <row spans="1:5" r="18">
      <c t="s" r="A18" s="4">
        <v>99</v>
      </c>
      <c t="n" r="B18" s="5">
        <v>-9915</v>
      </c>
      <c t="n" r="C18" s="5">
        <v>-18695</v>
      </c>
      <c t="n" r="D18" s="5">
        <v>579</v>
      </c>
      <c t="n" r="E18" s="5">
        <v>3429</v>
      </c>
    </row>
    <row spans="1:5" r="19">
      <c t="s" r="A19" s="4">
        <v>100</v>
      </c>
      <c t="n" r="B19" s="5">
        <v>-168558</v>
      </c>
      <c t="n" r="C19" s="5">
        <v>-117597</v>
      </c>
      <c t="n" r="D19" s="5">
        <v>-2693324</v>
      </c>
      <c t="n" r="E19" s="5">
        <v>-339042</v>
      </c>
    </row>
    <row spans="1:5" r="20">
      <c t="s" r="A20" s="4">
        <v>431</v>
      </c>
    </row>
    <row spans="1:5" r="21">
      <c t="s" r="A21" s="3">
        <v>438</v>
      </c>
    </row>
    <row spans="1:5" r="22">
      <c t="s" r="A22" s="4">
        <v>89</v>
      </c>
      <c t="n" r="B22" s="5">
        <v>-87928</v>
      </c>
      <c t="n" r="C22" s="5">
        <v>-25408</v>
      </c>
      <c t="n" r="D22" s="5">
        <v>-209705</v>
      </c>
      <c t="n" r="E22" s="5">
        <v>-36763</v>
      </c>
    </row>
    <row spans="1:5" r="23">
      <c t="s" r="A23" s="3">
        <v>95</v>
      </c>
    </row>
    <row spans="1:5" r="24">
      <c t="s" r="A24" s="4">
        <v>439</v>
      </c>
      <c t="n" r="B24" s="5">
        <v>3846</v>
      </c>
      <c t="n" r="C24" s="5">
        <v>2963</v>
      </c>
      <c t="n" r="D24" s="5">
        <v>10946</v>
      </c>
      <c t="n" r="E24" s="5">
        <v>9954</v>
      </c>
    </row>
    <row spans="1:5" r="25">
      <c t="s" r="A25" s="4">
        <v>440</v>
      </c>
      <c t="n" r="E25" s="5">
        <v>3</v>
      </c>
    </row>
    <row spans="1:5" r="26">
      <c t="s" r="A26" s="4">
        <v>98</v>
      </c>
      <c t="n" r="B26" s="5">
        <v>0</v>
      </c>
      <c t="n" r="C26" s="5">
        <v>0</v>
      </c>
      <c t="n" r="D26" s="5">
        <v>0</v>
      </c>
      <c t="n" r="E26" s="5">
        <v>0</v>
      </c>
    </row>
    <row spans="1:5" r="27">
      <c t="s" r="A27" s="4">
        <v>99</v>
      </c>
      <c t="n" r="B27" s="5">
        <v>3846</v>
      </c>
      <c t="n" r="C27" s="5">
        <v>2963</v>
      </c>
      <c t="n" r="D27" s="5">
        <v>10946</v>
      </c>
      <c t="n" r="E27" s="5">
        <v>9957</v>
      </c>
    </row>
    <row spans="1:5" r="28">
      <c t="s" r="A28" s="4">
        <v>100</v>
      </c>
      <c t="n" r="B28" s="5">
        <v>-84082</v>
      </c>
      <c t="n" r="C28" s="5">
        <v>-22445</v>
      </c>
      <c t="n" r="D28" s="5">
        <v>-198759</v>
      </c>
      <c t="n" r="E28" s="5">
        <v>-26806</v>
      </c>
    </row>
    <row spans="1:5" r="29">
      <c t="s" r="A29" s="4">
        <v>432</v>
      </c>
    </row>
    <row spans="1:5" r="30">
      <c t="s" r="A30" s="3">
        <v>438</v>
      </c>
    </row>
    <row spans="1:5" r="31">
      <c t="s" r="A31" s="4">
        <v>89</v>
      </c>
      <c t="n" r="B31" s="5">
        <v>-8529</v>
      </c>
      <c t="n" r="C31" s="5">
        <v>1184</v>
      </c>
      <c t="n" r="D31" s="5">
        <v>-2312278</v>
      </c>
      <c t="n" r="E31" s="5">
        <v>-81688</v>
      </c>
    </row>
    <row spans="1:5" r="32">
      <c t="s" r="A32" s="3">
        <v>95</v>
      </c>
    </row>
    <row spans="1:5" r="33">
      <c t="s" r="A33" s="4">
        <v>439</v>
      </c>
      <c t="n" r="B33" s="5">
        <v>0</v>
      </c>
      <c t="n" r="C33" s="5">
        <v>0</v>
      </c>
      <c t="n" r="D33" s="5">
        <v>0</v>
      </c>
      <c t="n" r="E33" s="5">
        <v>0</v>
      </c>
    </row>
    <row spans="1:5" r="34">
      <c t="s" r="A34" s="4">
        <v>440</v>
      </c>
      <c t="n" r="E34" s="5">
        <v>0</v>
      </c>
    </row>
    <row spans="1:5" r="35">
      <c t="s" r="A35" s="4">
        <v>98</v>
      </c>
      <c t="n" r="B35" s="5">
        <v>-13922</v>
      </c>
      <c t="n" r="C35" s="5">
        <v>-21672</v>
      </c>
      <c t="n" r="D35" s="5">
        <v>-10827</v>
      </c>
      <c t="n" r="E35" s="5">
        <v>-8244</v>
      </c>
    </row>
    <row spans="1:5" r="36">
      <c t="s" r="A36" s="4">
        <v>99</v>
      </c>
      <c t="n" r="B36" s="5">
        <v>-13922</v>
      </c>
      <c t="n" r="C36" s="5">
        <v>-21672</v>
      </c>
      <c t="n" r="D36" s="5">
        <v>-10827</v>
      </c>
      <c t="n" r="E36" s="5">
        <v>-8244</v>
      </c>
    </row>
    <row spans="1:5" r="37">
      <c t="s" r="A37" s="4">
        <v>100</v>
      </c>
      <c t="n" r="B37" s="5">
        <v>-22451</v>
      </c>
      <c t="n" r="C37" s="5">
        <v>-20488</v>
      </c>
      <c t="n" r="D37" s="5">
        <v>-2323105</v>
      </c>
      <c t="n" r="E37" s="5">
        <v>-89932</v>
      </c>
    </row>
    <row spans="1:5" r="38">
      <c t="s" r="A38" s="4">
        <v>433</v>
      </c>
    </row>
    <row spans="1:5" r="39">
      <c t="s" r="A39" s="3">
        <v>438</v>
      </c>
    </row>
    <row spans="1:5" r="40">
      <c t="s" r="A40" s="4">
        <v>89</v>
      </c>
      <c t="n" r="B40" s="5">
        <v>96457</v>
      </c>
      <c t="n" r="C40" s="5">
        <v>24224</v>
      </c>
      <c t="n" r="D40" s="5">
        <v>2521983</v>
      </c>
      <c t="n" r="E40" s="5">
        <v>118451</v>
      </c>
    </row>
    <row spans="1:5" r="41">
      <c t="s" r="A41" s="3">
        <v>95</v>
      </c>
    </row>
    <row spans="1:5" r="42">
      <c t="s" r="A42" s="4">
        <v>439</v>
      </c>
      <c t="n" r="B42" s="5">
        <v>-3846</v>
      </c>
      <c t="n" r="C42" s="5">
        <v>-2963</v>
      </c>
      <c t="n" r="D42" s="5">
        <v>-10946</v>
      </c>
      <c t="n" r="E42" s="5">
        <v>-9954</v>
      </c>
    </row>
    <row spans="1:5" r="43">
      <c t="s" r="A43" s="4">
        <v>440</v>
      </c>
      <c t="n" r="E43" s="5">
        <v>-3</v>
      </c>
    </row>
    <row spans="1:5" r="44">
      <c t="s" r="A44" s="4">
        <v>98</v>
      </c>
      <c t="n" r="B44" s="5">
        <v>13922</v>
      </c>
      <c t="n" r="C44" s="5">
        <v>21672</v>
      </c>
      <c t="n" r="D44" s="5">
        <v>10827</v>
      </c>
      <c t="n" r="E44" s="5">
        <v>8244</v>
      </c>
    </row>
    <row spans="1:5" r="45">
      <c t="s" r="A45" s="4">
        <v>99</v>
      </c>
      <c t="n" r="B45" s="5">
        <v>10076</v>
      </c>
      <c t="n" r="C45" s="5">
        <v>18709</v>
      </c>
      <c t="n" r="D45" s="5">
        <v>-119</v>
      </c>
      <c t="n" r="E45" s="5">
        <v>-1713</v>
      </c>
    </row>
    <row spans="1:5" r="46">
      <c t="s" r="A46" s="4">
        <v>100</v>
      </c>
      <c t="n" r="B46" s="7">
        <v>106533</v>
      </c>
      <c t="n" r="C46" s="7">
        <v>42933</v>
      </c>
      <c t="n" r="D46" s="7">
        <v>2521864</v>
      </c>
      <c t="n" r="E46" s="7">
        <v>1167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1</v>
      </c>
      <c t="s" r="B1" s="2">
        <v>1</v>
      </c>
    </row>
    <row spans="1:3" r="2">
      <c t="s" r="B2" s="2">
        <v>2</v>
      </c>
      <c t="s" r="C2" s="2">
        <v>68</v>
      </c>
    </row>
    <row spans="1:3" r="3">
      <c t="s" r="A3" s="3">
        <v>438</v>
      </c>
    </row>
    <row spans="1:3" r="4">
      <c t="s" r="A4" s="4">
        <v>442</v>
      </c>
      <c t="n" r="B4" s="7">
        <v>-216990</v>
      </c>
      <c t="n" r="C4" s="7">
        <v>-20786</v>
      </c>
    </row>
    <row spans="1:3" r="5">
      <c t="s" r="A5" s="3">
        <v>131</v>
      </c>
    </row>
    <row spans="1:3" r="6">
      <c t="s" r="A6" s="4">
        <v>132</v>
      </c>
      <c t="n" r="B6" s="5">
        <v>-61329</v>
      </c>
      <c t="n" r="C6" s="5">
        <v>-69733</v>
      </c>
    </row>
    <row spans="1:3" r="7">
      <c t="s" r="A7" s="4">
        <v>133</v>
      </c>
      <c t="n" r="B7" s="5">
        <v>1776</v>
      </c>
      <c t="n" r="C7" s="5">
        <v>24112</v>
      </c>
    </row>
    <row spans="1:3" r="8">
      <c t="s" r="A8" s="4">
        <v>443</v>
      </c>
      <c t="n" r="C8" s="5">
        <v>0</v>
      </c>
    </row>
    <row spans="1:3" r="9">
      <c t="s" r="A9" s="4">
        <v>444</v>
      </c>
      <c t="n" r="C9" s="5">
        <v>0</v>
      </c>
    </row>
    <row spans="1:3" r="10">
      <c t="s" r="A10" s="4">
        <v>115</v>
      </c>
      <c t="n" r="B10" s="5">
        <v>364</v>
      </c>
      <c t="n" r="C10" s="5">
        <v>134</v>
      </c>
    </row>
    <row spans="1:3" r="11">
      <c t="s" r="A11" s="4">
        <v>134</v>
      </c>
      <c t="n" r="B11" s="5">
        <v>-59189</v>
      </c>
      <c t="n" r="C11" s="5">
        <v>-45487</v>
      </c>
    </row>
    <row spans="1:3" r="12">
      <c t="s" r="A12" s="3">
        <v>135</v>
      </c>
    </row>
    <row spans="1:3" r="13">
      <c t="s" r="A13" s="4">
        <v>136</v>
      </c>
      <c t="n" r="B13" s="5">
        <v>0</v>
      </c>
      <c t="n" r="C13" s="5">
        <v>869800</v>
      </c>
    </row>
    <row spans="1:3" r="14">
      <c t="s" r="A14" s="4">
        <v>137</v>
      </c>
      <c t="n" r="B14" s="5">
        <v>-8486</v>
      </c>
      <c t="n" r="C14" s="5">
        <v>-418321</v>
      </c>
    </row>
    <row spans="1:3" r="15">
      <c t="s" r="A15" s="4">
        <v>138</v>
      </c>
      <c t="n" r="B15" s="5">
        <v>0</v>
      </c>
      <c t="n" r="C15" s="5">
        <v>-1944</v>
      </c>
    </row>
    <row spans="1:3" r="16">
      <c t="s" r="A16" s="4">
        <v>139</v>
      </c>
      <c t="n" r="B16" s="5">
        <v>0</v>
      </c>
      <c t="n" r="C16" s="5">
        <v>-27748</v>
      </c>
    </row>
    <row spans="1:3" r="17">
      <c t="s" r="A17" s="4">
        <v>445</v>
      </c>
      <c t="n" r="B17" s="5">
        <v>0</v>
      </c>
      <c t="n" r="C17" s="5">
        <v>0</v>
      </c>
    </row>
    <row spans="1:3" r="18">
      <c t="s" r="A18" s="4">
        <v>446</v>
      </c>
      <c t="n" r="C18" s="5">
        <v>0</v>
      </c>
    </row>
    <row spans="1:3" r="19">
      <c t="s" r="A19" s="4">
        <v>447</v>
      </c>
      <c t="n" r="C19" s="5">
        <v>0</v>
      </c>
    </row>
    <row spans="1:3" r="20">
      <c t="s" r="A20" s="4">
        <v>115</v>
      </c>
      <c t="n" r="B20" s="5">
        <v>-60</v>
      </c>
      <c t="n" r="C20" s="5">
        <v>-195</v>
      </c>
    </row>
    <row spans="1:3" r="21">
      <c t="s" r="A21" s="4">
        <v>140</v>
      </c>
      <c t="n" r="B21" s="5">
        <v>-8546</v>
      </c>
      <c t="n" r="C21" s="5">
        <v>421592</v>
      </c>
    </row>
    <row spans="1:3" r="22">
      <c t="s" r="A22" s="4">
        <v>141</v>
      </c>
      <c t="n" r="B22" s="5">
        <v>-1697</v>
      </c>
      <c t="n" r="C22" s="5">
        <v>-1514</v>
      </c>
    </row>
    <row spans="1:3" r="23">
      <c t="s" r="A23" s="4">
        <v>142</v>
      </c>
      <c t="n" r="B23" s="5">
        <v>-286422</v>
      </c>
      <c t="n" r="C23" s="5">
        <v>353805</v>
      </c>
    </row>
    <row spans="1:3" r="24">
      <c t="s" r="A24" s="4">
        <v>143</v>
      </c>
      <c t="n" r="B24" s="5">
        <v>468532</v>
      </c>
      <c t="n" r="C24" s="5">
        <v>260818</v>
      </c>
    </row>
    <row spans="1:3" r="25">
      <c t="s" r="A25" s="4">
        <v>144</v>
      </c>
      <c t="n" r="B25" s="5">
        <v>182110</v>
      </c>
      <c t="n" r="C25" s="5">
        <v>614623</v>
      </c>
    </row>
    <row spans="1:3" r="26">
      <c t="s" r="A26" s="4">
        <v>430</v>
      </c>
    </row>
    <row spans="1:3" r="27">
      <c t="s" r="A27" s="3">
        <v>438</v>
      </c>
    </row>
    <row spans="1:3" r="28">
      <c t="s" r="A28" s="4">
        <v>442</v>
      </c>
      <c t="n" r="B28" s="5">
        <v>55538</v>
      </c>
      <c t="n" r="C28" s="5">
        <v>-124771</v>
      </c>
    </row>
    <row spans="1:3" r="29">
      <c t="s" r="A29" s="3">
        <v>131</v>
      </c>
    </row>
    <row spans="1:3" r="30">
      <c t="s" r="A30" s="4">
        <v>132</v>
      </c>
      <c t="n" r="B30" s="5">
        <v>-699</v>
      </c>
      <c t="n" r="C30" s="5">
        <v>-2758</v>
      </c>
    </row>
    <row spans="1:3" r="31">
      <c t="s" r="A31" s="4">
        <v>133</v>
      </c>
      <c t="n" r="B31" s="5">
        <v>0</v>
      </c>
      <c t="n" r="C31" s="5">
        <v>0</v>
      </c>
    </row>
    <row spans="1:3" r="32">
      <c t="s" r="A32" s="4">
        <v>443</v>
      </c>
      <c t="n" r="C32" s="5">
        <v>-5200</v>
      </c>
    </row>
    <row spans="1:3" r="33">
      <c t="s" r="A33" s="4">
        <v>444</v>
      </c>
      <c t="n" r="C33" s="5">
        <v>1828</v>
      </c>
    </row>
    <row spans="1:3" r="34">
      <c t="s" r="A34" s="4">
        <v>115</v>
      </c>
      <c t="n" r="B34" s="5">
        <v>0</v>
      </c>
      <c t="n" r="C34" s="5">
        <v>0</v>
      </c>
    </row>
    <row spans="1:3" r="35">
      <c t="s" r="A35" s="4">
        <v>134</v>
      </c>
      <c t="n" r="B35" s="5">
        <v>-699</v>
      </c>
      <c t="n" r="C35" s="5">
        <v>-6130</v>
      </c>
    </row>
    <row spans="1:3" r="36">
      <c t="s" r="A36" s="3">
        <v>135</v>
      </c>
    </row>
    <row spans="1:3" r="37">
      <c t="s" r="A37" s="4">
        <v>136</v>
      </c>
      <c t="n" r="C37" s="5">
        <v>869800</v>
      </c>
    </row>
    <row spans="1:3" r="38">
      <c t="s" r="A38" s="4">
        <v>137</v>
      </c>
      <c t="n" r="B38" s="5">
        <v>0</v>
      </c>
      <c t="n" r="C38" s="5">
        <v>-406566</v>
      </c>
    </row>
    <row spans="1:3" r="39">
      <c t="s" r="A39" s="4">
        <v>138</v>
      </c>
      <c t="n" r="C39" s="5">
        <v>-1944</v>
      </c>
    </row>
    <row spans="1:3" r="40">
      <c t="s" r="A40" s="4">
        <v>139</v>
      </c>
      <c t="n" r="C40" s="5">
        <v>-27748</v>
      </c>
    </row>
    <row spans="1:3" r="41">
      <c t="s" r="A41" s="4">
        <v>445</v>
      </c>
      <c t="n" r="B41" s="5">
        <v>-334182</v>
      </c>
      <c t="n" r="C41" s="5">
        <v>30043</v>
      </c>
    </row>
    <row spans="1:3" r="42">
      <c t="s" r="A42" s="4">
        <v>446</v>
      </c>
      <c t="n" r="C42" s="5">
        <v>0</v>
      </c>
    </row>
    <row spans="1:3" r="43">
      <c t="s" r="A43" s="4">
        <v>447</v>
      </c>
      <c t="n" r="C43" s="5">
        <v>0</v>
      </c>
    </row>
    <row spans="1:3" r="44">
      <c t="s" r="A44" s="4">
        <v>115</v>
      </c>
      <c t="n" r="B44" s="5">
        <v>-60</v>
      </c>
      <c t="n" r="C44" s="5">
        <v>-195</v>
      </c>
    </row>
    <row spans="1:3" r="45">
      <c t="s" r="A45" s="4">
        <v>140</v>
      </c>
      <c t="n" r="B45" s="5">
        <v>-334242</v>
      </c>
      <c t="n" r="C45" s="5">
        <v>463390</v>
      </c>
    </row>
    <row spans="1:3" r="46">
      <c t="s" r="A46" s="4">
        <v>141</v>
      </c>
      <c t="n" r="B46" s="5">
        <v>0</v>
      </c>
      <c t="n" r="C46" s="5">
        <v>0</v>
      </c>
    </row>
    <row spans="1:3" r="47">
      <c t="s" r="A47" s="4">
        <v>142</v>
      </c>
      <c t="n" r="B47" s="5">
        <v>-279403</v>
      </c>
      <c t="n" r="C47" s="5">
        <v>332489</v>
      </c>
    </row>
    <row spans="1:3" r="48">
      <c t="s" r="A48" s="4">
        <v>143</v>
      </c>
      <c t="n" r="B48" s="5">
        <v>421533</v>
      </c>
      <c t="n" r="C48" s="5">
        <v>234150</v>
      </c>
    </row>
    <row spans="1:3" r="49">
      <c t="s" r="A49" s="4">
        <v>144</v>
      </c>
      <c t="n" r="B49" s="5">
        <v>142130</v>
      </c>
      <c t="n" r="C49" s="5">
        <v>566639</v>
      </c>
    </row>
    <row spans="1:3" r="50">
      <c t="s" r="A50" s="4">
        <v>431</v>
      </c>
    </row>
    <row spans="1:3" r="51">
      <c t="s" r="A51" s="3">
        <v>438</v>
      </c>
    </row>
    <row spans="1:3" r="52">
      <c t="s" r="A52" s="4">
        <v>442</v>
      </c>
      <c t="n" r="B52" s="5">
        <v>-254568</v>
      </c>
      <c t="n" r="C52" s="5">
        <v>116284</v>
      </c>
    </row>
    <row spans="1:3" r="53">
      <c t="s" r="A53" s="3">
        <v>131</v>
      </c>
    </row>
    <row spans="1:3" r="54">
      <c t="s" r="A54" s="4">
        <v>132</v>
      </c>
      <c t="n" r="B54" s="5">
        <v>-57295</v>
      </c>
      <c t="n" r="C54" s="5">
        <v>-60853</v>
      </c>
    </row>
    <row spans="1:3" r="55">
      <c t="s" r="A55" s="4">
        <v>133</v>
      </c>
      <c t="n" r="B55" s="5">
        <v>1575</v>
      </c>
      <c t="n" r="C55" s="5">
        <v>24112</v>
      </c>
    </row>
    <row spans="1:3" r="56">
      <c t="s" r="A56" s="4">
        <v>443</v>
      </c>
      <c t="n" r="C56" s="5">
        <v>0</v>
      </c>
    </row>
    <row spans="1:3" r="57">
      <c t="s" r="A57" s="4">
        <v>444</v>
      </c>
      <c t="n" r="C57" s="5">
        <v>0</v>
      </c>
    </row>
    <row spans="1:3" r="58">
      <c t="s" r="A58" s="4">
        <v>115</v>
      </c>
      <c t="n" r="B58" s="5">
        <v>0</v>
      </c>
      <c t="n" r="C58" s="5">
        <v>0</v>
      </c>
    </row>
    <row spans="1:3" r="59">
      <c t="s" r="A59" s="4">
        <v>134</v>
      </c>
      <c t="n" r="B59" s="5">
        <v>-55720</v>
      </c>
      <c t="n" r="C59" s="5">
        <v>-36741</v>
      </c>
    </row>
    <row spans="1:3" r="60">
      <c t="s" r="A60" s="3">
        <v>135</v>
      </c>
    </row>
    <row spans="1:3" r="61">
      <c t="s" r="A61" s="4">
        <v>136</v>
      </c>
      <c t="n" r="C61" s="5">
        <v>0</v>
      </c>
    </row>
    <row spans="1:3" r="62">
      <c t="s" r="A62" s="4">
        <v>137</v>
      </c>
      <c t="n" r="B62" s="5">
        <v>-4150</v>
      </c>
      <c t="n" r="C62" s="5">
        <v>-5894</v>
      </c>
    </row>
    <row spans="1:3" r="63">
      <c t="s" r="A63" s="4">
        <v>138</v>
      </c>
      <c t="n" r="C63" s="5">
        <v>0</v>
      </c>
    </row>
    <row spans="1:3" r="64">
      <c t="s" r="A64" s="4">
        <v>139</v>
      </c>
      <c t="n" r="C64" s="5">
        <v>0</v>
      </c>
    </row>
    <row spans="1:3" r="65">
      <c t="s" r="A65" s="4">
        <v>445</v>
      </c>
      <c t="n" r="B65" s="5">
        <v>317842</v>
      </c>
      <c t="n" r="C65" s="5">
        <v>-73617</v>
      </c>
    </row>
    <row spans="1:3" r="66">
      <c t="s" r="A66" s="4">
        <v>446</v>
      </c>
      <c t="n" r="C66" s="5">
        <v>0</v>
      </c>
    </row>
    <row spans="1:3" r="67">
      <c t="s" r="A67" s="4">
        <v>447</v>
      </c>
      <c t="n" r="C67" s="5">
        <v>0</v>
      </c>
    </row>
    <row spans="1:3" r="68">
      <c t="s" r="A68" s="4">
        <v>115</v>
      </c>
      <c t="n" r="B68" s="5">
        <v>0</v>
      </c>
      <c t="n" r="C68" s="5">
        <v>0</v>
      </c>
    </row>
    <row spans="1:3" r="69">
      <c t="s" r="A69" s="4">
        <v>140</v>
      </c>
      <c t="n" r="B69" s="5">
        <v>313692</v>
      </c>
      <c t="n" r="C69" s="5">
        <v>-79511</v>
      </c>
    </row>
    <row spans="1:3" r="70">
      <c t="s" r="A70" s="4">
        <v>141</v>
      </c>
      <c t="n" r="B70" s="5">
        <v>0</v>
      </c>
      <c t="n" r="C70" s="5">
        <v>0</v>
      </c>
    </row>
    <row spans="1:3" r="71">
      <c t="s" r="A71" s="4">
        <v>142</v>
      </c>
      <c t="n" r="B71" s="5">
        <v>3404</v>
      </c>
      <c t="n" r="C71" s="5">
        <v>32</v>
      </c>
    </row>
    <row spans="1:3" r="72">
      <c t="s" r="A72" s="4">
        <v>143</v>
      </c>
      <c t="n" r="B72" s="5">
        <v>1117</v>
      </c>
      <c t="n" r="C72" s="5">
        <v>1620</v>
      </c>
    </row>
    <row spans="1:3" r="73">
      <c t="s" r="A73" s="4">
        <v>144</v>
      </c>
      <c t="n" r="B73" s="5">
        <v>4521</v>
      </c>
      <c t="n" r="C73" s="5">
        <v>1652</v>
      </c>
    </row>
    <row spans="1:3" r="74">
      <c t="s" r="A74" s="4">
        <v>432</v>
      </c>
    </row>
    <row spans="1:3" r="75">
      <c t="s" r="A75" s="3">
        <v>438</v>
      </c>
    </row>
    <row spans="1:3" r="76">
      <c t="s" r="A76" s="4">
        <v>442</v>
      </c>
      <c t="n" r="B76" s="5">
        <v>-17960</v>
      </c>
      <c t="n" r="C76" s="5">
        <v>-12299</v>
      </c>
    </row>
    <row spans="1:3" r="77">
      <c t="s" r="A77" s="3">
        <v>131</v>
      </c>
    </row>
    <row spans="1:3" r="78">
      <c t="s" r="A78" s="4">
        <v>132</v>
      </c>
      <c t="n" r="B78" s="5">
        <v>-3335</v>
      </c>
      <c t="n" r="C78" s="5">
        <v>-6122</v>
      </c>
    </row>
    <row spans="1:3" r="79">
      <c t="s" r="A79" s="4">
        <v>133</v>
      </c>
      <c t="n" r="B79" s="5">
        <v>201</v>
      </c>
      <c t="n" r="C79" s="5">
        <v>0</v>
      </c>
    </row>
    <row spans="1:3" r="80">
      <c t="s" r="A80" s="4">
        <v>443</v>
      </c>
      <c t="n" r="C80" s="5">
        <v>0</v>
      </c>
    </row>
    <row spans="1:3" r="81">
      <c t="s" r="A81" s="4">
        <v>444</v>
      </c>
      <c t="n" r="C81" s="5">
        <v>0</v>
      </c>
    </row>
    <row spans="1:3" r="82">
      <c t="s" r="A82" s="4">
        <v>115</v>
      </c>
      <c t="n" r="B82" s="5">
        <v>364</v>
      </c>
      <c t="n" r="C82" s="5">
        <v>134</v>
      </c>
    </row>
    <row spans="1:3" r="83">
      <c t="s" r="A83" s="4">
        <v>134</v>
      </c>
      <c t="n" r="B83" s="5">
        <v>-2770</v>
      </c>
      <c t="n" r="C83" s="5">
        <v>-5988</v>
      </c>
    </row>
    <row spans="1:3" r="84">
      <c t="s" r="A84" s="3">
        <v>135</v>
      </c>
    </row>
    <row spans="1:3" r="85">
      <c t="s" r="A85" s="4">
        <v>136</v>
      </c>
      <c t="n" r="C85" s="5">
        <v>0</v>
      </c>
    </row>
    <row spans="1:3" r="86">
      <c t="s" r="A86" s="4">
        <v>137</v>
      </c>
      <c t="n" r="B86" s="5">
        <v>-4336</v>
      </c>
      <c t="n" r="C86" s="5">
        <v>-5861</v>
      </c>
    </row>
    <row spans="1:3" r="87">
      <c t="s" r="A87" s="4">
        <v>138</v>
      </c>
      <c t="n" r="C87" s="5">
        <v>0</v>
      </c>
    </row>
    <row spans="1:3" r="88">
      <c t="s" r="A88" s="4">
        <v>139</v>
      </c>
      <c t="n" r="C88" s="5">
        <v>0</v>
      </c>
    </row>
    <row spans="1:3" r="89">
      <c t="s" r="A89" s="4">
        <v>445</v>
      </c>
      <c t="n" r="B89" s="5">
        <v>16340</v>
      </c>
      <c t="n" r="C89" s="5">
        <v>43574</v>
      </c>
    </row>
    <row spans="1:3" r="90">
      <c t="s" r="A90" s="4">
        <v>446</v>
      </c>
      <c t="n" r="C90" s="5">
        <v>5200</v>
      </c>
    </row>
    <row spans="1:3" r="91">
      <c t="s" r="A91" s="4">
        <v>447</v>
      </c>
      <c t="n" r="C91" s="5">
        <v>-1828</v>
      </c>
    </row>
    <row spans="1:3" r="92">
      <c t="s" r="A92" s="4">
        <v>115</v>
      </c>
      <c t="n" r="B92" s="5">
        <v>0</v>
      </c>
      <c t="n" r="C92" s="5">
        <v>0</v>
      </c>
    </row>
    <row spans="1:3" r="93">
      <c t="s" r="A93" s="4">
        <v>140</v>
      </c>
      <c t="n" r="B93" s="5">
        <v>12004</v>
      </c>
      <c t="n" r="C93" s="5">
        <v>41085</v>
      </c>
    </row>
    <row spans="1:3" r="94">
      <c t="s" r="A94" s="4">
        <v>141</v>
      </c>
      <c t="n" r="B94" s="5">
        <v>-1697</v>
      </c>
      <c t="n" r="C94" s="5">
        <v>-1514</v>
      </c>
    </row>
    <row spans="1:3" r="95">
      <c t="s" r="A95" s="4">
        <v>142</v>
      </c>
      <c t="n" r="B95" s="5">
        <v>-10423</v>
      </c>
      <c t="n" r="C95" s="5">
        <v>21284</v>
      </c>
    </row>
    <row spans="1:3" r="96">
      <c t="s" r="A96" s="4">
        <v>143</v>
      </c>
      <c t="n" r="B96" s="5">
        <v>45882</v>
      </c>
      <c t="n" r="C96" s="5">
        <v>25048</v>
      </c>
    </row>
    <row spans="1:3" r="97">
      <c t="s" r="A97" s="4">
        <v>144</v>
      </c>
      <c t="n" r="B97" s="5">
        <v>35459</v>
      </c>
      <c t="n" r="C97" s="5">
        <v>46332</v>
      </c>
    </row>
    <row spans="1:3" r="98">
      <c t="s" r="A98" s="4">
        <v>433</v>
      </c>
    </row>
    <row spans="1:3" r="99">
      <c t="s" r="A99" s="3">
        <v>438</v>
      </c>
    </row>
    <row spans="1:3" r="100">
      <c t="s" r="A100" s="4">
        <v>442</v>
      </c>
      <c t="n" r="B100" s="5">
        <v>0</v>
      </c>
      <c t="n" r="C100" s="5">
        <v>0</v>
      </c>
    </row>
    <row spans="1:3" r="101">
      <c t="s" r="A101" s="3">
        <v>131</v>
      </c>
    </row>
    <row spans="1:3" r="102">
      <c t="s" r="A102" s="4">
        <v>132</v>
      </c>
      <c t="n" r="B102" s="5">
        <v>0</v>
      </c>
      <c t="n" r="C102" s="5">
        <v>0</v>
      </c>
    </row>
    <row spans="1:3" r="103">
      <c t="s" r="A103" s="4">
        <v>133</v>
      </c>
      <c t="n" r="B103" s="5">
        <v>0</v>
      </c>
      <c t="n" r="C103" s="5">
        <v>0</v>
      </c>
    </row>
    <row spans="1:3" r="104">
      <c t="s" r="A104" s="4">
        <v>443</v>
      </c>
      <c t="n" r="C104" s="5">
        <v>5200</v>
      </c>
    </row>
    <row spans="1:3" r="105">
      <c t="s" r="A105" s="4">
        <v>444</v>
      </c>
      <c t="n" r="C105" s="5">
        <v>-1828</v>
      </c>
    </row>
    <row spans="1:3" r="106">
      <c t="s" r="A106" s="4">
        <v>115</v>
      </c>
      <c t="n" r="B106" s="5">
        <v>0</v>
      </c>
      <c t="n" r="C106" s="5">
        <v>0</v>
      </c>
    </row>
    <row spans="1:3" r="107">
      <c t="s" r="A107" s="4">
        <v>134</v>
      </c>
      <c t="n" r="B107" s="5">
        <v>0</v>
      </c>
      <c t="n" r="C107" s="5">
        <v>3372</v>
      </c>
    </row>
    <row spans="1:3" r="108">
      <c t="s" r="A108" s="3">
        <v>135</v>
      </c>
    </row>
    <row spans="1:3" r="109">
      <c t="s" r="A109" s="4">
        <v>136</v>
      </c>
      <c t="n" r="C109" s="5">
        <v>0</v>
      </c>
    </row>
    <row spans="1:3" r="110">
      <c t="s" r="A110" s="4">
        <v>137</v>
      </c>
      <c t="n" r="B110" s="5">
        <v>0</v>
      </c>
      <c t="n" r="C110" s="5">
        <v>0</v>
      </c>
    </row>
    <row spans="1:3" r="111">
      <c t="s" r="A111" s="4">
        <v>138</v>
      </c>
      <c t="n" r="C111" s="5">
        <v>0</v>
      </c>
    </row>
    <row spans="1:3" r="112">
      <c t="s" r="A112" s="4">
        <v>139</v>
      </c>
      <c t="n" r="C112" s="5">
        <v>0</v>
      </c>
    </row>
    <row spans="1:3" r="113">
      <c t="s" r="A113" s="4">
        <v>445</v>
      </c>
      <c t="n" r="B113" s="5">
        <v>0</v>
      </c>
      <c t="n" r="C113" s="5">
        <v>0</v>
      </c>
    </row>
    <row spans="1:3" r="114">
      <c t="s" r="A114" s="4">
        <v>446</v>
      </c>
      <c t="n" r="C114" s="5">
        <v>-5200</v>
      </c>
    </row>
    <row spans="1:3" r="115">
      <c t="s" r="A115" s="4">
        <v>447</v>
      </c>
      <c t="n" r="C115" s="5">
        <v>1828</v>
      </c>
    </row>
    <row spans="1:3" r="116">
      <c t="s" r="A116" s="4">
        <v>115</v>
      </c>
      <c t="n" r="B116" s="5">
        <v>0</v>
      </c>
      <c t="n" r="C116" s="5">
        <v>0</v>
      </c>
    </row>
    <row spans="1:3" r="117">
      <c t="s" r="A117" s="4">
        <v>140</v>
      </c>
      <c t="n" r="B117" s="5">
        <v>0</v>
      </c>
      <c t="n" r="C117" s="5">
        <v>-3372</v>
      </c>
    </row>
    <row spans="1:3" r="118">
      <c t="s" r="A118" s="4">
        <v>141</v>
      </c>
      <c t="n" r="B118" s="5">
        <v>0</v>
      </c>
      <c t="n" r="C118" s="5">
        <v>0</v>
      </c>
    </row>
    <row spans="1:3" r="119">
      <c t="s" r="A119" s="4">
        <v>142</v>
      </c>
      <c t="n" r="B119" s="5">
        <v>0</v>
      </c>
      <c t="n" r="C119" s="5">
        <v>0</v>
      </c>
    </row>
    <row spans="1:3" r="120">
      <c t="s" r="A120" s="4">
        <v>143</v>
      </c>
      <c t="n" r="B120" s="5">
        <v>0</v>
      </c>
      <c t="n" r="C120" s="5">
        <v>0</v>
      </c>
    </row>
    <row spans="1:3" r="121">
      <c t="s" r="A121" s="4">
        <v>144</v>
      </c>
      <c t="n" r="B121" s="7">
        <v>0</v>
      </c>
      <c t="n" r="C12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67</v>
      </c>
      <c t="s" r="D1" s="2">
        <v>1</v>
      </c>
    </row>
    <row spans="1:5" r="2">
      <c t="s" r="B2" s="2">
        <v>2</v>
      </c>
      <c t="s" r="C2" s="2">
        <v>68</v>
      </c>
      <c t="s" r="D2" s="2">
        <v>2</v>
      </c>
      <c t="s" r="E2" s="2">
        <v>68</v>
      </c>
    </row>
    <row spans="1:5" r="3">
      <c t="s" r="A3" s="3">
        <v>94</v>
      </c>
    </row>
    <row spans="1:5" r="4">
      <c t="s" r="A4" s="4">
        <v>102</v>
      </c>
      <c t="n" r="B4" s="7">
        <v>2134</v>
      </c>
      <c t="n" r="C4" s="7">
        <v>1833</v>
      </c>
      <c t="n" r="D4" s="7">
        <v>7017</v>
      </c>
      <c t="n" r="E4" s="7">
        <v>6155</v>
      </c>
    </row>
    <row spans="1:5" r="5">
      <c t="s" r="A5" s="4">
        <v>103</v>
      </c>
      <c t="n" r="B5" s="7">
        <v>0</v>
      </c>
      <c t="n" r="C5" s="7">
        <v>0</v>
      </c>
      <c t="n" r="D5" s="7">
        <v>0</v>
      </c>
      <c t="n" r="E5" s="7">
        <v>10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37"/>
  </cols>
  <sheetData>
    <row spans="1:6" r="1">
      <c t="s" r="A1" s="1">
        <v>104</v>
      </c>
      <c t="s" r="B1" s="2">
        <v>105</v>
      </c>
      <c t="s" r="C1" s="2">
        <v>106</v>
      </c>
      <c t="s" r="D1" s="2">
        <v>107</v>
      </c>
      <c t="s" r="E1" s="2">
        <v>108</v>
      </c>
      <c t="s" r="F1" s="2">
        <v>109</v>
      </c>
    </row>
    <row spans="1:6" r="2">
      <c t="s" r="A2" s="4">
        <v>110</v>
      </c>
      <c t="n" r="B2" s="7">
        <v>281581</v>
      </c>
      <c t="n" r="C2" s="7">
        <v>720</v>
      </c>
      <c t="n" r="D2" s="7">
        <v>1668407</v>
      </c>
      <c t="n" r="E2" s="7">
        <v>-1169498</v>
      </c>
      <c t="n" r="F2" s="7">
        <v>-218048</v>
      </c>
    </row>
    <row spans="1:6" r="3">
      <c t="s" r="A3" s="3">
        <v>111</v>
      </c>
    </row>
    <row spans="1:6" r="4">
      <c t="s" r="A4" s="4">
        <v>89</v>
      </c>
      <c t="n" r="B4" s="5">
        <v>-2693903</v>
      </c>
      <c t="n" r="E4" s="5">
        <v>-2693903</v>
      </c>
    </row>
    <row spans="1:6" r="5">
      <c t="s" r="A5" s="4">
        <v>112</v>
      </c>
      <c t="n" r="B5" s="5">
        <v>579</v>
      </c>
      <c t="n" r="F5" s="5">
        <v>579</v>
      </c>
    </row>
    <row spans="1:6" r="6">
      <c t="s" r="A6" s="4">
        <v>113</v>
      </c>
      <c t="n" r="B6" s="5">
        <v>5116</v>
      </c>
      <c t="n" r="D6" s="5">
        <v>5116</v>
      </c>
    </row>
    <row spans="1:6" r="7">
      <c t="s" r="A7" s="4">
        <v>114</v>
      </c>
      <c t="n" r="B7" s="5">
        <v>7007</v>
      </c>
      <c t="n" r="C7" s="5">
        <v>87</v>
      </c>
      <c t="n" r="D7" s="5">
        <v>6920</v>
      </c>
    </row>
    <row spans="1:6" r="8">
      <c t="s" r="A8" s="4">
        <v>115</v>
      </c>
      <c t="n" r="B8" s="5">
        <v>-58</v>
      </c>
      <c t="n" r="D8" s="5">
        <v>-58</v>
      </c>
    </row>
    <row spans="1:6" r="9">
      <c t="s" r="A9" s="4">
        <v>116</v>
      </c>
      <c t="n" r="B9" s="7">
        <v>-2399678</v>
      </c>
      <c t="n" r="C9" s="7">
        <v>807</v>
      </c>
      <c t="n" r="D9" s="7">
        <v>1680385</v>
      </c>
      <c t="n" r="E9" s="7">
        <v>-3863401</v>
      </c>
      <c t="n" r="F9" s="7">
        <v>-2174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68</v>
      </c>
    </row>
    <row spans="1:3" r="3">
      <c t="s" r="A3" s="3">
        <v>118</v>
      </c>
    </row>
    <row spans="1:3" r="4">
      <c t="s" r="A4" s="4">
        <v>89</v>
      </c>
      <c t="n" r="B4" s="7">
        <v>-2693903</v>
      </c>
      <c t="n" r="C4" s="7">
        <v>-342471</v>
      </c>
    </row>
    <row spans="1:3" r="5">
      <c t="s" r="A5" s="3">
        <v>119</v>
      </c>
    </row>
    <row spans="1:3" r="6">
      <c t="s" r="A6" s="4">
        <v>75</v>
      </c>
      <c t="n" r="B6" s="5">
        <v>154147</v>
      </c>
      <c t="n" r="C6" s="5">
        <v>204653</v>
      </c>
    </row>
    <row spans="1:3" r="7">
      <c t="s" r="A7" s="4">
        <v>120</v>
      </c>
      <c t="n" r="B7" s="5">
        <v>-669033</v>
      </c>
      <c t="n" r="C7" s="5">
        <v>-70772</v>
      </c>
    </row>
    <row spans="1:3" r="8">
      <c t="s" r="A8" s="4">
        <v>121</v>
      </c>
      <c t="n" r="B8" s="5">
        <v>10920</v>
      </c>
      <c t="n" r="C8" s="5">
        <v>11920</v>
      </c>
    </row>
    <row spans="1:3" r="9">
      <c t="s" r="A9" s="4">
        <v>122</v>
      </c>
      <c t="n" r="B9" s="5">
        <v>-58626</v>
      </c>
      <c t="n" r="C9" s="5">
        <v>-902</v>
      </c>
    </row>
    <row spans="1:3" r="10">
      <c t="s" r="A10" s="4">
        <v>123</v>
      </c>
      <c t="n" r="B10" s="5">
        <v>2897928</v>
      </c>
      <c t="n" r="C10" s="5">
        <v>23081</v>
      </c>
    </row>
    <row spans="1:3" r="11">
      <c t="s" r="A11" s="4">
        <v>124</v>
      </c>
      <c t="n" r="B11" s="5">
        <v>-705</v>
      </c>
      <c t="n" r="C11" s="5">
        <v>0</v>
      </c>
    </row>
    <row spans="1:3" r="12">
      <c t="s" r="A12" s="4">
        <v>115</v>
      </c>
      <c t="n" r="B12" s="5">
        <v>22468</v>
      </c>
      <c t="n" r="C12" s="5">
        <v>16969</v>
      </c>
    </row>
    <row spans="1:3" r="13">
      <c t="s" r="A13" s="3">
        <v>125</v>
      </c>
    </row>
    <row spans="1:3" r="14">
      <c t="s" r="A14" s="4">
        <v>28</v>
      </c>
      <c t="n" r="B14" s="5">
        <v>29042</v>
      </c>
      <c t="n" r="C14" s="5">
        <v>34932</v>
      </c>
    </row>
    <row spans="1:3" r="15">
      <c t="s" r="A15" s="4">
        <v>29</v>
      </c>
      <c t="n" r="B15" s="5">
        <v>-1525</v>
      </c>
      <c t="n" r="C15" s="5">
        <v>13646</v>
      </c>
    </row>
    <row spans="1:3" r="16">
      <c t="s" r="A16" s="4">
        <v>30</v>
      </c>
      <c t="n" r="B16" s="5">
        <v>50115</v>
      </c>
      <c t="n" r="C16" s="5">
        <v>74243</v>
      </c>
    </row>
    <row spans="1:3" r="17">
      <c t="s" r="A17" s="4">
        <v>126</v>
      </c>
      <c t="n" r="B17" s="5">
        <v>1901</v>
      </c>
      <c t="n" r="C17" s="5">
        <v>-4426</v>
      </c>
    </row>
    <row spans="1:3" r="18">
      <c t="s" r="A18" s="3">
        <v>127</v>
      </c>
    </row>
    <row spans="1:3" r="19">
      <c t="s" r="A19" s="4">
        <v>40</v>
      </c>
      <c t="n" r="B19" s="5">
        <v>27203</v>
      </c>
      <c t="n" r="C19" s="5">
        <v>-39588</v>
      </c>
    </row>
    <row spans="1:3" r="20">
      <c t="s" r="A20" s="4">
        <v>128</v>
      </c>
      <c t="n" r="B20" s="5">
        <v>38860</v>
      </c>
      <c t="n" r="C20" s="5">
        <v>61126</v>
      </c>
    </row>
    <row spans="1:3" r="21">
      <c t="s" r="A21" s="4">
        <v>129</v>
      </c>
      <c t="n" r="B21" s="5">
        <v>-25782</v>
      </c>
      <c t="n" r="C21" s="5">
        <v>-3197</v>
      </c>
    </row>
    <row spans="1:3" r="22">
      <c t="s" r="A22" s="4">
        <v>130</v>
      </c>
      <c t="n" r="B22" s="5">
        <v>-216990</v>
      </c>
      <c t="n" r="C22" s="5">
        <v>-20786</v>
      </c>
    </row>
    <row spans="1:3" r="23">
      <c t="s" r="A23" s="3">
        <v>131</v>
      </c>
    </row>
    <row spans="1:3" r="24">
      <c t="s" r="A24" s="4">
        <v>132</v>
      </c>
      <c t="n" r="B24" s="5">
        <v>-61329</v>
      </c>
      <c t="n" r="C24" s="5">
        <v>-69733</v>
      </c>
    </row>
    <row spans="1:3" r="25">
      <c t="s" r="A25" s="4">
        <v>133</v>
      </c>
      <c t="n" r="B25" s="5">
        <v>1776</v>
      </c>
      <c t="n" r="C25" s="5">
        <v>24112</v>
      </c>
    </row>
    <row spans="1:3" r="26">
      <c t="s" r="A26" s="4">
        <v>115</v>
      </c>
      <c t="n" r="B26" s="5">
        <v>364</v>
      </c>
      <c t="n" r="C26" s="5">
        <v>134</v>
      </c>
    </row>
    <row spans="1:3" r="27">
      <c t="s" r="A27" s="4">
        <v>134</v>
      </c>
      <c t="n" r="B27" s="5">
        <v>-59189</v>
      </c>
      <c t="n" r="C27" s="5">
        <v>-45487</v>
      </c>
    </row>
    <row spans="1:3" r="28">
      <c t="s" r="A28" s="3">
        <v>135</v>
      </c>
    </row>
    <row spans="1:3" r="29">
      <c t="s" r="A29" s="4">
        <v>136</v>
      </c>
      <c t="n" r="B29" s="5">
        <v>0</v>
      </c>
      <c t="n" r="C29" s="5">
        <v>869800</v>
      </c>
    </row>
    <row spans="1:3" r="30">
      <c t="s" r="A30" s="4">
        <v>137</v>
      </c>
      <c t="n" r="B30" s="5">
        <v>-8486</v>
      </c>
      <c t="n" r="C30" s="5">
        <v>-418321</v>
      </c>
    </row>
    <row spans="1:3" r="31">
      <c t="s" r="A31" s="4">
        <v>138</v>
      </c>
      <c t="n" r="B31" s="5">
        <v>0</v>
      </c>
      <c t="n" r="C31" s="5">
        <v>-1944</v>
      </c>
    </row>
    <row spans="1:3" r="32">
      <c t="s" r="A32" s="4">
        <v>139</v>
      </c>
      <c t="n" r="B32" s="5">
        <v>0</v>
      </c>
      <c t="n" r="C32" s="5">
        <v>-27748</v>
      </c>
    </row>
    <row spans="1:3" r="33">
      <c t="s" r="A33" s="4">
        <v>115</v>
      </c>
      <c t="n" r="B33" s="5">
        <v>-60</v>
      </c>
      <c t="n" r="C33" s="5">
        <v>-195</v>
      </c>
    </row>
    <row spans="1:3" r="34">
      <c t="s" r="A34" s="4">
        <v>140</v>
      </c>
      <c t="n" r="B34" s="5">
        <v>-8546</v>
      </c>
      <c t="n" r="C34" s="5">
        <v>421592</v>
      </c>
    </row>
    <row spans="1:3" r="35">
      <c t="s" r="A35" s="4">
        <v>141</v>
      </c>
      <c t="n" r="B35" s="5">
        <v>-1697</v>
      </c>
      <c t="n" r="C35" s="5">
        <v>-1514</v>
      </c>
    </row>
    <row spans="1:3" r="36">
      <c t="s" r="A36" s="4">
        <v>142</v>
      </c>
      <c t="n" r="B36" s="5">
        <v>-286422</v>
      </c>
      <c t="n" r="C36" s="5">
        <v>353805</v>
      </c>
    </row>
    <row spans="1:3" r="37">
      <c t="s" r="A37" s="4">
        <v>143</v>
      </c>
      <c t="n" r="B37" s="5">
        <v>468532</v>
      </c>
      <c t="n" r="C37" s="5">
        <v>260818</v>
      </c>
    </row>
    <row spans="1:3" r="38">
      <c t="s" r="A38" s="4">
        <v>144</v>
      </c>
      <c t="n" r="B38" s="7">
        <v>182110</v>
      </c>
      <c t="n" r="C38" s="7">
        <v>6146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Basis of Presentat</vt:lpstr>
      <vt:lpstr>Liabilities Subject to Compromi</vt:lpstr>
      <vt:lpstr>Reorganization Items, Net</vt:lpstr>
      <vt:lpstr>Restructuring</vt:lpstr>
      <vt:lpstr>Asset Impairment</vt:lpstr>
      <vt:lpstr>Inventories</vt:lpstr>
      <vt:lpstr>Income Taxes</vt:lpstr>
      <vt:lpstr>Debt</vt:lpstr>
      <vt:lpstr>Pension and Other Postretiremen</vt:lpstr>
      <vt:lpstr>Net Loss Per Share</vt:lpstr>
      <vt:lpstr>Commitments and Contingencies</vt:lpstr>
      <vt:lpstr>Accumulated Other Comprehensive</vt:lpstr>
      <vt:lpstr>Fair Value of Financial Instrum</vt:lpstr>
      <vt:lpstr>Segment Information</vt:lpstr>
      <vt:lpstr>Supplemental Guarantor and Non-</vt:lpstr>
      <vt:lpstr>Business and Basis of Present24</vt:lpstr>
      <vt:lpstr>Business and Basis of Present25</vt:lpstr>
      <vt:lpstr>Liabilities Subject to Compro26</vt:lpstr>
      <vt:lpstr>Reorganization Items, Net (Tabl</vt:lpstr>
      <vt:lpstr>Inventories (Tables)</vt:lpstr>
      <vt:lpstr>Debt (Tables)</vt:lpstr>
      <vt:lpstr>Pension and Other Postretirem30</vt:lpstr>
      <vt:lpstr>Net Loss Per Share (Tables)</vt:lpstr>
      <vt:lpstr>Accumulated Other Comprehensi32</vt:lpstr>
      <vt:lpstr>Fair Value of Financial Instr33</vt:lpstr>
      <vt:lpstr>Segment Information (Tables)</vt:lpstr>
      <vt:lpstr>Supplemental Guarantor and No35</vt:lpstr>
      <vt:lpstr>Business and Basis of Present36</vt:lpstr>
      <vt:lpstr>Liabilities Subject to Compro37</vt:lpstr>
      <vt:lpstr>Reorganization Items, Net (Deta</vt:lpstr>
      <vt:lpstr>Restructuring (Details)</vt:lpstr>
      <vt:lpstr>Asset Impairment (Details)</vt:lpstr>
      <vt:lpstr>Inventories (Details)</vt:lpstr>
      <vt:lpstr>Income Taxes (Details)</vt:lpstr>
      <vt:lpstr>Debt (Schedule of Debt) (Detail</vt:lpstr>
      <vt:lpstr>Debt (Narrative) (Details)</vt:lpstr>
      <vt:lpstr>Pension and Other Postretirem45</vt:lpstr>
      <vt:lpstr>Net Loss Per Share (Details)</vt:lpstr>
      <vt:lpstr>Commitments and Contingencies (</vt:lpstr>
      <vt:lpstr>Accumulated Other Comprehensi48</vt:lpstr>
      <vt:lpstr>Accumulated Other Comprehensi49</vt:lpstr>
      <vt:lpstr>Fair Value of Financial Instr50</vt:lpstr>
      <vt:lpstr>Segment Information (Details)</vt:lpstr>
      <vt:lpstr>Supplemental Guarantor and No52</vt:lpstr>
      <vt:lpstr>Supplemental Guarantor and No53</vt:lpstr>
      <vt:lpstr>Supplemental Guarantor and No54</vt:lpstr>
      <vt:lpstr>Supplemental Guarantor and No55</vt:lpstr>
      <vt:lpstr>Supplemental Guarantor and No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56:35Z</dcterms:created>
  <dcterms:modified xmlns:dcterms="http://purl.org/dc/terms/" xmlns:xsi="http://www.w3.org/2001/XMLSchema-instance" xsi:type="dcterms:W3CDTF">2015-11-05T14:56:35Z</dcterms:modified>
  <dc:title xmlns:dc="http://purl.org/dc/elements/1.1/">Untitled</dc:title>
  <dc:description xmlns:dc="http://purl.org/dc/elements/1.1/"/>
  <dc:subject xmlns:dc="http://purl.org/dc/elements/1.1/"/>
  <cp:keywords/>
  <cp:category/>
</cp:coreProperties>
</file>